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Stoc" sheetId="6" r:id="rId6"/>
    <s:sheet name="Consolidated Statements of Sto7" sheetId="7" r:id="rId7"/>
    <s:sheet name="Consolidated Statements of Cash" sheetId="8" r:id="rId8"/>
    <s:sheet name="Consolidated Statements of Cas9" sheetId="9" r:id="rId9"/>
    <s:sheet name="Basis of presentation" sheetId="10" r:id="rId10"/>
    <s:sheet name="Significant accounting policies" sheetId="11" r:id="rId11"/>
    <s:sheet name="Accounts receivable" sheetId="12" r:id="rId12"/>
    <s:sheet name="Inventories" sheetId="13" r:id="rId13"/>
    <s:sheet name="Property and equipment" sheetId="14" r:id="rId14"/>
    <s:sheet name="Sale of assets" sheetId="15" r:id="rId15"/>
    <s:sheet name="Bank indebtedness" sheetId="16" r:id="rId16"/>
    <s:sheet name="Long-term debt" sheetId="17" r:id="rId17"/>
    <s:sheet name="Benefit plans and stock-based c" sheetId="18" r:id="rId18"/>
    <s:sheet name="Income taxes" sheetId="19" r:id="rId19"/>
    <s:sheet name="Capital stock" sheetId="20" r:id="rId20"/>
    <s:sheet name="Restructuring Charges" sheetId="21" r:id="rId21"/>
    <s:sheet name="Commitments" sheetId="22" r:id="rId22"/>
    <s:sheet name="Contingencies" sheetId="23" r:id="rId23"/>
    <s:sheet name="Segmented information" sheetId="24" r:id="rId24"/>
    <s:sheet name="Related party transactions" sheetId="25" r:id="rId25"/>
    <s:sheet name="Financial instruments" sheetId="26" r:id="rId26"/>
    <s:sheet name="Significant accounting polici27" sheetId="27" r:id="rId27"/>
    <s:sheet name="Significant accounting polici28" sheetId="28" r:id="rId28"/>
    <s:sheet name="Accounts receivable (Tables)" sheetId="29" r:id="rId29"/>
    <s:sheet name="Inventories (Tables)" sheetId="30" r:id="rId30"/>
    <s:sheet name="Property and equipment (Tables)" sheetId="31" r:id="rId31"/>
    <s:sheet name="Bank indebtedness (Tables)" sheetId="32" r:id="rId32"/>
    <s:sheet name="Long-term debt (Tables)" sheetId="33" r:id="rId33"/>
    <s:sheet name="Benefit plans and stock-based34" sheetId="34" r:id="rId34"/>
    <s:sheet name="Income taxes (Tables)" sheetId="35" r:id="rId35"/>
    <s:sheet name="Capital stock (Tables)" sheetId="36" r:id="rId36"/>
    <s:sheet name="Commitments (Tables)" sheetId="37" r:id="rId37"/>
    <s:sheet name="Segmented information (Tables)" sheetId="38" r:id="rId38"/>
    <s:sheet name="Related party transactions (Tab" sheetId="39" r:id="rId39"/>
    <s:sheet name="Basis of Presentation - Additio" sheetId="40" r:id="rId40"/>
    <s:sheet name="Significant Accounting Polici41" sheetId="41" r:id="rId41"/>
    <s:sheet name="Significant Accounting Polici42" sheetId="42" r:id="rId42"/>
    <s:sheet name="Significant Accounting Polici43" sheetId="43" r:id="rId43"/>
    <s:sheet name="Accounts Receivable - Summary o" sheetId="44" r:id="rId44"/>
    <s:sheet name="Accounts Receivable - Additiona" sheetId="45" r:id="rId45"/>
    <s:sheet name="Accounts Receivable - Schedule " sheetId="46" r:id="rId46"/>
    <s:sheet name="Inventories - Summary of Invent" sheetId="47" r:id="rId47"/>
    <s:sheet name="Inventories - Continuity of Obs" sheetId="48" r:id="rId48"/>
    <s:sheet name="Property and Equipment - Compon" sheetId="49" r:id="rId49"/>
    <s:sheet name="Property and Equipment - Additi" sheetId="50" r:id="rId50"/>
    <s:sheet name="Sale of Assets - Additional Inf" sheetId="51" r:id="rId51"/>
    <s:sheet name="Bank Indebtedness - Additional " sheetId="52" r:id="rId52"/>
    <s:sheet name="Bank Indebtedness - Summary of " sheetId="53" r:id="rId53"/>
    <s:sheet name="Long-term debt - Summary of Lon" sheetId="54" r:id="rId54"/>
    <s:sheet name="Long-term debt - Summary of L55" sheetId="55" r:id="rId55"/>
    <s:sheet name="Long-term debt - Summary of Fut" sheetId="56" r:id="rId56"/>
    <s:sheet name="Long-term debt - Summary of Pri" sheetId="57" r:id="rId57"/>
    <s:sheet name="Long-term debt - Additional Inf" sheetId="58" r:id="rId58"/>
    <s:sheet name="Benefit Plans and Stock-Based59" sheetId="59" r:id="rId59"/>
    <s:sheet name="Benefit Plans and Stock-Based60" sheetId="60" r:id="rId60"/>
    <s:sheet name="Benefit Plans and Stock-Based61" sheetId="61" r:id="rId61"/>
    <s:sheet name="Benefit Plans and Stock-Based62" sheetId="62" r:id="rId62"/>
    <s:sheet name="Benefit Plans and Stock-Based63" sheetId="63" r:id="rId63"/>
    <s:sheet name="Income taxes - Additional Infor" sheetId="64" r:id="rId64"/>
    <s:sheet name="Income Taxes - Summary of Net D" sheetId="65" r:id="rId65"/>
    <s:sheet name="Income Taxes - Reconciliation o" sheetId="66" r:id="rId66"/>
    <s:sheet name="Income Taxes - Components of In" sheetId="67" r:id="rId67"/>
    <s:sheet name="Income Taxes - Schedule of Effe" sheetId="68" r:id="rId68"/>
    <s:sheet name="Capital Stock - Additional Info" sheetId="69" r:id="rId69"/>
    <s:sheet name="Capital Stock - Summary of Comm" sheetId="70" r:id="rId70"/>
    <s:sheet name="Restructuring Charges - Additio" sheetId="71" r:id="rId71"/>
    <s:sheet name="Commitments - Minimum Future Pa" sheetId="72" r:id="rId72"/>
    <s:sheet name="Commitments - Additional Inform" sheetId="73" r:id="rId73"/>
    <s:sheet name="Contingencies - Additional Info" sheetId="74" r:id="rId74"/>
    <s:sheet name="Segmented Information - Additio" sheetId="75" r:id="rId75"/>
    <s:sheet name="Segmented Information - Schedul" sheetId="76" r:id="rId76"/>
    <s:sheet name="Segmented Information - Sched77" sheetId="77" r:id="rId77"/>
    <s:sheet name="Segmented Information - Sched78" sheetId="78" r:id="rId78"/>
    <s:sheet name="Related Party Transactions - Ba" sheetId="79" r:id="rId79"/>
    <s:sheet name="Related party transactions - Ad" sheetId="80" r:id="rId80"/>
    <s:sheet name="Financial Instruments - Additio" sheetId="81" r:id="rId81"/>
  </s:sheets>
  <s:definedNames/>
  <s:calcPr calcId="124519" calcMode="auto" fullCalcOnLoad="1"/>
</s:workbook>
</file>

<file path=xl/sharedStrings.xml><?xml version="1.0" encoding="utf-8"?>
<sst xmlns="http://schemas.openxmlformats.org/spreadsheetml/2006/main" uniqueCount="879">
  <si>
    <t>Document and Entity Information</t>
  </si>
  <si>
    <t>12 Months Ended</t>
  </si>
  <si>
    <t>Mar. 26, 2016shares</t>
  </si>
  <si>
    <t>Document Information [Line Items]</t>
  </si>
  <si>
    <t>Document Type</t>
  </si>
  <si>
    <t>20-F</t>
  </si>
  <si>
    <t>Amendment Flag</t>
  </si>
  <si>
    <t>false</t>
  </si>
  <si>
    <t>Document Period End Date</t>
  </si>
  <si>
    <t>Mar. 26,
		2016</t>
  </si>
  <si>
    <t>Document Fiscal Year Focus</t>
  </si>
  <si>
    <t>Document Fiscal Period Focus</t>
  </si>
  <si>
    <t>FY</t>
  </si>
  <si>
    <t>Trading Symbol</t>
  </si>
  <si>
    <t>BGI</t>
  </si>
  <si>
    <t>Entity Registrant Name</t>
  </si>
  <si>
    <t>BIRKS GROUP INC.</t>
  </si>
  <si>
    <t>Entity Central Index Key</t>
  </si>
  <si>
    <t>Current Fiscal Year End Date</t>
  </si>
  <si>
    <t>--03-26</t>
  </si>
  <si>
    <t>Entity Well-known Seasoned Issuer</t>
  </si>
  <si>
    <t>No</t>
  </si>
  <si>
    <t>Entity Current Reporting Status</t>
  </si>
  <si>
    <t>Yes</t>
  </si>
  <si>
    <t>Entity Filer Category</t>
  </si>
  <si>
    <t>Non-accelerated Filer</t>
  </si>
  <si>
    <t>Class A Common Stock [Member]</t>
  </si>
  <si>
    <t>Entity Common Stock, Shares Outstanding</t>
  </si>
  <si>
    <t>Class B Common Stock [Member]</t>
  </si>
  <si>
    <t>Series A Preferred Stock [Member]</t>
  </si>
  <si>
    <t>Consolidated Balance Sheets - USD ($) $ in Thousands</t>
  </si>
  <si>
    <t>Mar. 26, 2016</t>
  </si>
  <si>
    <t>Mar. 28, 2015</t>
  </si>
  <si>
    <t>Current assets:</t>
  </si>
  <si>
    <t>Cash and cash equivalents</t>
  </si>
  <si>
    <t>Accounts receivable</t>
  </si>
  <si>
    <t>Inventories</t>
  </si>
  <si>
    <t>Prepaids and other current assets</t>
  </si>
  <si>
    <t>Total current assets</t>
  </si>
  <si>
    <t>Property and equipment</t>
  </si>
  <si>
    <t>Intangible assets</t>
  </si>
  <si>
    <t>Other assets</t>
  </si>
  <si>
    <t>Total non-current assets</t>
  </si>
  <si>
    <t>Total assets</t>
  </si>
  <si>
    <t>Current liabilities:</t>
  </si>
  <si>
    <t>Bank indebtedness</t>
  </si>
  <si>
    <t>Accounts payable</t>
  </si>
  <si>
    <t>Accrued liabilities</t>
  </si>
  <si>
    <t>Current portion of long-term debt</t>
  </si>
  <si>
    <t>Total current liabilities</t>
  </si>
  <si>
    <t>Long-term debt</t>
  </si>
  <si>
    <t>Other long-term liabilities</t>
  </si>
  <si>
    <t>Total long-term liabilities</t>
  </si>
  <si>
    <t>Commitments and Contingencies</t>
  </si>
  <si>
    <t xml:space="preserve"> </t>
  </si>
  <si>
    <t>Stockholders' equity:</t>
  </si>
  <si>
    <t>Common stock</t>
  </si>
  <si>
    <t>Preferred stock - no par value, unlimited shares authorized, none issued</t>
  </si>
  <si>
    <t>[1]</t>
  </si>
  <si>
    <t>Additional paid-in capital</t>
  </si>
  <si>
    <t>Accumulated deficit</t>
  </si>
  <si>
    <t>Accumulated other comprehensive income</t>
  </si>
  <si>
    <t>Total stockholders' equity</t>
  </si>
  <si>
    <t>Total liabilities and stockholders' equity</t>
  </si>
  <si>
    <t>unlimited shares authorized</t>
  </si>
  <si>
    <t>Consolidated Balance Sheets (Parenthetical) - $ / shares</t>
  </si>
  <si>
    <t>Common stock, shares outstanding</t>
  </si>
  <si>
    <t>Preferred stock, par value</t>
  </si>
  <si>
    <t>Preferred stock, shares issued</t>
  </si>
  <si>
    <t>Common stock, par value</t>
  </si>
  <si>
    <t>Common stock, shares issued</t>
  </si>
  <si>
    <t>Consolidated Statements of Operations - USD ($) shares in Thousands, $ in Thousands</t>
  </si>
  <si>
    <t>Mar. 29, 2014</t>
  </si>
  <si>
    <t>Income Statement [Abstract]</t>
  </si>
  <si>
    <t>Net sales</t>
  </si>
  <si>
    <t>Cost of sales</t>
  </si>
  <si>
    <t>Gross profit</t>
  </si>
  <si>
    <t>Selling, general and administrative expenses</t>
  </si>
  <si>
    <t>Restructuring charges</t>
  </si>
  <si>
    <t>Depreciation and amortization</t>
  </si>
  <si>
    <t>Gain on sale of assets</t>
  </si>
  <si>
    <t>Impairment of long-lived assets</t>
  </si>
  <si>
    <t>Total operating expenses</t>
  </si>
  <si>
    <t>Operating income</t>
  </si>
  <si>
    <t>Interest and other financing costs</t>
  </si>
  <si>
    <t>Debt extinguishment charges</t>
  </si>
  <si>
    <t>Income (loss) before income taxes</t>
  </si>
  <si>
    <t>Income tax expense</t>
  </si>
  <si>
    <t>Net income (loss)</t>
  </si>
  <si>
    <t>Weighted average common shares outstanding:</t>
  </si>
  <si>
    <t>Basic</t>
  </si>
  <si>
    <t>Diluted</t>
  </si>
  <si>
    <t>Net income (loss) per share:</t>
  </si>
  <si>
    <t>Consolidated Statements of Other Comprehensive Income (Loss) - USD ($) $ in Thousands</t>
  </si>
  <si>
    <t>Statement of Comprehensive Income [Abstract]</t>
  </si>
  <si>
    <t>Other comprehensive loss:</t>
  </si>
  <si>
    <t>Foreign currency translation adjustments</t>
  </si>
  <si>
    <t>[1],[2]</t>
  </si>
  <si>
    <t>Total other comprehensive income (loss)</t>
  </si>
  <si>
    <t>Item that may be reclassified to the Statement of Operations in future periods</t>
  </si>
  <si>
    <t>[2]</t>
  </si>
  <si>
    <t>The change in cumulative translation adjustments is not due to reclassifications out of accumulated other comprehensive income (loss).</t>
  </si>
  <si>
    <t>Consolidated Statements of Stockholders' Equity - USD ($) $ in Thousands</t>
  </si>
  <si>
    <t>Total</t>
  </si>
  <si>
    <t>Voting Common Stock Outstanding [Member]</t>
  </si>
  <si>
    <t>Voting Common Stock [Member]</t>
  </si>
  <si>
    <t>Additional Paid-in Capital [Member]</t>
  </si>
  <si>
    <t>Accumulated Deficit [Member]</t>
  </si>
  <si>
    <t>Accumulated Other Comprehensive Income (Loss) [Member]</t>
  </si>
  <si>
    <t>Beginning Balance at Mar. 30, 2013</t>
  </si>
  <si>
    <t>Beginning Balance, Shares at Mar. 30, 2013</t>
  </si>
  <si>
    <t>Net (loss) income</t>
  </si>
  <si>
    <t>Cumulative translation adjustment</t>
  </si>
  <si>
    <t>Total comprehensive income</t>
  </si>
  <si>
    <t>Compensation expense resulting from stock options granted to Management</t>
  </si>
  <si>
    <t>Exercise of stock options</t>
  </si>
  <si>
    <t>Exercise of stock options, Shares</t>
  </si>
  <si>
    <t>Issuance of Class A shares for stock rights offering, net of taxes of $0</t>
  </si>
  <si>
    <t>Issuance of Class A shares for stock rights offering, net of taxes of $0, Shares</t>
  </si>
  <si>
    <t>Ending Balance at Mar. 29, 2014</t>
  </si>
  <si>
    <t>Ending Balance, Shares at Mar. 29, 2014</t>
  </si>
  <si>
    <t>Ending Balance at Mar. 28, 2015</t>
  </si>
  <si>
    <t>Ending Balance, Shares at Mar. 28, 2015</t>
  </si>
  <si>
    <t>Ending Balance at Mar. 26, 2016</t>
  </si>
  <si>
    <t>Ending Balance, Shares at Mar. 26, 2016</t>
  </si>
  <si>
    <t>Consolidated Statements of Stockholders' Equity (Parenthetical) $ in Thousands</t>
  </si>
  <si>
    <t>Mar. 29, 2014USD ($)</t>
  </si>
  <si>
    <t>Stock rights offering, net of taxes</t>
  </si>
  <si>
    <t>Consolidated Statements of Cash Flows - USD ($) $ in Thousands</t>
  </si>
  <si>
    <t>Cash flows from (used in) operating activities:</t>
  </si>
  <si>
    <t>Adjustments to reconcile net income (loss) to net cash provided by (used in) operating activities:</t>
  </si>
  <si>
    <t>Amortization of debt costs</t>
  </si>
  <si>
    <t>Other operating activities, net</t>
  </si>
  <si>
    <t>(Increase) decrease in:</t>
  </si>
  <si>
    <t>Accounts receivable and other receivables</t>
  </si>
  <si>
    <t>Increase (decrease) in:</t>
  </si>
  <si>
    <t>Accrued liabilities and other long-term liabilities</t>
  </si>
  <si>
    <t>Net cash provided by (used in) operating activities</t>
  </si>
  <si>
    <t>Cash flows (used in) from investing activities:</t>
  </si>
  <si>
    <t>Additions to property and equipment</t>
  </si>
  <si>
    <t>Proceeds from sale of assets (net of fees of $0.2 million)</t>
  </si>
  <si>
    <t>Other investing activities, net</t>
  </si>
  <si>
    <t>Net cash used in investing activities</t>
  </si>
  <si>
    <t>Cash flows (used in) provided by financing activities:</t>
  </si>
  <si>
    <t>Increase (decrease) in bank indebtedness</t>
  </si>
  <si>
    <t>Repayment of obligations under capital leases</t>
  </si>
  <si>
    <t>Proceeds from capital lease funding</t>
  </si>
  <si>
    <t>Proceeds from private placement, net of costs</t>
  </si>
  <si>
    <t>Proceeds from stock option exercise</t>
  </si>
  <si>
    <t>Payment of deferred financing fees and costs</t>
  </si>
  <si>
    <t>Repayment of long-term debt</t>
  </si>
  <si>
    <t>Increase in long-term debt</t>
  </si>
  <si>
    <t>Other financing activities</t>
  </si>
  <si>
    <t>Net cash (used in) provided by financing activities</t>
  </si>
  <si>
    <t>Effect of exchange rate on cash</t>
  </si>
  <si>
    <t>Net increase (decrease) in cash and cash equivalents</t>
  </si>
  <si>
    <t>Cash and cash equivalents, beginning of year</t>
  </si>
  <si>
    <t>Cash and cash equivalents, end of year</t>
  </si>
  <si>
    <t>Supplemental disclosure of cash flow information:</t>
  </si>
  <si>
    <t>Interest paid</t>
  </si>
  <si>
    <t>Non-cash transactions:</t>
  </si>
  <si>
    <t>Property and equipment additions acquired through capital leases</t>
  </si>
  <si>
    <t>Property and equipment additions included in accounts payable and accrued liabilities</t>
  </si>
  <si>
    <t>Conversion of debentures into Class A voting shares</t>
  </si>
  <si>
    <t>Consolidated Statements of Cash Flows (Parenthetical) - USD ($) $ in Millions</t>
  </si>
  <si>
    <t>Statement of Cash Flows [Abstract]</t>
  </si>
  <si>
    <t>Payments for fees</t>
  </si>
  <si>
    <t>Basis of presentation</t>
  </si>
  <si>
    <t>Organization, Consolidation and Presentation of Financial Statements [Abstract]</t>
  </si>
  <si>
    <t>1. Basis of presentation:
These consolidated financial statements, which include the accounts
of the Canadian parent company Birks Group and its wholly owned
subsidiary, Mayor’s Jewelers, Inc. (“Mayors”),
are reported in U.S. dollars and in accordance with accounting
principles generally accepted in the U.S. These principles require
management to make certain estimates and assumptions that affect
amounts reported and disclosed in the financial statements and
related notes.
The most significant estimates and judgments include assessing the
valuation of inventories, accounts receivable, deferred tax assets,
the recoverability of long-lived assets and the substantial doubt
assessment of the going concern assumption. Actual results could
differ from these estimates. Periodically, the Company reviews all
significant estimates and assumptions affecting the financial
statements relative to current conditions and records the effect of
any necessary adjustments. All significant intercompany accounts
and transactions have been eliminated upon consolidation.
Future operations
These financial statements have been prepared on a going concern
basis in accordance with generally accepted accounting principles
in the U.S. The going concern basis of presentation assumes that
the Company will continue its operations for the foreseeable future
and be able to realize its assets and discharge its liabilities and
commitments in the normal course of business. The Company’s
ability to fund its operations and meet its cash flow requirements
in order to fund its operations is dependent upon its ability to
maintain profitable operations as well as specified excess
availability levels under its senior secured revolving credit
facility and its senior secured term loan, and adhering to certain
financial covenants described in note 7.
The Company reported net income of $5.4 million for fiscal 2016. In
fiscal 2015 and 2014, the Company incurred net losses of $8.6
million and $5.8 million, respectively. Maintenance of sufficient
availability of funding through an adequate amount of committed
financing is necessary for the Company to fund its day-to-day
operations. The Company’s ability to make scheduled payments
of principal, or to pay the interest or additional interest, if
any, or to fund planned capital expenditures and store operations
will depend on its ability to maintain adequate levels of available
borrowing and its future performance, which to a certain extent, is
subject to general economic, financial, competitive, legislative
and regulatory factors, as well as other events that are beyond the
Company’s control. Approximately 30% of the Company’s
store leases are renewable within two years. The Company’s
capital expenditure requirements relating to renewing store leases
is such that less than 15% of all store leases require capital
expenditures in the next two years. The capital expenditures
related to retail store locations in both Canada and the U.S. are
estimated to be approximately $8.8 million over the next two years
to remodel, relocate or open new stores. Of the $8.8 million, we
estimate that $4.3 million will be spent in fiscal 2017 leaving the
balance to fiscal 2018. The availability of financing will impact
our ability to renew leases or enter into new ones, which can in
turn, impact the number of retail locations we operate and the
level of sales we generate in the future.
The Company funds its operation primarily through committed
financings under its senior secured credit facilities and term
loans. The Company’s ability to fund its operations and meet
its cash flow requirements is dependent upon its ability to
maintain positive excess availability of at least $8 million under
the senior secured revolving credit facility. As of March 26, 2016,
the Company had approximately $63.2 million outstanding on the $110
million senior secured revolving credit facility. The
Company’s excess borrowing capacity was $16.2 million as of
March 26, 2016 and $12.9 million as of March 28, 2015. The
Company had positive excess availability of at least $8 million
throughout fiscal 2016. The senior secured revolving credit
facility along with the senior secured term loan are used to
finance working capital, finance capital expenditures, provide
liquidity to fund our day-to-day operations and for other general
corporate purposes. The term of the senior secured revolving credit
facility expires on August 22, 2017, while the senior secured term
loan matures August 22, 2018.
Under the terms of the amended senior secured credit facilities,
the Company is required to maintain minimum adjusted EBITDA levels
(calculated on a twelve-month rolling basis as defined in the
agreement) if the Company’s availability under its senior
secured revolving credit facility is below $8.0 million for any
five consecutive business days. Failure to meet the minimum
adjusted EBITDA covenant in the event that availability falls below
$8.0 million as described above is considered an event of default,
that could result in the outstanding balances borrowed under the
Company’s senior secured term loan and senior secured
revolving credit facility becoming due immediately, and will result
in cross defaults on the Company’s other borrowings. As part
of the amendments to the senior secured credit facilities entered
into in November 2015, the minimum adjusted EBITDA levels were
reduced for the months of October 2015 through July 2017 to reflect
the impact of the weaker Canadian dollar. As the Company is
forecasting to have excess availability of at least $8 million
throughout fiscal 2017, it does not expect that the minimum
adjusted EBITDA financial covenant will have to be tested.
In addition, our senior secured revolving credit facility
administrative agent may impose, at any time, discretionary
reserves, which would lower the level of borrowing availability
under our senior secured revolving credit facility (customary for
asset-based loans) at their reasonable discretion to: i) ensure
that we maintain adequate liquidity for the operation of our
business, ii) cover any deterioration in the amount or value of the
collateral, and iii) reflect impediments to the lenders to realize
upon the collateral. There is no limit to the amount of
discretionary reserves that our senior secured revolving credit
facility administrative agent may impose at its reasonable
discretion.
In November 2015, the terms of the senior secured credit facilities
were amended to remove the requirement to finalize and complete a
recapitalization transaction by January 2016, which included but
was not limited to, the closing of permanent financing, equity
infusion and/or restructuring acceptable to the lenders (the
“Recapitalization Transaction”). Consequently, this
removed the additional reserve of up to $2.5 million that may have
been established by the senior secured lenders.
The Company has also received three term loan financings from
Investissement Québec in the amount of $6.6 million (CAD$8.6
million) that mature in 2017, 2018 and 2019. In November 2015, the
Company amended the monthly capital requirements amounts of all
term loans with Investissement Québec in order to reduce its
short-term capital requirements. The impact of the amendment on the
first twelve months following the effective date of the amendment
translates to a reduction of CAD$2 million (approximately $1.5
million in U.S. dollars) of the monthly capital requirements. This
amendment was agreed to by the senior secured lenders.
The term loans with Investissement Québec also require the
Company on an annual basis to have a working capital ratio of at
least 1.15 and an adjusted long-term debt to adjusted net assets
ratio below 2.5. At March 26, 2016, the Company was in compliance
with the working capital financial covenant. On each of
June 26, 2015 and March 7, 2016, the Company obtained a waiver
from Investissement Québec with respect to the requirement to
test the adjusted long-term debt to adjusted net assets ratio for
fiscal 2016 and fiscal 2017, respectively.
On August 4, 2015, the Company sold the assets of its corporate
sales division to Rideau Recognition Solutions Inc.
(“Rideau”) (see note 6) for gross proceeds of $4.3
million and executed a supply and licensing agreement for Birks
products and Birks-branded products with minimum purchase
requirements which will contribute to future cash inflows.
The Company continues to be actively engaged in identifying
alternative sources of financing that include raising additional
funds through public or private equity, the disposal of assets, and
debt financing, including funding from governmental sources which
may not be possible as the success of raising additional funds is
beyond the Company’s control. The Company’s majority
shareholder is not bound to provide this financing. The incurrence
of additional indebtedness would result in increased debt service
obligations and could result in operating and financing covenants
that could restrict the Company’s operations. Financing may
be unavailable in amounts or on terms acceptable to the Company or
at all, which may have a material adverse impact on its business,
including its ability to continue as a going concern.
The Company believes that it will be able to adequately fund its
operations and meet its cash flow requirements for at least the
next twelve months. This determination, however, could be impacted
by future economic, financial and competitive factors, as well as
other future events that are beyond the Company’s control. If
any of these factors or events result in operating performance
being significantly lower than is currently forecasted, or if the
Company’s senior lenders impose additional restrictions on
its ability to borrow on the Company’s collateral, or if the
Company does not maintain positive excess availability under its
senior secured revolving credit facilities which is an event of
default and the lenders exercise their right to demand repayment of
balances owed under these credit facilities, there could be
substantial doubt about the Company’s ability to continue as
a going concern, and its capacity to realize the carrying value of
its assets and repay its existing and future obligations as they
generally become due without obtaining additional financing which
may not be available as explained above. These financial statements
do not reflect adjustments that would be necessary if the going
concern assumption was not appropriate.</t>
  </si>
  <si>
    <t>Significant accounting policies</t>
  </si>
  <si>
    <t>Accounting Policies [Abstract]</t>
  </si>
  <si>
    <t>2. Significant accounting
policies:
(a) Revenue recognition:
Sales are recognized at the point of sale when merchandise is
picked up by the customer or delivered to a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a portion of gift
certificates and store credits, not subject to unclaimed property
laws, are recorded as income.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Revenues for repair services are recognized when the service is
delivered to and accepted by the customer.
Revenue related to the Company’s purchases of gold and other
precious metals from our customers are recognized when the Company
delivers the goods, and receives and accepts an offer from a
refiner to purchase the gold and other precious metal.
Licensing fees are recognized when the product is delivered to and
accepted by the customer.
(b) Cost of sales:
Cost of sales includes direct inbound freight and duties, direct
labor related to repair services, design and creative, the jewelry
studio,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 Other vendor allowances, primarily related to the
achievement of certain milestones, are infrequent and insignificant
and are recognized upon achievement of the specified milestone in
cost of sales. Included in cost of sales is depreciation related to
manufacturing machinery, equipment and facilities of $46,000,
$59,000 and $97,000 for the fiscal years ended March 26, 2016,
March 28, 2015 and March 29, 2014, respectively.
(c) Cash and cash equivalents:
The Company utilizes a cash management system under which a book
cash overdraft may exist in its primary disbursement account. These
overdrafts, when applicable, represent uncleared checks in excess
of cash balance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2.3 million and $2.4 million at March 26, 2016 and March 28, 2015,
respectively.
(d) Accounts receivable:
Accounts receivable arise primarily from customers’ use of
the Mayors credit card and wholesale sales. Several installment
sales plans are offered to the Mayors credit card holders which
vary as to repayment terms and finance charges. Finance charges on
Mayors’ consumer credit receivables, when applicable, accrue
at rates ranging from 0% to 9.9% per annum for financing plans.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experiences.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put on nonaccrual status and may be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
(e) Inventories:
Retail inventories and inventories of raw materials are valued at
the lower of average cost or market. Inventories of work in
progress and Company manufactured finished good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
The allowance for inventory shrink is estimated for the period from
the last physical inventory date to the end of the reporting period
on a store by store basis and at our factories and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
(f) Property and equipment:
Property and equipment are recorded at cost.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Buildings Lesser of term of the lease or the economic
life
Leasehold improvements
Lesser of term of the lease or the economic life
Software and electronic equipment
1 - 6 years
Molds
2 - 5 years
Furniture and fixtures
5 - 8 years
Equipment 3 - 8 years
(g) Intangible assets:
Trademarks and tradenames are amortized using the straight-line
method over a period of 15 to 20 years. The Company had
$1.8 million and $1.8 million of intangible assets at March
26, 2016 and March 28, 2015, respectively. The Company had
$1.0 million and $0.9 million of accumulated amortization of
intangibles at March 26, 2016 and March 28, 2015, respectively.
(h) Deferred financing costs:
The Company amortizes deferred financing costs incurred in
connection with its financing agreements using the effective
interest method over the term of the related financing. Such
deferred costs are included in other assets in the accompanying
consolidated balance sheets.
(i) Warranty accrual:
The Company generally provides warranties on its jewelry and
watches for periods extending up to three years and has a battery
replacement policy for its private label watches. The Company
accrues a liability based on its historical repair costs for such
warranties.
(j)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a
valuation allowance is provided (see note 10(a)).
(k) Foreign exchange:
Monetary assets and liabilities denominated in foreign currencies
are translated at the rates of exchange in effect at the balance
sheet date. Non-monetary assets and liabilities denominated in
foreign currencies are translated at the rates prevailing at the
respective transaction dates. Revenue and expenses denominated in
foreign currencies are translated at average rates prevailing
during the year. Foreign exchange losses of $0.3 million, $0.4
million and $0.2 million were recorded in cost of goods sold for
the years ended March 26, 2016, March 28, 2015 and March 29,
2014, respectively and $0.2 million, $0.5 million and $0.3 million
of losses on foreign exchange were recorded in interest and other
financial costs related to U.S. dollar denominated debt of the
Company’s Canadian operations for the years ended March 26,
2016, March 28, 2015 and March 29, 2014,
respectively.
Birks Group’s Canadian operations’ functional currency
is the Canadian dollar while the reporting currency of the Company
is the U.S. dollar. The assets and liabilities denominated in
Canadian dollars are translated for reporting purposes at exchange
rates in effect at the balance sheet dates. Revenue and expense
items are translated at average exchange rates prevailing during
the periods. The resulting gains and losses are accumulated in
other comprehensive income.
(l)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During fiscal 2015, the Company
recorded impairment charges on long-lived assets of $0.2 million
associated with a Canadian Birks retail shop-in-shop location due
to the projected operating performance of the location and a
software impairment associated with a decision to abandon a
software project. No impairment charge was recorded in fiscal 2016
and 2014.
(m) Advertising and marketing costs:
Advertising and marketing costs are generally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2.7 million, $2.9 million and $2.6 million for each of
the years ended March 26, 2016, March 28, 2015 and March 29, 2014,
respectively. Advertising and marketing expense, net of vendor
cooperative advertising allowances, amounted to $9.0 million, $9.5
million and $11.0 million in the years ended March 26, 2016,
March 28, 2015 and March 29, 2014, respectively.
(n) Restructuring charges:
Restructuring charges consist of exit costs and other costs
associated with the reorganization of the Company’s
operations, including the consolidation of most of the
Company’s administrative workforce from its regional office
in Tamarac, Florida to its Montreal corporate head office.
Restructuring charges include severance and stay bonuses for
employees being terminated, sublease costs and related losses
recognized related to the abandonment of a portion of the
Company’s Tamarac facilities and other costs related to the
transition of administrative positions to Montreal including
employee recruitment costs, temporary duplication of salaries
related to the transition and travel and relocation costs. Costs
associated with restructuring activities are recorded when the
liability is incurred or when such costs are deemed probable and
estimable and represent the Company’s best estimate.
(o) Pre-opening expenses:
Pre-opening expenses related to the opening of new and relocated
stores are expensed in the period incurred.
(p) Operating leases:
All material lessor incentive amounts on operating leases are
deferred and amortized as a reduction of rent expense over the term
of the lease. Rent expense is recorded on a straight-line basis,
which takes into effect any rent escalations, rent holidays and
fixturing period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
(q) Earnings per common share:
Basic earnings per share (“EPS”) is computed as net
earnings divided by the weighted-average number of common shares
outstanding for the period. Diluted EPS includes the dilutive
effect of the assumed exercise of stock options, warrants and
equity settled stock appreciation rights.
The following table sets forth the computation of basic and diluted
earnings per common share for the years ended March 26, 2016, March
28, 2015 and March 29, 2014:
Fiscal Year Ended
March 26, 2016 March 28, 2015 March 29, 2014
(In thousands,
except per share data)
Basic income (loss) per common share computation:
Numerator:
Net income (loss) $ 5,438 $ (8,632 ) $ (5,801 )
Denominator:
Weighted-average common shares outstanding 17,961 17,937 16,617
Income (loss) per common share $ 0.30 $ (0.48 ) $ (0.35 )
Diluted income (loss) per common share computation:
Numerator:
Net income (loss) $ 5,438 $ (8,632 ) $ (5,801 )
Denominator:
Weighted-average common shares outstanding 17,961 17,937 16,617
Dilutive effect of stock options, warrants and stock appreciation
rights (SARs)
—
—
—
Weighted-average common shares outstanding – diluted 17,961 17,937 16,617
Diluted income (loss) per common share $ 0.30 $ (0.48 ) $ (0.35 )
For the year ended March 26, 2016, the effect from the assumed
exercise of 666,789 Class A voting shares underlying outstanding
stock options and 382,693 Class A voting shares underlying
outstanding warrants was excluded from the computation of diluted
earnings per share due to their antidilutive effect. For the year
ended March 28, 2015, the effect from the assumed exercise of
442,088 Class A voting shares underlying outstanding stock options
and 382,693 Class A voting shares underlying outstanding warrants
was excluded from the computation of diluted earnings per share due
to their antidilutive effect. For the year ended March 29, 2014,
the effect from the assumed exercise of 668,421 Class A voting
shares underlying outstanding stock options, 4,347 stock
appreciation rights and 382,693 Class A voting shares underlying
outstanding warrants was excluded from the computation of diluted
earnings per share due to their antidilutive effect.
(r) Commodity and currency risk:
The Company has exposure to market risk related to gold, silver,
platinum and diamond purchases and foreign exchange risk. The
Company may periodically enter into gold futures contracts to
economically hedge a portion of these risks. During the years ended
and as of March 26, 2016 and March 28, 2015, there were no such
contracts outstanding.
(s) Recent Accounting Pronouncements
adopted during the year:
In May 2014, the FASB issued Accounting Standards Update
(“ASU”) ASU 2014-08, Presentation of Financial
Statements Property, Plant and Equipment Reporting Discontinued Operations and Disclosures
of Disposals of Components of an Entity
(t) Recent Accounting Pronouncement not
yet adopted:
On May 28, 2014, the FASB issued ASU 2014-09, Revenue from
Contracts with Customers,
In August 2014, the FASB issued ASU 2014-15, Presentation of
Financial Statements – Going Concern
In April 2015, the FASB issued ASU 2015-03, Simplifying the
Presentation of Debt Issuance Costs
In April 2015, the FASB issued ASU No. 2015-05 –
Customer’s Accounting for Fees Paid in a Cloud Computing
Arrangement (an update to Subtopic 350-40, Intangibles –
Goodwill and Other – Internal-Use Software )
In July 2015, the FASB issued ASU No. 2015-11 – Inventory
(Topic 330): Simplifying the Measurement of Inventory
In February 2016, the FASB issued ASU No. 2016-02, “Leases
(Topic 842).”</t>
  </si>
  <si>
    <t>Receivables [Abstract]</t>
  </si>
  <si>
    <t>3. Accounts receivable:
Accounts receivable, net of allowance for doubtful accounts, at
March 26, 2016 and March 28, 2015 consist of the following:
As of
March 26, 2016 March 28, 2015
(In
thousands)
Customer trade receivables $ 8,041 $ 5,384
Other receivables 2,252 2,312
$ 10,293 $ 7,696
Included in customer trade receivables as of March 26, 2016 and
March 28, 2015, was $0.3 million and $0.3 million,
respectively, of net trade receivables on nonaccrual status.
Continuity of the allowance for doubtful accounts is as follows (in
thousands):
Balance March 30, 2013 $ 2,109
Reduction in provision recorded (7 )
Net write-offs (296 )
Balance March 29, 2014 1,806
Additional provision recorded 613
Net write-offs (160 )
Balance March 28, 2015 2,259
Additional provision recorded 190
Net write-offs (294 )
Balance March 26, 2016 $ 2,155
Certain sales plans relating to customers’ use of Mayors
credit cards provide for revolving lines of credit and/or
installment plans under which the payment terms exceed one year.
These receivables, amounting to approximately $5.0 million and
$4.1 million at March 26, 2016 and March 28, 2015,
respectively, are included in customer trade receivables.</t>
  </si>
  <si>
    <t>Inventory Disclosure [Abstract]</t>
  </si>
  <si>
    <t>4. Inventories:
Inventories, net of obsolescence reserve, are summarized as
follows:
As of
March 26, 2016 March 28, 2015
(In thousands)
Raw materials $ 4,301 $ 5,587
Work in progress 95 84
Retail inventories and manufactured finished goods 133,443 130,068
$ 137,839 $ 135,739
Continuity of the obsolescence reserve for inventory is as follows
(in thousands):
Balance March 30, 2013 $ 3,557
Additional charges 1,214
Deductions (2,257 )
Balance March 29, 2014 2,514
Additional charges 1,545
Deductions (1,313 )
Balance March 28, 2015 2,746
Additional charges 626
Deductions (1,228 )
Balance March 26, 2016 $ 2,144</t>
  </si>
  <si>
    <t>Property, Plant and Equipment [Abstract]</t>
  </si>
  <si>
    <t>5. Property and equipment:
The components of property and equipment are as follows:
As of
March 26, 2016 March 28, 2015
(In
thousands)
Land $ 4,909 $ 5,178
Buildings 7,274 7,664
Leasehold improvements 36,550 41,153
Equipment 1,933 2,083
Molds 838 934
Furniture and fixtures 9,858 9,914
Software and electronic equipment 19,155 19,911
80,517 86,837
Accumulated depreciation (51,098 ) (58,293 )
$ 29,419 $ 28,544
The Company wrote off $10.4 million of gross fixed assets that were
fully amortized during the year ended March 26, 2016, mostly
related to leasehold improvements. Property and equipment, having a
cost of $12.1 million and a net book value of
$8.4 million at March 26, 2016, and a cost of
$18.8 million and a net book value of $10.6 million at
March 28, 2015, are under capital leasing arrangements.</t>
  </si>
  <si>
    <t>Sale of assets</t>
  </si>
  <si>
    <t>Discontinued Operations and Disposal Groups [Abstract]</t>
  </si>
  <si>
    <t>6. Sale of assets
On August 4, 2015, the Company sold the assets of its
corporate sales division to Rideau for $4.3 million. The disposal
is consistent with the Company’s long-term strategy to
concentrate on its retail operations and develop its Birks product
brand through its current retail network, as well as
internationally through other channels, and to concentrate the
Company’s resources and efforts on its core activities. On
August 4, 2015, the carrying amount of the major classes of
assets that were sold was comprised primarily of inventory of $0.8
million, resulting in a gain on disposal of assets in the amount of
approximately $3.2 million. Furthermore, as part of the
agreement, the Company will supply Rideau, with Birks-branded time
pieces and jewelry and will receive ongoing royalty payments from
Rideau, related to future sales of all Birks-branded products.
Rideau has agreed to purchase a minimum aggregate amount of $4.5
million for the first three years, and $2.0 million per year for
each contract year thereafter for a period of 7 years.</t>
  </si>
  <si>
    <t>Debt Disclosure [Abstract]</t>
  </si>
  <si>
    <t>7. Bank indebtedness:
As of March 26, 2016 and March 28, 2015, bank indebtedness
consisted solely of the Company’s senior secured revolving
credit facility which had an outstanding balance of $63.2 million
and $64.3 million, respectively. The senior secured revolving
credit facility is collateralized by substantially all of the
Company’s assets. The Company’s ability to fund its
operations and meet its cash flow requirements is dependent upon
its ability to maintain positive excess availability under its
senior credit facilities. Our excess borrowing capacity, which was
above $8.0 million throughout fiscal 2016, was $16.2 million
as of March 26, 2016 and $12.9 million as of March 28,
2015.
In July 2015, the Company executed an amendment to its $33 million
senior secured term loan to increase the amount of the secured term
loan to $35.5 million. The interest rate on the additional $2.5
million tranche is at an annual rate of LIBOR + 9.75%, and the
tranche was repaid on time in two equal payments on December 2015
and May 2016. The senior secured term loan is subordinated in
lien priority to the senior secured revolving credit facility.
These two credit facilities are used to finance working capital and
capital expenditures, provide liquidity to fund the Company’s
day-to-day operations and for other general corporate purposes.
Under the terms of the amended senior secured facilities, the
Company is required to maintain minimum adjusted EBITDA levels
(calculated on a twelve month rolling period as defined in the
agreements) if and only if, for any five consecutive business days,
its availability under the senior secured revolving credit facility
falls below $8.0 million. Failure to meet the minimum adjusted
EBITDA levels if the Company’s availability is below $8.0
million for any five consecutive business days, is considered an
event of default which could result in the outstanding balances
borrowed under the senior secured term loan and senior secured
revolving credit facility becoming due immediately. In November
2015, the Company executed an amendment to the senior secured
credit facilities, agreeing with its lenders to remove the
requirement to close a Recapitalization Transaction. Consequently,
this removes the additional reserve of up to $2.5 million that
could have been imposed by the senior secured lenders if the
Company had not met this condition. As part of the amendment, the
minimum adjusted EBITDA levels (calculated on a twelve-month
rolling basis as defined in the senior secured credit facilities)
were also amended. The minimum adjusted EBITDA levels were reduced
for the months of October 2015 through July 2017 to reflect the
impact of the weaker Canadian dollar and the disposal of the
corporate sales division.
Under the terms of the amended senior secured facilities, the
senior secured revolving credit facility administrative agent may,
at any time, impose various reserves which would lower the level of
borrowing availability under the Company’s senior secured
revolving credit facility (customary for asset-based loans), at
their reasonable discretion, to: i) ensure that the Company
maintains adequate liquidity for the operation of its business, ii)
cover any deterioration in the amount or value of the collateral,
and iii) reflect impediments to the senior secured lenders to
realize upon the collateral.
There is no limit to the amount of discretionary reserves that the
Company’s senior secured revolving credit facility
administrative agent may impose at its reasonable discretion. No
discretionary reserves were imposed during fiscal 2015 and fiscal
2016 by the Company’s senior secured revolving credit
facility administrative agent. While the Company’s senior
secured revolving credit facility lenders or their administrative
agent have not historically imposed such a restriction, it is
uncertain whether conditions could change and cause such a reserve
to be imposed in the future. In addition, the value of the
Company’s inventory and accounts receivables is periodically
assessed by its senior secured lenders and based upon these reviews
the Company’s borrowing capacity could be significantly
increased or decreased. Another factor impacting the
Company’s excess availability includes, among other things,
changes in the U.S. and Canadian dollar exchange rate, which could
increase or decrease the Company’s borrowing availability. As
of March 26, 2016, every 100 basis point strengthening or
weakening of the Canadian versus the U.S. dollar would cause an
approximately $13,000 increase or decrease, respectively, in the
amount of excess availability. The Company met its excess
availability requirement as of March 26, 2016 and as of
the date of the filing of this document.
Furthermore, a $12.5 million and a $5.0 million seasonal
availability block is imposed by the senior secured revolving
credit facility administrative agent and the senior secured term
loan administrative agent each year from December 20th to
January 20th and from January 21st to February 10th,
respectively.
Both the Company’s senior secured revolving credit facility
and the senior secured term loan are subject to cross default
provisions with all other loans pursuant to which if the Company is
in default of any other loan, the Company will immediately be in
default of both the senior secured revolving credit facility and
the senior secured term loan.
The senior secured revolving credit facility also contains
limitations on the Company’s ability to pay dividends, more
specifically, among other limitations, the Company can pay
dividends only at certain excess borrowing capacity thresholds and
the aggregate dividend payment for the twelve-month period ended as
of any fiscal quarter cannot exceed 33% of the consolidated net
income for such twelve-month period. Additionally, the Company is
required to maintain a fixed charge coverage ratio of at least 1.30
to 1.00 and a minimum excess availability of $30 million in order
to qualify for payment of dividends. Besides these financial
covenants related to paying dividends, the terms of this facility
provide that no financial covenants are required to be met other
than already described.
In November 2015, the Company amended the monthly capital
requirements amounts of all term loans with Investissement
Québec in order to reduce its short-term capital requirements.
The impact of the amendment on the first twelve months following
the effective date of the amendment translates to a reduction of
CAD$2 million (approximately $1.5 million in U.S. dollars) of
the monthly capital requirements. This amendment was agreed to by
the senior secured lenders.
The term loans with Investissement Québec require the Company
on an annual basis to have a working capital ratio of at least 1.15
and an adjusted long-term debt to adjusted net assets ratio below
2.5. On each of June 26, 2015 and March 7, 2016, the Company
obtained a waiver from Investissement Québec with respect to
the requirement to meet the adjusted long-term debt to adjusted net
assets ratio for fiscal 2016 and fiscal 2017, respectively. The
Company was in compliance with the working capital ratio as of
March 26, 2016.
The term of the senior secured revolving credit facility expires on
August 22, 2017 while the senior secured term loan matures on
August 22, 2018.
The information concerning the Company’s senior secured
credit facility is as follows:
Fiscal Year Ended
March 26, 2016 March 28, 2015
(In
thousands)
Maximum borrowing outstanding during the year $ 78,137 $ 86,450
Average outstanding balance during the year $ 68,205 $ 73,207
Weighted average interest rate for the year 3.2% 3.3%
Effective interest rate at year-end 3.3% 3.2%
As security for the bank indebtedness, the Company has provided
some of its lenders the following: (i) general assignment of all
accounts receivable, other receivables and trademarks; (ii) general
security agreements on all of the Company’s assets; (iii)
insurance on physical assets in a minimum amount equivalent to the
indebtedness, assigned to the lenders; (iv) a mortgage on moveable
property (general) under the Civil Code (Québec) of
$188,395,000 (CAD$250,000,000); (v) lien on machinery, equipment
and molds and dies; and (vi) a pledge of trademarks and stock of
the Company’s subsidiaries.</t>
  </si>
  <si>
    <t>8. Long-term debt:
(a) Long-term debt consists of the
following:
As of
March 26, 2016 March 28, 2015
(In
thousands)
Senior secured term loans that are subordinated in lien priority to
the Company’s senior secured revolving credit facility. The
loan bears interest at an annual rate of LIBOR plus 9.75% on
$28 million of debt and LIBOR plus 7.25% on $5 million of
debt. The term of the loan expires in August 2018 $ 33,000 $ 33,000
Senior secured term loan that is subordinated in lien priority to
the Company’s senior secured revolving credit facility. The
loan bore interest at an annual rate of LIBOR plus 9.75%. The loan
was repaid in May 2016 1,250
—
Obligation under capital lease on land and building, pursuant to a
sale-leaseback transaction. The term loan is being amortized using
an implicit annual interest rate of 10.74% over the term of the
lease of 20 years with a balloon payment related to the land
component and is repayable in monthly installments of approximately
$139,063 (CAD$184,537). The balance at March 26, 2016 and
March 28, 2015 was CAD$12.1 million and CAD$12.8 million,
respectively (f) 9,141 10,211
Term loan from Investissement Quebec, bearing interest at an annual
rate of prime plus 7.0%, repayable beginning in October 2014 in 60
equal monthly principal payments of $62,798 (CAD$83,333), secured
by the assets of the Company. The balance at March 26, 2016 and
March 28, 2015 was CAD$3.7 million and CAD$4.6 million,
respectively (b) 2,826 3,643
Term loan from Investissement Québec, bearing interest at an
annual rate of prime plus 5.5%, repayable beginning in April 2012
in 48 equal monthly capital repayments of $156,995 (CAD$208,333),
secured by the assets of the Company. The balance at March 26, 2016
and March 28, 2015 was CAD$3.1 million and CAD$4.4 million,
respectively (b) 2,355 3,478
Term loan from Investissement Québec, bearing interest at an
annual rate of Canadian prime plus 10%, repayable beginning in
August 2015 in 48 equal monthly principal payment of $31,399
(CAD$41,667), secured by the assets of the Company. The
balance at March 26, 2016 and March 28, 2015 was CAD$1.8 million
and 2.0 million respectively (b) 1,383 1,590
Obligations under capital leases, at annual interest rates between
5.8% and 14.9%, secured by leasehold improvements, furniture, and
equipment, maturing at various dates to March 2021 1,719 3,362
Cash advance provided by the Company’s controlling
shareholder, Montrovest, bearing interest at an annual rate of 11%,
net of withholding taxes (note 16(c)) 1,500 1,500
53,174 56,784
Current portion of long-term debt 5,670 4,745
$ 47,504 $ 52,039
(b) The Company must comply with certain
financial covenants associated with its terms loans with
Investissement Québec. On each of June 26, 2015 and March 7,
2016, the Company obtained a waiver from Investissement Québec
with respect to the requirement to meet the adjusted long-term debt
to adjusted net assets ratio for fiscal 2016 and fiscal 2017,
respectively. The Company was in compliance with the other
financial covenant as at March 26, 2016.
(c) Future minimum lease payments for
capital leases required in the following five years and thereafter
are as follows (in thousands):
Year ending March:
2017 $ 2,967
2018 2,180
2019 1,698
2020 1,680
2021 6,171
Thereafter
—
14,696
Less imputed interest 3,836
$ 10,860
(d) Principal payments on long-term debt
required in the following five years and thereafter, including
obligations under capital leases, are as follows (in
thousands):
Year ending March:
2017 $ 5,670
2018 3,580
2019 35,049
2020 1,637
2021 5,738
Thereafter 1,500
$ 53,174
(e) As of March 26, 2016 and March 28,
2015, the Company had $1.0 million and $1.0 million, respectively,
of outstanding letters of credit which were provided to certain
lenders.
(f) In December 2000, the Company entered
into a capital lease agreement for the Company’s Montreal
head office and store pursuant to which the Company leases the
building, including the Montreal flagship store, for a term of 20
years ending December 11, 2020. The net annual rental rate was
CAD$2.0 million (approximately $1.5 million U.S. dollars) for
the period that ended on December 11, 2015, and increases on a
compounded basis by 10% on each third annual anniversary date
thereafter (except for the last two years when no increase will
take place). The current net annual rental rate is CAD$2.2 million
(approximately $ 1.7 million U.S. dollars). The lease is an
absolute triple net lease to the landlord, and the Company is
responsible for any and all additional expenses, including, without
limitation, taxes and structural expenses. Subject to specific term
and conditions, the Company has four options to renew and extend
the term of the lease for four further terms of five years each,
except for the last option which is five years less eleven days,
terminating on November 30, 2040. Subject to specific terms and
conditions, the Company also has two options to purchase the
premises, which may be exercised no later than six months prior to
the end of the fifteenth year of the term of the lease and the end
of the twentieth year of the term of the lease, respectively. The
Company did not exercise its first option to purchase the premise
which expired on June 11, 2015.</t>
  </si>
  <si>
    <t>Benefit plans and stock-based compensation</t>
  </si>
  <si>
    <t>Disclosure of Compensation Related Costs, Share-based Payments [Abstract]</t>
  </si>
  <si>
    <t>9. Benefit plans and stock-based
compensation:
(a) Stock option plans and
arrangements:
(i) The Company can issue stock options
and SARs to executive management, key employees and directors under
a stock-based compensation plan.
The Company has a Long-Term Incentive Plan under which awards may
be made in order to attract and retain the best available personnel
for positions of substantial responsibility, to provide additional
incentive to employees and to promote the success of the Company.
Any employee or consultant selected by the administrator is
eligible for any type of award provided for under the Long-Term
Incentive Plan, except that incentive stock options may not be
granted to consultants. The Long-Term Incentive Plan provides for
the grant of units and performance units or share awards. The
Long-Term Incentive Plan authorizes the issuance of 900,000 Class A
voting shares, which consist of authorized but unissued Class A
voting shares. The Company is restricted from issuing Class A
voting shares or equity based awards under this program without the
approval of the shareholders of the Company if such issuance, when
combined with the Class A voting shares issuable under this
plan or any of the Company’s other equity incentive award
plans exceeds 1,304,025 Class A voting shares. This plan expired in
February 2016 and no further awards will be granted under this
plan. However, the Long-Term Incentive Plan will remain in effect
until the outstanding awards issued under the plan terminate or
expire by their terms.
As of March 26, 2016, there were 154,990 cash-based stock
appreciation rights that were granted under the Long-Term Incentive
Plan. The stock appreciation rights outstanding under the Long-Term
Incentive Plan have a weighted average exercise price of $1.45. As
of March 26, 2016, there were stock options to purchase
660,000 Class A voting shares outstanding under the Long-Term
Incentive Plan. During fiscal 2016 and 2015, stock options to
purchase 235,000 shares and 50,000 shares, respectively, of the
Company’s Class A voting shares were issued with a three year
vesting period, with an average exercise price of $0.78 and $1.94,
respectively, and an expiration date of 10 years after the grant
date. The weighted-average grant-date fair value of the options
granted during fiscal 2016 and 2015 was $0.69 and $1.71,
respectively. The fair value of the newly issued options in fiscal
2016 and 2015 was calculated as of the date of their grant, using
the Black-Scholes option pricing model with the following
weighted-average assumptions: Dividend yield – 0%; Expected
volatility – 95.3% for options issued in fiscal 2016 and
94.8% for options issued in fiscal 2015; Risk-free interest rate
–2.3% for options issued in fiscal 2016 and 2.04% for options
issued in fiscal 2015; and expected term in years – 10 years.
The outstanding options as of March 26, 2016 had no intrinsic
value. The unrecognized compensation related to the non-vested
portion of stock options granted as of March 26, 2016 was
$144,000. Total compensation cost for options recognized in
expenses was $109,000, $76,000 and $143,000 during fiscal 2016,
2015 and 2014, respectively.
The Company has outstanding employee stock options issued under the
Birks Employee Stock Option Plan (the “Birks ESOP”).
Effective November 15, 2005, no awards are permitted to be
granted under the Birks ESOP. However, the Birks ESOP will remain
in effect until the outstanding awards issued under the plan
terminate or expire by their terms. In March 2010, the Company
offered employees who held options under this plan the right to
amend their current options. The amended options terms would be
consistent with the original grant except that the new options
would have a lower exercise price, be exercisable for a lesser
number of the Company’s Class A voting shares, have a new
ten-year term and be subject to different terms in the event of a
change in control or if the Company had a going-private
transaction. The amended options have an exercise price of $1.05
per share. As of March 26, 2016, March 28, 2015 and March 29, 2014,
there were 6,162, 6,162 and 6,454 Class A voting shares
underlying options granted under the Birks ESOP, respectively. No
compensation expense was required to be recorded related to the
amended option transaction and no compensation expense was required
to be recorded for the outstanding option under this plan for the
years ended March 26, 2016, March 28, 2015 and March 29, 2014.
The following is a summary of the activity of Birks’ stock
option plans and arrangements.
Options Weighted average
Outstanding March 30, 2013 624,618 $ 1.18
Granted 165,000 1.16
Exercised (74,813 ) 1.00
Forfeited (50,220 ) 1.07
Outstanding March 29, 2014 664,585 1.21
Granted 50,000 1.94
Exercised (111,372 ) 1.04
Expired (15,000 ) 7.73
Forfeited (147,051 ) 1.10
Outstanding March 28, 2015 441,162 1.15
Granted 235,000 0.78
Forfeited (10,000 ) 1.10
Outstanding March 26, 2016 666,162 $ 1.02
A summary of the status of Birks’ stock options at March 26,
2016 is presented below:
Options outstanding Options exercisable
Exercise price Number Weighted Weighted Number Weighted
$ 0.78 235,000 9.5 0.78
—
—
$ 0.84 100,000 7.1 $ 0.84 66,666 $ 0.84
$ 0.89 55,000 6.6 0.89 55,000 0.89
$ 1.04-1.05 156,162 5.7 1.04 156,162 1.04
$ 1.25-1.66 70,000 6.2 1.48 56,666 1.44
$ 1.94 50,000 8.8 1.94 16,666 1.94
666,162 7.6 $ 1.02 351,160 $ 1.09
(ii) Under plans approved by the former
Board of Directors of Mayors, the Company has outstanding stock
options issued to employees and members of the Company’s
Board of Directors. No further awards will be granted under these
plans. As of March 26, 2016, there are 627 options outstanding with
a weighted average remaining estimated life of 4 years. No
compensation expense was required to be recorded related to the
options outstanding under this program for the years ended March
26, 2016, March 28, 2015 and March 31, 2014, respectively.
The following is a summary of the activity of Mayors stock option
plans:
Options Weighted average
Outstanding March 30, 2013 9,081 $ 7.18
Expired (5,245 ) 8.63
Outstanding March 29, 2014 3,836 5.19
Expired (2,910 ) 6.51
Outstanding March 28, 2015 926 1.05
Expired (299 ) 1.05
Outstanding March 26, 2016 627 $ 1.05
A summary of the status of the option plans at March 26, 2016 is
presented below:
Options outstanding and exercisable
Exercise price Number Weighted average Weighted average
$ 1.05 627 4.1 $ 1.05
(iii) The Company issues new shares to
satisfy share-based awards and exercise of stock options. During
fiscal 2016, 2015 and 2014, respectively, no cash was used to
settle equity instruments granted under share-based payment
arrangements.
(b) As of March 26, 2016, the Company had
outstanding warrants exercisable into 382,693 shares of the
Company’s Class A voting shares. These warrants have a
weighted average exercise price of $3.42 per share and expire on
August 20, 2022. As of November 1, 2005, these awards were
fully vested and no additional compensation expense will be
recognized.
(c) Employee stock purchase plan:
The Company has an Employee Stock Purchase Plan
(“ESPP”) that permits eligible employees, which does
not include executives of the Company, to purchase the
Company’s Class A voting stock at 85% of the Class A voting
shares fair market value through regular payroll deductions. A
total of 100,000 shares of the Company’s Class A voting
shares are reserved for issuance under the ESPP. As of March 26,
2016, 99,995 Class A voting shares were outstanding under the ESPP
and no additional shares will be issued under this plan.
No shares were issued under the ESPP in fiscal 2016, 2015 and
2014.
(d) Profit sharing plan:
Mayors has a 401(k) Profit Sharing Plan &amp; Trust (the
“Plan”), which permits eligible employees to make
contributions to the Plan on a pretax salary reduction basis in
accordance with the provisions of Section 401(k) of the Internal
Revenue Code. Mayors historically made cash contributions of 25% of
the employee’s pretax contribution, up to 4% of Mayors
employee’s compensation, in any calendar year. Effective
January 1, 2009, the Company exercised its right to cancel all
future matching contributions to the Plan and as such, no
additional matching cash payments were made to the Plan during
fiscal 2016, 2015 and 2014.
(e) CEO and Senior Executive Long-Term
Cash Incentive Plans:
During the year ended March 30, 2013, the Board of Directors
approved the long-term cash incentive plans (“LTCIPs”)
for the Chief Executive Officer and certain executive officers. The
intention of the LTCIPs was to reward the Chief Executive Officer
and other members of senior management based on the performance of
the Company over three-year cycles, the first of which began with
the fiscal 2013 through fiscal 2015 period. The approval of a new
three-year cycle was at the discretion of the Board of Directors on
recommendation of the compensation committee. The payouts under the
LTCIPs was to be based on the earnings before taxes
(“EBT”) performance of the Company with the payout
level earned during the three-year period either increasing or
decreasing based on the Company’s EBT performance levels
versus thresholds established in each of the three years of the
three-year cycle and afterwards, if the LTCIPs were continued. The
Company was to pay out a third of the LTCIPs value earned at the
end of the first three year cycle and a third of the LTCIPs value
for every year thereafter, subject to the Chief Executive Officer
and participating executives continued employment and subject to
the payment not causing any default on the Company’s credit
facilities. The LTCIPs payouts will continue to rise or fall based
on the Company’s performance each year. The total LTCIPs pool
was only created to compensate if EBT was above a certain growth
rate and the payout was capped so that the total three-year costs
of the programs combined did not exceed 10% of the Company’s
total earnings before taxes for the three-year period.
Participation in the first three-year cycle was limited to the
Company’s Chief Executive Officer and its two Senior
Executives. The target incentive compensation level for the fiscal
2013 to 2015 LTCIPs cycle was $2,067,000 with a total payout capped
at 200 percent above this targeted incentive compensation level
irrespective of the earnings before taxes generated above these
levels by the Company.
The Company did not meet the EBT threshold established by the plan
and accordingly, no liability or expense related to this plan was
recorded and no new three-year cycles have been approved by the
Board of Directors related to this plan. A new long-term cash
incentive plan was approved by the Company’s Board of
Directors to replace this plan in April 2015 as described
below.
(f) CEO Long-term Cash Incentive
Plan:
In April 2015, the Company’s Board of Directors approved a
long-term cash incentive plan for the Chief Executive Officer
(“CEO LTCIP”). The intention of the CEO LTCIP is to
reward the Chief Executive Officer based on the Company’s
performance over three-year cycles, the first of which begins with
the fiscal 2016 through fiscal 2018 period. The approval of this
three-year cycle is at the discretion of the Board of Directors on
recommendation of the Compensation Committee. The CEO LTCIP is
structured to fund a pool of dollars based on the successful
achievement of earnings before tax (“EBT”) and the
level of achievement of three key metrics that can modify the
amount achieved based on EBT over three one-year periods. The
amount of money funded each year, if earned, is added together at
the end of the three-year cycle (with each year comprising one
third of the total payout opportunity). Fifty percent (50%) of the
final value of the pool following completion of the three year
cycle is payable at the end of the three year cycle (early fiscal
year 2019). with the remaining 50% payable one year thereafter
(early fiscal 2020) subject to the Chief Executive Officer
remaining employed at the time of payout and the payout not causing
any default under our senior secured credit facilities. As of March
26, 2016, no amounts were earned under the CEO LTCIP.</t>
  </si>
  <si>
    <t>Income taxes</t>
  </si>
  <si>
    <t>Income Tax Disclosure [Abstract]</t>
  </si>
  <si>
    <t>10. Income taxes:
(a) The Company recognizes interest and
penalties related to uncertain tax positions in income tax expense.
As of March 26, 2016, the Company had no accrued interest or
penalties related to uncertain tax positions due to available tax
loss carry forwards. The tax years 2011 through 2016 remain open to
examination by the major taxing jurisdictions to which the Company
is subject.
The Company evaluates its deferred tax assets to determine if any
adjustments to its valuation allowances are required. As part of
this analysis, the Company could not reach the required conclusion
that it would be able to more likely than not realize the value of
both its U.S. and Canadian net deferred tax assets in the future.
As a result, the Company has a non-cash valuation allowance of
$57.3 million against the full value of the Company’s net
deferred tax assets.
The significant items comprising the Company’s net deferred
tax assets at March 26, 2016 and March 28, 2015 are as follows:
Fiscal Year Ended
March 26, 2016 March 28, 2015
(In
thousands)
Deferred tax assets:
Loss and tax credit carry forwards $ 39,710 $ 42,619
Difference between book and tax basis of property and equipment 2,731 2,513
Interest expense limitations carry forward 10,697 9,069
Inventory allowances 417 529
Other reserves not currently deductible 807 850
Capital lease obligation 2,431 2,696
Expenses not currently deductible 667 378
Other (175 ) 144
Net deferred tax asset before valuation allowance 57,285 58,798
Valuation allowance (57,285 ) (58,798 )
Net deferred tax asset $
— $
—
The following table reconciles the unrecognized tax benefits at
March 26, 2016 and March 28, 2015:
Fiscal Year Ended
March 26, 2016 March 28, 2015
(In
thousands)
Unrecognized tax benefits at the beginning of the year $
— $
—
Gross increase – tax position in current period
— 89
Applied against certain element of deferred tax assets
— (89 )
Unrecognized tax benefits at the end of the year $
— $
—
All unrecognized tax benefits would affect the effective tax rate
if recognized.
The Company’s income tax expense (benefit) consists of the
following components:
Fiscal Year Ended
March 26, 2016 March 28, 2015 March 29, 2014
(In
thousands)
Income tax expense (benefit):
Current $ 50 $ 77 $ 183
Deferred 1,591 (2,636 ) (1,525 )
Valuation allowance (1,591 ) 2,559 1,360
Income tax expense $ 50
— $ 18
The Company’s current tax payable at March 26, 2016 was
$35,000, nil for March 28, 2015, and $18,000 for March 29,
2014.
The Company’s provision for income taxes varies from the
amount computed by applying the statutory income tax rates for the
reasons summarized below:
Fiscal Year Ended
March 26, 2016 March 28, 2015 March 29, 2014
Canadian statutory rate 26.6 % 26.4 % 26.4 %
Rate differential for U.S. operations 6.5 % 5.1 % 2.0 %
Adjustment to valuation allowance 3.2 % (30.7 )% (26.8 )%
Utilization of unrecognized losses and other tax attributes (32.2 )% 0.0 % 0.0 %
Permanent differences and other (3.2 )% (0.8 )% (2.1 )%
Total 0.9 % (0.0 )% (0.5 )%
(b) At March 26, 2016, the Company had
federal non-capital losses of CAD$21.2 million ($16.0 million
in U.S. dollars) available to reduce future Canadian federal
taxable income and investment tax credits
(“ITC’s”) in Canada of CAD$260,000 ($196,000 in
U.S. dollars) available to reduce future Canadian federal income
taxes payable which will expire between 2022 and 2035.
(c) As of March 26, 2016, Mayors and
another of the Company’s US subsidiary have federal and state
net operating loss carry forwards in the U.S. of approximately
$100.6 million and $91.1 million, respectively. Due to Section 382
limitations from the change in ownership for the year ended March
29, 2003, the utilization of approximately $35.3 million of the
pre-acquisition net operating loss carry forwards is limited to
approximately $953,000 on an annual basis through 2022. The federal
net operating loss carry forwards expire beginning in fiscal 2020
through fiscal 2034 and the state net operating loss carry forwards
expire beginning in fiscal 2018 through fiscal 2034. Mayors also
has an alternative minimum tax credit carry forward of
approximately $1.2 million to offset future federal income
taxes.</t>
  </si>
  <si>
    <t>Capital stock</t>
  </si>
  <si>
    <t>Equity [Abstract]</t>
  </si>
  <si>
    <t xml:space="preserve">11. Capital stock:
Authorized capital stock of the Company consists of an unlimited
number of no par value preferred shares and two classes of common
stock outstanding: Class A and Class B. Class A voting shares
receive one vote per share. The Class B multiple voting shares have
substantially the same rights as the Class A voting shares except
that each share of Class B multiple voting shares receives 10 votes
per share. The issued and outstanding shares are as follows:
Class A common stock Class B common stock Total common stock
Number of Shares Amount
Number of Shares Amount
Number of Shares Amount
Balance as of March 29, 2014 10,131,539 $ 30,862 7,717,970 $ 38,613 17,849,509 $ 69,475
Exercise of stock options 111,372 126
—
— 111,372 126
Balance as of March 28, 2015 10,242,911 $ 30,988 7,717,970 $ 38,613 17,960,881 $ 69,601
Exercise of stock options
—
—
—
—
—
—
Balance as of March 26, 2016 10,242,911 $ 30,988 7,717,970 $ 38,613 17,960,881 $ 69,601 </t>
  </si>
  <si>
    <t>Restructuring Charges</t>
  </si>
  <si>
    <t>Restructuring and Related Activities [Abstract]</t>
  </si>
  <si>
    <t>12. Restructuring Charges:
In July 2014, the Company provided to its senior secured lenders
and announced an operational restructuring plan to reduce corporate
overhead costs, improve profitability and drive efficiency within
the organization. The restructuring plan included consolidating
most of its corporate administrative workforce from its regional
office in Tamarac, Florida to its Montreal corporate head office as
well as the outsourcing of a portion of the Company’s jewelry
manufacturing and other corporate office staff reductions. The
Company incurred restructuring charges of approximately $0.8
million in fiscal 2016 primarily associated with severance and
temporary duplication of salaries during the transition of
positions from Tamarac to Montreal. These charges represented the
last of the expected costs related to the restructuring plan.
During fiscal 2015, the Company recorded $2.6 million of
restructuring charges. These charges included $1.4 million of
severance and employee retention related charges and $0.6 million
of transition-related charges associated with the consolidation of
positions to Montreal including temporary duplication of salaries
during the transition, recruitment costs for positions transferred
to Montreal and travel and relocation costs. Restructuring charges
also included the recording of a $0.5 million loss on the sublet of
a portion of the Tamarac facility and $0.1 million of commission
costs associated with the sublease agreement. As of March 26, 2016,
accounts payable and accrued liabilities related to these
restructuring charges were $0.3 million and cash paid during fiscal
2016 for such charges was $1.8 million.</t>
  </si>
  <si>
    <t>Commitments</t>
  </si>
  <si>
    <t>Commitments and Contingencies Disclosure [Abstract]</t>
  </si>
  <si>
    <t>13. Commitments:
Operating leases:
The Company leases all of its retail stores under operating leases
with the exception of one Birks Group location. The rental costs
are based on minimum annual rentals and for some of the stores, a
percentage of sales. Such percentage of sales varies by location.
In addition, most leases are subject to annual adjustments for
increases in real estate taxes and common area maintenance costs.
The Company also has operating leases for certain equipment.
Future minimum lease payments for the next five years and
thereafter are as follows (in thousands):
Year ending March:
2017 $ 15,535
2018 13,135
2019 12,272
2020 11,967
2021 10,401
Thereafter 45,057
$ 108,367
Rent expense for the Company was approximately $21.8 million,
including $0.5 million of contingent rent for the year ended March
26, 2016, $23.4 million, including $0.7 million of contingent rent
for the year ended March 28, 2015 and $24.3 million, including $0.3
million of contingent rent for the year ended March 29, 2014.</t>
  </si>
  <si>
    <t>Contingencies</t>
  </si>
  <si>
    <t>14. Contingencies:
(a) The Company and its subsidiaries, in
the normal course of business, become involved from time to time in
litigations and claims. While the final outcome with respect
to claims and legal proceedings pending at March 26, 2016
cannot be predicted with certainty, management believes that
adequate provisions have been recorded in the accounts where
required and that the financial impact, if any, from claims related
to normal business activities will not be material.
(b) From time to time, the Company
guarantees a portion of its private label credit card sales to its
credit card vendor. At March 26, 2016 and March 28, 2015, the
amount guaranteed under such arrangements was approximately $9.3
million and $6.8 million, respectively. At March 26, 2016 and March
28, 2015, the Company has recorded in accrued liabilities a reserve
of $0.5 million and $0.2 million, respectively, associated with
this guaranteed amount.
(c) The Company has entered into an
agreement with Prime Investments S.A., a related party, under the
terms of which Prime Investments will supply the Company with at
least 45%, on an annualized cost basis, of the Company’s
loose diamond requirements upon the satisfaction of certain
conditions (see note 16(d)).
(d) In October 2014, the Company entered
into a Renewed and Amended Distribution Agreement with Damiani
International B.V. (“Damiani”) amending and extending
the term of an agreement, entered into with Damiani during fiscal
2010 in which the Company purchased an aggregate cost value of
$10.6 million of jewelry products from Damiani for sale by the
Company in Canada and the United States. Under the original
agreement the Company agreed to pay for $10.6 million of products
on an annual basis beginning on February 15, 2010 based on the cost
value of the products sold during the previous year. However, the
Company was required to make minimum annual payments totaling an
aggregate amount of $5.6 million during the term of the agreement.
Under the original agreement, the Company was also required to
replenish certain jewelry products sold during each previous
quarter with payment on these purchases required within 90 days of
receipt during the life of the original agreement. As part of the
original agreement, the Company also had the right to return up to
$5.0 million of any unsold Damiani products at the end of the term
of the agreement. Under the amended agreement, the distribution
agreement was extended until March 31, 2016, which was subsequently
extended to June 30, 2016. Under the amended agreement, the Company
is permitted to exchange $2.0 million of the $5.0 million unsold
Damiani products for new Damiani products and agreed to pay for the
$5.0 million of Damiani products remaining on an annual basis
beginning on February 15, 2015, based on the cost value of the
products sold during the previous year. However, the Company is
required to make minimum annual payments totaling an aggregate
amount of $1.0 million during the remaining term of the
amended agreement and has agreed to replenish certain jewelry
products sold during each previous quarter with payment on these
purchases required within 60 days of receipt during the remaining
life of the amended agreement. As part of the amended agreement,
the Company has the right to return up to $4.0 million of any
unsold Damiani product at the end of the term of the amended
agreement. The total amount payable under this agreement is
included in accounts payable.</t>
  </si>
  <si>
    <t>Segmented information</t>
  </si>
  <si>
    <t>Segment Reporting [Abstract]</t>
  </si>
  <si>
    <t>15. Segmented information:
The Company has two reportable segments Retail and Other. As of
March 26, 2016, Retail operated 27 stores across Canada under the
Birks brand, and 17 stores in the Southeastern U.S. under the
Mayors brand, 1 store under the Rolex brand name in Orlando, as
well as 2 retail locations in Calgary and Vancouver under the
Brinkhaus brand. Other consists primarily of our e-commerce
The two segments are managed and evaluated separately based on
gross profit. The accounting policies used for each of the segments
are the same as those used for the consolidated financial
statements. Inter-segment sales are made at amounts of
consideration agreed upon between the two segments and intercompany
profit is eliminated if not yet earned on a consolidated basis. The
Company does not evaluate the performance of the Company’s
assets on a segment basis for internal management reporting and,
therefore, such information is not presented.
Certain information relating to the Company’s segments for
the years ended March 26, 2016, March 28, 2015, and March 29, 2014,
respectively, is set forth below:
Retail Other Total
2016 2015 2014 2016 2015 2014 2016 2015 2014
(In
thousands)
Sales to external customers $ 281,940 $ 293,146 $ 270,630 $ 3,886 $ 8,491 $ 10,535 $ 285,826 $ 301,637 $ 281,165
Inter-segment sales
—
—
— 14,002 15,891 18,320 14,002 15,891 18,320
Unadjusted Gross profit 110,023 118,128 114,210 2,691 5,390 5,663 112,714 123,518 119,873
The following sets forth reconciliations of the segments’
gross profits and certain unallocated costs to the Company’s
consolidated gross profits for the years ended March 26, 2016,
March 28, 2015 and March 29, 2014:
Fiscal Year Ended
March 26, 2016 March 28, 2015 March 29, 2014
(In
thousands)
Unadjusted gross profit $ 112,714 $ 123,518 $ 119,873
Inventory provisions (2,084 ) (3,151 ) (3,010 )
Other unallocated costs (1,630 ) (2,551 ) (2,801 )
Adjustment of intercompany profit 387 (11 ) 605
Gross profit $ 109,387 $ 117,805 $ 114,667
Sales to external customers and long-lived assets by geographical
areas were as follows:
Fiscal Year Ended
March 26, 2016 March 28, 2015 March 29, 2014
(In
thousands)
Geographic Areas
Net sales:
Canada $ 128,651 $ 143,384 $ 146,277
United States 157,175 158,253 134,888
$ 285,826 $ 301,637 $ 281,165
Long-lived assets:
Canada $ 19,464 $ 17,898 $ 19,484
United States 12,115 13,366 13,281
$ 31,579 $ 31,264 $ 32,765
Classes of Similar Products
Net sales:
Jewelry and other $ 127,220 $ 141,781 $ 148,511
Timepieces 158,606 159,856 132,654
$ 285,826 $ 301,637 $ 281,165</t>
  </si>
  <si>
    <t>Related party transactions</t>
  </si>
  <si>
    <t>Related Party Transactions [Abstract]</t>
  </si>
  <si>
    <t>16. Related party
transactions:
(a) The Company is party to certain
related party transactions. Balances related to these related
parties are disclosed in the consolidated financial statements
except the following:
Fiscal Year Ended
March 26, 2016 March 28, 2015 March 29, 2014
(In
thousands)
Transactions:
Purchases of inventory from supplier related to shareholder (d) $ 503 $ 189 $
—
Management fees to related parties (b) 155 238 188
Consultant fees to a related party (e) 173 175 155
Expense reimbursement to a related party (f) 201 241 237
Interest expense on cash advance received from controlling
shareholder (c) 165 165 164
Wholesale distribution service payments to a related party (g)
—
— 1
Balances:
Accounts payable to supplier related to shareholder (d) 17
—
—
Accounts payable to related parties 38 447 57
Interest payable on cash advance received from controlling
shareholder 25 136 13
(b) On June 8, 2011, the Board of
Directors approved the Company entering into a Management
Consulting Service Agreement with Montrovest. Under the agreement,
the Company paid Montrovest an annual retainer fee of
€140,000 in exchange for services related to the raising of
capital for international expansion projects and such other
services relating to merchandising and/or marketing of the
Company’s products as the Company may request. The agreement
was in effect until June 8, 2012 and was extended automatically for
successive terms of one year unless either party gave a 60
days’ notice of its intention not to renew. The yearly
renewal of the agreement is subject to the review and approval of
the Company’s Corporate Governance Committee and the Board of
Directors. In fiscal 2016, fiscal 2015 and fiscal 2014, the Company
paid €105,000, €140,000 and €140,000 respectively
(approximately $116,000, $178,000 and $188,000 in U.S. dollars,
respectively), under this agreement to Montrovest. In April 2015,
the agreement was renewed for an additional one-year term ending
June 8, 2016. The Company’s Board of Directors approved
entering into the agreement and its renewal with Montrovest in
accordance with the Company’s Code of Conduct relating to
related party transactions. In February 2015, the Company’s
Board of Directors approved the reimbursement to Montrovest of
legal fees incurred by Montrovest in connection with the issuance
of the $5.0 million LC for the benefit of the Company up to a total
amount of CAD$75,000 (approximately $60,000 in U.S. dollars). Mr.
Coda Nunziante, the Company’s Vice President, Strategy was a
managing director of Montrovest until June 30, 2012. Mr. Davide
Barberis Canonico, one of our directors, is a member of the
Supervisory Board of Directors of Montrovest. On November 17, 2015,
our Board of Directors approved the termination of the Management
Consulting Services Agreement with Montrovest effective December
31, 2015 and the entering into the Management Consulting Services
Agreement with Gestofi S.A. (“Gestofi”) effective
January 1, 2016 on the same terms and conditions as the agreement
with Montrovest, all in accordance with the Company’s Code of
Conduct relating to related party transactions. In fiscal 2016,
€35,000 (approximately $39,000 in U.S. dollars) was paid to
Gestofi under this agreement.
(c) In February 2009 and May 2009, the
Company received a $2.0 million and a $3.0 million, respectively,
cash advance from its controlling shareholder, Montrovest, to
finance working capital needs and for general corporate purposes.
These advances and any interest thereon are subordinated to the
indebtedness of the Company’s existing senior credit
facilities and secured term loans and were convertible into a
convertible debenture or Class A voting shares in the event of a
private placement or repayable upon demand by Montrovest once
conditions stipulated in the Company’s senior credit
facilities permit such a payment. The cash advance bore interest at
an annual rate of 16%, net of any withholding taxes, representing
an effective interest rate of approximately 17.8%. If converted
into convertible debentures or Class A voting shares, a fee of 7%
of the outstanding principal amount of the cash advance would have
been paid to Montrovest. In June 2011, the Company amended its cash
advance agreements with Montrovest. Under the terms of the amended
agreements, the annual interest rate on the $5.0 million in cash
advances outstanding was reduced from 16%, net of withholding taxes
to 11%, net of withholding taxes representing an effective interest
rate of approximately 12.2%. The amended agreements eliminated the
convertibility of the cash advances into convertible debentures or
Class A voting shares in the event of a private placement and also
eliminated the payment of a 7% fee if the debt was converted into
convertible debentures or Class A voting shares. The Company also
amended its management subordination agreement with Montrovest and
its senior lenders, eliminating the payment of any success fee to
Montrovest if the Company receives net cash proceeds of $5 million
or more related to an equity issuance. The Company paid a one-time
fee of $75,000 to Montrovest associated with the amendment of the
cash advance agreements. In August 2012, a partial repayment of
$3.5 million was made on these cash advances. At March 26, 2016 and
March 28, 2015, advances payable to the Company’s controlling
shareholder, Montrovest, amounted to $1.5 million.
(d) In August 2002, the Company entered
into a Diamond Inventory Supply Agreement with Prime Investments
S.A. and a series of conditional sale agreements with companies
affiliated with Prime Investments S.A. pursuant to which Prime
Investments S.A. or a related party is entitled to supply Birks and
its subsidiaries or affiliates with at least 45%, on an annualized
cost basis, of such company’s aggregate loose diamond
requirements, conditional upon the prices remaining competitive
relative to market and needs in terms of quality, cut standards and
specifications being satisfied. During fiscal 2016, the Company
purchased approximately $0.5 million ($0.2 million in fiscal 2015
and nil in fiscal 2014), of diamonds from Prime Investments S.A.
and related parties. As of March 26, 2016, Asiya Trust, as trustee
of Beech Settlement Trust, which is the ultimate beneficial owner
of Prime Investments S.A., owned 15.0% of the Company’s
outstanding Class A voting shares.
(e) On June 30, 2009, the Company’s
Board of Directors approved the Company entering into a consulting
services agreement with Gestofi S.A. (“Gestofi”) in
accordance with the Company’s Code of Conduct relating to
related party transactions. Under the agreement, Gestofi undertook
to assign Mr. Niccolò Rossi di Montelera as the employee of
Gestofi responsible for providing the consulting services. The
consulting services relate to providing advice and assistance in
(i) new product development and product brand collection
assortment, (ii), strategic and business development projects and
financial matters, (iii) the implementation of the Company’s
strategy and planning, and (iv) such other services reasonably
requested by the Company’s Chief Executive Officer or
Chairman (collectively, the “Consulting Services”). The
initial one-year term of the agreement began on August 1, 2009, and
the agreement may be renewed for additional one-year terms. The
agreement has been renewed yearly. The Consulting Services, prior
to June 2014, were provided to the Company for a fee of
approximately CAD$13,700 ($10,324 in U.S. dollars) per month less
any applicable taxes plus out of pocket expenses. In June 2014,
upon the renewal of the agreement for an additional one-year term,
the monthly fee changed to 13,000 Swiss francs ($13,310 in U.S.
dollars) per month. In February 2015, the Company’s Board of
Directors approved the payment of a annual fee of $12,500 to
Gestofi for services it provided in connection with the issuance of
the Montrovest LC for the benefit of the Company. Mr. Niccolò
Rossi di Montelera is a member of the Board of Directors and the
son of Dr. Lorenzo Rossi di Montelera, Birks Group’s Chairman
and a director and chairman of the board of Gestofi. On August 1,
2015 an amended and restated consulting agreement was entered into
on substantially the same terms and conditions until July 31, 2016.
In June 2016, the agreement was renewed for an additional one-year
term.
(f) In accordance with the
Company’s Code of Conduct related to related party
transactions, in April 2011, the Corporate Governance Committee and
Board of Directors approved the reimbursement of expenses to
Regaluxe S.R.L., such as rent, communication, administrative
support and analytical service costs, incurred in supporting the
office of Dr. Lorenzo Rossi di Montelera, the Company’s
Chairman of the Board of Directors, and of Mr. Niccolò Rossi
di Montelera, the Chairman of the Company’s Executive
Committee, for work performed on behalf of the Company, up to a
yearly maximum of $250,000. The yearly maximum was increased to
$260,000 in fiscal 2014. During fiscal 2016, 2015 and 2014, the
Company paid $201,000, $241,000 and $237,000, respectively, to
Regaluxe under this agreement, respectively. This agreement was
renewed in March 2016 for an additional year term.
(g) In April 2011, the Corporate
Governance Committee and Board of Directors approved the
Company’s entering in a Wholesale and Distribution Agreement
with Regaluxe S.r.l. Under the agreement, Regaluxe S.r.l. is to
provide services to the Company to support the distribution of the
Company’s products in Italy through authorized dealers. The
initial one-year term of the agreement began on April 1, 2011.
Under this agreement the Company pays Regaluxe S.r.l. a net price
for the Company’s products equivalent to the price, net of
taxes, for the products paid by retailers to Regaluxe S.r.l. less a
discount factor of 3.5%. The agreement’s initial term was
until March 30, 2013 and is renewable by mutual agreement for
additional one-year terms. This agreement has been renewed yearly
and in March 2016, this agreement was renewed for an additional
one-year term. During fiscal 2016 and 2015, the Company did not
make any payments under this agreement in fiscal 2014, we paid
approximately $1,000 under this agreement.
(h) In August 2013, the Company executed
$5.0 million convertible debenture agreements of which $4.8 million
was with its controlling shareholder, Montrovest B.V.
(“Montrovest”), convertible into Class A voting shares
(the “Debentures”). The Debentures had an annual
interest rate of 6%, payable in the form of additional Class A
voting shares at the time of conversion of the Debentures at the
same conversion price as the Debentures. The $5.0 million of
Debentures were converted into 2,941,085 Class A voting shares at
the end of August 2013 at an average price of $1.70 per share of
which Montrovest received 2,828,634 Class A voting shares of the
Company.</t>
  </si>
  <si>
    <t>Financial instruments</t>
  </si>
  <si>
    <t>Investments, All Other Investments [Abstract]</t>
  </si>
  <si>
    <t>17. Financial instruments:
(a) Concentrations:
During the years ended March 26, 2016, March 28, 2015 and March 29,
2014, approximately 39%, 36% and 32%, respectively, of consolidated
sales were of merchandise purchased from the Company’s
largest supplier.
(b)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Level 1 inputs are considered to carry the
most weight within the fair value hierarchy due to the low levels
of judgment required in determining fair values.
Level 2 – Observable market-based inputs or unobservable
inputs that are corroborated by market data.
Level 3 – Unobservable inputs reflecting the reporting
entity’s own assumptions. Level 3 inputs are considered to
carry the least weight within the fair value hierarchy due to
substantial levels of judgment required in determining fair
values.
The Company has determined that the carrying value of its cash and
cash equivalents, accounts receivable and accounts payable and
accrued liabilities approximates fair values as at the balance
sheet date. As of March 26, 2016 and March 28, 2015, for the $63.2
million and $64.3 million, respectively, of bank indebtedness and
the $40.8 million and $41.7 million, respectively of long-term debt
bearing interest at variable rates, the fair value is considered to
approximate the carrying value.
As of March 26, 2016 and March 28, 2015, the fair value of the
remaining $12.4 million and $15.1 million, respectively of
fixed-rate long-term debt is estimated to be approximately $12.9
million and $15.5 million, respectively. The fair value was
determined by discounting the future cash flows of each instrument
at the current market interest rates for the same or similar debt
instruments with the same remaining maturities adjusted for all
necessary risks, including its own credit risk. In determining an
appropriate spread to reflect its credit standing, the Company
considered interest rates currently offered to the Company for
similar debt instruments of comparable maturities by the
Company’s lenders. As a result, the Company has determined
that the inputs used to value these long-term debts fall within
Level 3 of the fair value hierarchy.</t>
  </si>
  <si>
    <t>Significant accounting policies (Policies)</t>
  </si>
  <si>
    <t>Revenue recognition</t>
  </si>
  <si>
    <t>(a) Revenue recognition:
Sales are recognized at the point of sale when merchandise is
picked up by the customer or delivered to a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a portion of gift
certificates and store credits, not subject to unclaimed property
laws, are recorded as income.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Revenues for repair services are recognized when the service is
delivered to and accepted by the customer.
Revenue related to the Company’s purchases of gold and other
precious metals from our customers are recognized when the Company
delivers the goods, and receives and accepts an offer from a
refiner to purchase the gold and other precious metal.
Licensing fees are recognized when the product is delivered to and
accepted by the customer.</t>
  </si>
  <si>
    <t>(b) Cost of sales:
Cost of sales includes direct inbound freight and duties, direct
labor related to repair services, design and creative, the jewelry
studio,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 Other vendor allowances, primarily related to the
achievement of certain milestones, are infrequent and insignificant
and are recognized upon achievement of the specified milestone in
cost of sales. Included in cost of sales is depreciation related to
manufacturing machinery, equipment and facilities of $46,000,
$59,000 and $97,000 for the fiscal years ended March 26,
2016, March 28, 2015 and March 29, 2014,
respectively.</t>
  </si>
  <si>
    <t>(c) Cash and cash equivalents:
The Company utilizes a cash management system under which a book
cash overdraft may exist in its primary disbursement account. These
overdrafts, when applicable, represent uncleared checks in excess
of cash balance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2.3 million and $2.4 million at March 26, 2016 and March 28, 2015,
respectively.</t>
  </si>
  <si>
    <t>(d) Accounts receivable:
Accounts receivable arise primarily from customers’ use of
the Mayors credit card and wholesale sales. Several installment
sales plans are offered to the Mayors credit card holders which
vary as to repayment terms and finance charges. Finance charges on
Mayors’ consumer credit receivables, when applicable, accrue
at rates ranging from 0% to 9.9% per annum for financing plans.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experiences.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put on nonaccrual status and may be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t>
  </si>
  <si>
    <t>(e) Inventories:
Retail inventories and inventories of raw materials are valued at
the lower of average cost or market. Inventories of work in
progress and Company manufactured finished good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
The allowance for inventory shrink is estimated for the period from
the last physical inventory date to the end of the reporting period
on a store by store basis and at our factories and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t>
  </si>
  <si>
    <t>(f) Property and equipment:
Property and equipment are recorded at cost.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Buildings Lesser of term of the lease or the economic
life
Leasehold improvements
Lesser of term of the lease or the economic life
Software and electronic equipment
1 - 6 years
Molds
2 - 5 years
Furniture and fixtures
5 - 8 years
Equipment 3 - 8 years</t>
  </si>
  <si>
    <t>(g) Intangible assets:
Trademarks and tradenames are amortized using the straight-line
method over a period of 15 to 20 years. The Company had
$1.8 million and $1.8 million of intangible assets at March
26, 2016 and March 28, 2015, respectively. The Company had
$1.0 million and $0.9 million of accumulated amortization of
intangibles at March 26, 2016 and March 28, 2015, respectively.</t>
  </si>
  <si>
    <t>Deferred financing costs</t>
  </si>
  <si>
    <t>(h) Deferred financing costs:
The Company amortizes deferred financing costs incurred in
connection with its financing agreements using the effective
interest method over the term of the related financing. Such
deferred costs are included in other assets in the accompanying
consolidated balance sheets.</t>
  </si>
  <si>
    <t>Warranty accrual</t>
  </si>
  <si>
    <t>(i) Warranty accrual:
The Company generally provides warranties on its jewelry and
watches for periods extending up to three years and has a battery
replacement policy for its private label watches. The Company
accrues a liability based on its historical repair costs for such
warranties.</t>
  </si>
  <si>
    <t>(j)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a
valuation allowance is provided (see note 10(a)).</t>
  </si>
  <si>
    <t>Foreign exchange</t>
  </si>
  <si>
    <t>(k) Foreign exchange:
Monetary assets and liabilities denominated in foreign currencies
are translated at the rates of exchange in effect at the balance
sheet date. Non-monetary assets and liabilities denominated in
foreign currencies are translated at the rates prevailing at the
respective transaction dates. Revenue and expenses denominated in
foreign currencies are translated at average rates prevailing
during the year. Foreign exchange losses of $0.3 million, $0.4
million and $0.2 million were recorded in cost of goods sold for
the years ended March 26, 2016, March 28, 2015 and March 29,
2014, respectively and $0.2 million, $0.5 million and $0.3 million
of losses on foreign exchange were recorded in interest and other
financial costs related to U.S. dollar denominated debt of the
Company’s Canadian operations for the years ended March 26,
2016, March 28, 2015 and March 29, 2014,
respectively.
Birks Group’s Canadian operations’ functional currency
is the Canadian dollar while the reporting currency of the Company
is the U.S. dollar. The assets and liabilities denominated in
Canadian dollars are translated for reporting purposes at exchange
rates in effect at the balance sheet dates. Revenue and expense
items are translated at average exchange rates prevailing during
the periods. The resulting gains and losses are accumulated in
other comprehensive income.</t>
  </si>
  <si>
    <t>(l)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During fiscal 2015, the Company
recorded impairment charges on long-lived assets of $0.2 million
associated with a Canadian Birks retail shop-in-shop location due
to the projected operating performance of the location and a
software impairment associated with a decision to abandon a
software project. No impairment charge was recorded in fiscal 2016
and 2014.</t>
  </si>
  <si>
    <t>Advertising and marketing costs</t>
  </si>
  <si>
    <t>(m) Advertising and marketing costs:
Advertising and marketing costs are generally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2.7 million, $2.9 million and $2.6 million for each of
the years ended March 26, 2016, March 28, 2015 and March 29, 2014,
respectively. Advertising and marketing expense, net of vendor
cooperative advertising allowances, amounted to $9.0 million, $9.5
million and $11.0 million in the years ended March 26, 2016,
March 28, 2015 and March 29, 2014, respectively.</t>
  </si>
  <si>
    <t>(n) Restructuring charges:
Restructuring charges consist of exit costs and other costs
associated with the reorganization of the Company’s
operations, including the consolidation of most of the
Company’s administrative workforce from its regional office
in Tamarac, Florida to its Montreal corporate head office.
Restructuring charges include severance and stay bonuses for
employees being terminated, sublease costs and related losses
recognized related to the abandonment of a portion of the
Company’s Tamarac facilities and other costs related to the
transition of administrative positions to Montreal including
employee recruitment costs, temporary duplication of salaries
related to the transition and travel and relocation costs. Costs
associated with restructuring activities are recorded when the
liability is incurred or when such costs are deemed probable and
estimable and represent the Company’s best estimate.</t>
  </si>
  <si>
    <t>Pre-opening expenses</t>
  </si>
  <si>
    <t>(o) Pre-opening expenses:
Pre-opening expenses related to the opening of new and relocated
stores are expensed in the period incurred.</t>
  </si>
  <si>
    <t>Operating leases</t>
  </si>
  <si>
    <t>(p) Operating leases:
All material lessor incentive amounts on operating leases are
deferred and amortized as a reduction of rent expense over the term
of the lease. Rent expense is recorded on a straight-line basis,
which takes into effect any rent escalations, rent holidays and
fixturing period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t>
  </si>
  <si>
    <t>Earnings per common share</t>
  </si>
  <si>
    <t>(q) Earnings per common share:
Basic earnings per share (“EPS”) is computed as net
earnings divided by the weighted-average number of common shares
outstanding for the period. Diluted EPS includes the dilutive
effect of the assumed exercise of stock options, warrants and
equity settled stock appreciation rights.
The following table sets forth the computation of basic and diluted
earnings per common share for the years ended March 26, 2016, March
28, 2015 and March 29, 2014:
Fiscal Year Ended
March 26, 2016 March 28, 2015 March 29, 2014
(In thousands,
except per share data)
Basic income (loss) per common share computation:
Numerator:
Net income (loss) $ 5,438 $ (8,632 ) $ (5,801 )
Denominator:
Weighted-average common shares outstanding 17,961 17,937 16,617
Income (loss) per common share $ 0.30 $ (0.48 ) $ (0.35 )
Diluted income (loss) per common share computation:
Numerator:
Net income (loss) $ 5,438 $ (8,632 ) $ (5,801 )
Denominator:
Weighted-average common shares outstanding 17,961 17,937 16,617
Dilutive effect of stock options, warrants and stock appreciation
rights (SARs)
—
—
—
Weighted-average common shares outstanding – diluted 17,961 17,937 16,617
Diluted income (loss) per common share $ 0.30 $ (0.48 ) $ (0.35 )
For the year ended March 26, 2016, the effect from the assumed
exercise of 666,789 Class A voting shares underlying outstanding
stock options and 382,693 Class A voting shares underlying
outstanding warrants was excluded from the computation of diluted
earnings per share due to their antidilutive effect. For the year
ended March 28, 2015, the effect from the assumed exercise of
442,088 Class A voting shares underlying outstanding stock options
and 382,693 Class A voting shares underlying outstanding warrants
was excluded from the computation of diluted earnings per share due
to their antidilutive effect. For the year ended March 29, 2014,
the effect from the assumed exercise of 668,421 Class A voting
shares underlying outstanding stock options, 4,347 stock
appreciation rights and 382,693 Class A voting shares underlying
outstanding warrants was excluded from the computation of diluted
earnings per share due to their antidilutive effect.</t>
  </si>
  <si>
    <t>Commodity and currency risk</t>
  </si>
  <si>
    <t>(r) Commodity and currency risk:
The Company has exposure to market risk related to gold, silver,
platinum and diamond purchases and foreign exchange risk. The
Company may periodically enter into gold futures contracts to
economically hedge a portion of these risks. During the years ended
and as of March 26, 2016 and March 28, 2015, there were no such
contracts outstanding.</t>
  </si>
  <si>
    <t>Recent Accounting Pronouncements</t>
  </si>
  <si>
    <t>(s) Recent Accounting Pronouncements
adopted during the year:
In May 2014, the FASB issued Accounting Standards Update
(“ASU”) ASU 2014-08, Presentation of Financial
Statements Property,
Plant and Equipment Reporting Discontinued
Operations and Disclosures of Disposals of Components of an
Entity
(t) Recent Accounting Pronouncement not
yet adopted:
On May 28, 2014, the FASB issued ASU 2014-09, Revenue from Contracts with
Customers,
In August 2014, the FASB issued ASU 2014-15, Presentation of Financial
Statements – Going Concern
In April 2015, the FASB issued ASU 2015-03, Simplifying the
Presentation of Debt Issuance Costs
In April 2015, the FASB issued ASU No. 2015-05 – Customer’s Accounting
for Fees Paid in a Cloud Computing Arrangement (an update to
Subtopic 350-40, Intangibles – Goodwill and Other –
Internal-Use Software )
In July 2015, the FASB issued ASU No. 2015-11 – Inventory (Topic 330):
Simplifying the Measurement of Inventory
In February 2016, the FASB issued ASU No. 2016-02, “Leases (Topic
842).”</t>
  </si>
  <si>
    <t>Significant accounting policies (Tables)</t>
  </si>
  <si>
    <t>Estimated Useful Lives of Assets</t>
  </si>
  <si>
    <t>Depreciation and amortization are computed using the straight-line
method based on the estimated useful lives of the assets as
follows:
Asset
Period
Buildings Lesser of term of the lease or the economic
life
Leasehold improvements
Lesser of term of the lease or the economic life
Software and electronic equipment 1 - 6 years
Molds 2 - 5 years
Furniture and fixtures 5 - 8 years
Equipment 3 - 8 years</t>
  </si>
  <si>
    <t>Basic and Diluted Earnings Per Common Share</t>
  </si>
  <si>
    <t xml:space="preserve">The following table sets forth the computation of basic and diluted
earnings per common share for the years ended March 26, 2016, March
28, 2015 and March 29, 2014:
Fiscal Year Ended
March 26, 2016 March 28, 2015 March 29, 2014
(In thousands,
except per share data)
Basic income (loss) per common share computation:
Numerator:
Net income (loss) $ 5,438 $ (8,632 ) $ (5,801 )
Denominator:
Weighted-average common shares outstanding 17,961 17,937 16,617
Income (loss) per common share $ 0.30 $ (0.48 ) $ (0.35 )
Diluted income (loss) per common share computation:
Numerator:
Net income (loss) $ 5,438 $ (8,632 ) $ (5,801 )
Denominator:
Weighted-average common shares outstanding 17,961 17,937 16,617
Dilutive effect of stock options, warrants and stock appreciation
rights (SARs)
—
—
—
Weighted-average common shares outstanding – diluted 17,961 17,937 16,617
Diluted income (loss) per common share $ 0.30 $ (0.48 ) $ (0.35 ) </t>
  </si>
  <si>
    <t>Accounts receivable (Tables)</t>
  </si>
  <si>
    <t>Summary of Accounts Receivable, Net of Allowance for Doubtful Accounts</t>
  </si>
  <si>
    <t>Accounts receivable, net of allowance for doubtful accounts, at
March 26, 2016 and March 28, 2015 consist of the following:
As of
March 26, 2016 March 28, 2015
(In
thousands)
Customer trade receivables $ 8,041 $ 5,384
Other receivables 2,252 2,312
$ 10,293 $ 7,696</t>
  </si>
  <si>
    <t>Schedule of Continuity of Allowance for Doubtful Accounts</t>
  </si>
  <si>
    <t>Continuity of the allowance for doubtful accounts is as follows (in
thousands):
Balance March 30, 2013 $ 2,109
Reduction in provision recorded (7 )
Net write-offs (296 )
Balance March 29, 2014 1,806
Additional provision recorded 613
Net write-offs (160 )
Balance March 28, 2015 2,259
Additional provision recorded 190
Net write-offs (294 )
Balance March 26, 2016 $ 2,155</t>
  </si>
  <si>
    <t>Inventories (Tables)</t>
  </si>
  <si>
    <t>Summary of Inventories, Net of Obsolescence Reserve</t>
  </si>
  <si>
    <t>Inventories, net of obsolescence reserve, are summarized as
follows:
As of
March 26, 2016 March 28, 2015
(In thousands)
Raw materials $ 4,301 $ 5,587
Work in progress 95 84
Retail inventories and manufactured finished goods 133,443 130,068
$ 137,839 $ 135,739</t>
  </si>
  <si>
    <t>Continuity of Obsolescence Reserve for Inventory</t>
  </si>
  <si>
    <t>Continuity of the obsolescence reserve for inventory is as follows
(in thousands):
Balance March 30, 2013 $ 3,557
Additional charges 1,214
Deductions (2,257 )
Balance March 29, 2014 2,514
Additional charges 1,545
Deductions (1,313 )
Balance March 28, 2015 2,746
Additional charges 626
Deductions (1,228 )
Balance March 26, 2016 $ 2,144</t>
  </si>
  <si>
    <t>Property and equipment (Tables)</t>
  </si>
  <si>
    <t>Components of Property and Equipment</t>
  </si>
  <si>
    <t>The components of property and equipment are as follows:
As of
March 26, 2016 March 28, 2015
(In
thousands)
Land $ 4,909 $ 5,178
Buildings 7,274 7,664
Leasehold improvements 36,550 41,153
Equipment 1,933 2,083
Molds 838 934
Furniture and fixtures 9,858 9,914
Software and electronic equipment 19,155 19,911
80,517 86,837
Accumulated depreciation (51,098 ) (58,293 )
$ 29,419 $ 28,544</t>
  </si>
  <si>
    <t>Bank indebtedness (Tables)</t>
  </si>
  <si>
    <t>Summary of Company's Senior Credit Facility</t>
  </si>
  <si>
    <t xml:space="preserve">The information concerning the Company’s senior secured
credit facility is as follows:
Fiscal Year Ended
March 26, 2016 March 28, 2015
(In
thousands)
Maximum borrowing outstanding during the year $ 78,137 $ 86,450
Average outstanding balance during the year $ 68,205 $ 73,207
Weighted average interest rate for the year 3.2% 3.3%
Effective interest rate at year-end 3.3% 3.2% </t>
  </si>
  <si>
    <t>Long-term debt (Tables)</t>
  </si>
  <si>
    <t>Summary of Long-Term Debt</t>
  </si>
  <si>
    <t>(a) Long-term debt consists of the
following:
As of
March 26, 2016 March 28, 2015
(In
thousands)
Senior secured term loans that are subordinated in lien priority to
the Company’s senior secured revolving credit facility. The
loan bears interest at an annual rate of LIBOR plus 9.75% on
$28 million of debt and LIBOR plus 7.25% on $5 million of
debt. The term of the loan expires in August 2018 $ 33,000 $ 33,000
Senior secured term loan that is subordinated in lien priority to
the Company’s senior secured revolving credit facility. The
loan bore interest at an annual rate of LIBOR plus 9.75%. The loan
was repaid in May 2016 1,250
—
Obligation under capital lease on land and building, pursuant to a
sale-leaseback transaction. The term loan is being amortized using
an implicit annual interest rate of 10.74% over the term of the
lease of 20 years with a balloon payment related to the land
component and is repayable in monthly installments of approximately
$139,063 (CAD$184,537). The balance at March 26, 2016 and
March 28, 2015 was CAD$12.1 million and CAD$12.8 million,
respectively (f) 9,141 10,211
Term loan from Investissement Quebec, bearing interest at an annual
rate of prime plus 7.0%, repayable beginning in October 2014 in 60
equal monthly principal payments of $62,798 (CAD$83,333), secured
by the assets of the Company. The balance at March 26, 2016 and
March 28, 2015 was CAD$3.7 million and CAD$4.6 million,
respectively (b) 2,826 3,643
Term loan from Investissement Québec, bearing interest at an
annual rate of prime plus 5.5%, repayable beginning in April 2012
in 48 equal monthly capital repayments of $156,995 (CAD$208,333),
secured by the assets of the Company. The balance at March 26, 2016
and March 28, 2015 was CAD$3.1 million and CAD$4.4 million,
respectively (b) 2,355 3,478
Term loan from Investissement Québec, bearing interest at an
annual rate of Canadian prime plus 10%, repayable beginning in
August 2015 in 48 equal monthly principal payment of $31,399
(CAD$41,667), secured by the assets of the Company. The
balance at March 26, 2016 and March 28, 2015 was CAD$1.8 million
and 2.0 million respectively (b) 1,383 1,590
Obligations under capital leases, at annual interest rates between
5.8% and 14.9%, secured by leasehold improvements, furniture, and
equipment, maturing at various dates to March 2021 1,719 3,362
Cash advance provided by the Company’s controlling
shareholder, Montrovest, bearing interest at an annual rate of 11%,
net of withholding taxes (note 16(c)) 1,500 1,500
53,174 56,784
Current portion of long-term debt 5,670 4,745
$ 47,504 $ 52,039</t>
  </si>
  <si>
    <t>Summary of Future Minimum Lease Payments for Capital Leases</t>
  </si>
  <si>
    <t>(c) Future minimum lease payments for
capital leases required in the following five years and thereafter
are as follows (in thousands):
Year ending March:
2017 $ 2,967
2018 2,180
2019 1,698
2020 1,680
2021 6,171
Thereafter
—
14,696
Less imputed interest 3,836
$ 10,860</t>
  </si>
  <si>
    <t>Summary of Principal Payment on Long Term Debt Including Obligation Under Capital Lease</t>
  </si>
  <si>
    <t>(d) Principal payments on long-term debt
required in the following five years and thereafter, including
obligations under capital leases, are as follows (in
thousands):
Year ending March:
2017 $ 5,670
2018 3,580
2019 35,049
2020 1,637
2021 5,738
Thereafter 1,500
$ 53,174</t>
  </si>
  <si>
    <t>Benefit plans and stock-based compensation (Tables)</t>
  </si>
  <si>
    <t>Birks Stock Option Plan [Member]</t>
  </si>
  <si>
    <t>Summary of Activity of Stock Option Plans and Arrangements</t>
  </si>
  <si>
    <t>The following is a summary of the activity of Birks’ stock
option plans and arrangements.
Options Weighted average
Outstanding March 30, 2013 624,618 $ 1.18
Granted 165,000 1.16
Exercised (74,813 ) 1.00
Forfeited (50,220 ) 1.07
Outstanding March 29, 2014 664,585 1.21
Granted 50,000 1.94
Exercised (111,372 ) 1.04
Expired (15,000 ) 7.73
Forfeited (147,051 ) 1.10
Outstanding March 28, 2015 441,162 1.15
Granted 235,000 0.78
Forfeited (10,000 ) 1.10
Outstanding March 26, 2016 666,162 $ 1.02</t>
  </si>
  <si>
    <t>Summary of Status of Stock Options</t>
  </si>
  <si>
    <t>A summary of the status of Birks’ stock options at March 26,
2016 is presented below:
Options outstanding Options exercisable
Exercise price Number Weighted Weighted Number Weighted
$ 0.78 235,000 9.5 0.78
—
—
$ 0.84 100,000 7.1 $ 0.84 66,666 $ 0.84
$ 0.89 55,000 6.6 0.89 55,000 0.89
$ 1.04-1.05 156,162 5.7 1.04 156,162 1.04
$ 1.25-1.66 70,000 6.2 1.48 56,666 1.44
$ 1.94 50,000 8.8 1.94 16,666 1.94
666,162 7.6 $ 1.02 351,160 $ 1.09</t>
  </si>
  <si>
    <t>Mayors Stock Option Plan [Member]</t>
  </si>
  <si>
    <t xml:space="preserve">A summary of the status of the option plans at March 26, 2016
is presented below:
Options outstanding and
exercisable
Exercise price Number Weighted average Weighted average
$ 1.05 627 4.1 $ 1.05 </t>
  </si>
  <si>
    <t>Summary of Stock Option Activity</t>
  </si>
  <si>
    <t>The following is a summary of the activity of Mayors stock option
plans:
Options Weighted average
Outstanding March 30, 2013 9,081 $ 7.18
Expired (5,245 ) 8.63
Outstanding March 29, 2014 3,836 5.19
Expired (2,910 ) 6.51
Outstanding March 28, 2015 926 1.05
Expired (299 ) 1.05
Outstanding March 26, 2016 627 $ 1.05</t>
  </si>
  <si>
    <t>Income taxes (Tables)</t>
  </si>
  <si>
    <t>Summary of Net Deferred Tax Assets</t>
  </si>
  <si>
    <t>The significant items comprising the Company’s net deferred
tax assets at March 26, 2016 and March 28, 2015 are as
follows:
Fiscal Year Ended
March 26, 2016 March 28, 2015
Deferred tax
assets: (In
thousands)
Loss and tax credit carry forwards $ 39,710 $ 42,619
Difference between book and tax basis of property and equipment 2,731 2,513
Interest expense limitations carry forward 10,697 9,069
Inventory allowances 417 529
Other reserves not currently deductible 807 850
Capital lease obligation 2,431 2,696
Expenses not currently deductible 667 378
Other (175 ) 144
Net deferred tax asset before valuation allowance 57,285 58,798
Valuation allowance (57,285 ) (58,798 )
Net deferred tax asset $
— $
—</t>
  </si>
  <si>
    <t>Reconciliation of Unrecognized Tax Benefits</t>
  </si>
  <si>
    <t>The following table reconciles the unrecognized tax benefits at
March 26, 2016 and March 28, 2015:
Fiscal Year Ended
March 26, 2016 March 28, 2015
(In
thousands)
Unrecognized tax benefits at the beginning of the year $
— $
—
Gross increase – tax position in current period
— 89
Applied against certain element of deferred tax assets
— (89 )
Unrecognized tax benefits at the end of the year $
— $
—</t>
  </si>
  <si>
    <t>Components of Income Tax Expense (Benefit)</t>
  </si>
  <si>
    <t>The Company’s income tax expense (benefit) consists of the
following components:
Fiscal Year Ended
March 26, 2016 March 28, 2015 March 29, 2014
(In
thousands)
Income tax expense (benefit):
Current $ 50 $ 77 $ 183
Deferred 1,591 (2,636 ) (1,525 )
Valuation allowance (1,591 ) 2,559 1,360
Income tax expense $ 50
— $ 18</t>
  </si>
  <si>
    <t>Schedule of Effective Income Tax Rate Reconciliation</t>
  </si>
  <si>
    <t>The Company’s provision for income taxes varies from the
amount computed by applying the statutory income tax rates for the
reasons summarized below:
Fiscal Year Ended
March 26, 2016 March 28, 2015 March 29, 2014
Canadian statutory rate 26.6 % 26.4 % 26.4 %
Rate differential for U.S. operations 6.5 % 5.1 % 2.0 %
Adjustment to valuation allowance 3.2 % (30.7 )% (26.8 )%
Utilization of unrecognized losses and other tax attributes (32.2 )% 0.0 % 0.0 %
Permanent differences and other (3.2 )% (0.8 )% (2.1 )%
Total 0.9 % (0.0 )% (0.5 )%</t>
  </si>
  <si>
    <t>Capital stock (Tables)</t>
  </si>
  <si>
    <t>Summary of Common Stock Outstanding</t>
  </si>
  <si>
    <t>The issued and outstanding shares are as follows:
Class A common stock Class B common stock Total common stock
Number of Shares Amount
Number of Shares Amount
Number of Shares Amount
Balance as of March 29, 2014 10,131,539 $ 30,862 7,717,970 $ 38,613 17,849,509 $ 69,475
Exercise of stock options 111,372 126
—
— 111,372 126
Balance as of March 28, 2015 10,242,911 $ 30,988 7,717,970 $ 38,613 17,960,881 $ 69,601
Exercise of stock options
—
—
—
—
—
—
Balance as of March 26, 2016 10,242,911 $ 30,988 7,717,970 $ 38,613 17,960,881 $ 69,601</t>
  </si>
  <si>
    <t>Commitments (Tables)</t>
  </si>
  <si>
    <t>Minimum Future Payments Under Leases</t>
  </si>
  <si>
    <t>Future minimum lease payments for the next five years and
thereafter are as follows (in thousands):
Year ending March:
2017 $ 15,535
2018 13,135
2019 12,272
2020 11,967
2021 10,401
Thereafter 45,057
$ 108,367</t>
  </si>
  <si>
    <t>Segmented information (Tables)</t>
  </si>
  <si>
    <t>Schedule of Information Relating to Segments</t>
  </si>
  <si>
    <t xml:space="preserve">Certain information relating to the Company’s segments for
the years ended March 26, 2016, March 28, 2015, and
March 29, 2014, respectively, is set forth below:
Retail Other Total
2016 2015 2014 2016 2015 2014 2016 2015 2014
(In
thousands)
Sales to external customers $ 281,940 $ 293,146 $ 270,630 $ 3,886 $ 8,491 $ 10,535 $ 285,826 $ 301,637 $ 281,165
Inter-segment sales
—
—
— 14,002 15,891 18,320 14,002 15,891 18,320
*Unadjusted Gross profit 110,023 118,128 114,210 2,691 5,390 5,663 112,714 123,518 119,873 </t>
  </si>
  <si>
    <t>Schedule of Reconciliations of Segments Gross Profits and Certain Unallocated Costs to Consolidated Gross Profits</t>
  </si>
  <si>
    <t>The following sets forth reconciliations of the segments’
gross profits and certain unallocated costs to the Company’s
consolidated gross profits for the years ended March 26, 2016,
March 28, 2015 and March 29, 2014:
Fiscal Year Ended
March 26, 2016 March 28, 2015 March 29, 2014
(In
thousands)
Unadjusted gross profit $ 112,714 $ 123,518 $ 119,873
Inventory provisions (2,084 ) (3,151 ) (3,010 )
Other unallocated costs (1,630 ) (2,551 ) (2,801 )
Adjustment of intercompany profit 387 (11 ) 605
Gross profit $ 109,387 $ 117,805 $ 114,667</t>
  </si>
  <si>
    <t>Schedule of Sales to External Customers and Long-Lived Assets by Geographical Area</t>
  </si>
  <si>
    <t>Sales to external customers and long-lived assets by geographical
areas were as follows:
Fiscal Year Ended
March 26, 2016 March 28, 2015 March 29, 2014
(In
thousands)
Geographic Areas
Net sales:
Canada $ 128,651 $ 143,384 $ 146,277
United States 157,175 158,253 134,888
$ 285,826 $ 301,637 $ 281,165
Long-lived assets:
Canada $ 19,464 $ 17,898 $ 19,484
United States 12,115 13,366 13,281
$ 31,579 $ 31,264 $ 32,765
Classes of Similar Products
Net sales:
Jewelry and other $ 127,220 $ 141,781 $ 148,511
Timepieces 158,606 159,856 132,654
$ 285,826 $ 301,637 $ 281,165</t>
  </si>
  <si>
    <t>Related party transactions (Tables)</t>
  </si>
  <si>
    <t>Balance Related to Related Parties</t>
  </si>
  <si>
    <t xml:space="preserve">(a) The Company is party to certain
related party transactions. Balances related to these related
parties are disclosed in the consolidated financial statements
except the following:
Fiscal Year Ended
March 26, 2016 March 28, 2015 March 29, 2014
(In
thousands)
Transactions:
Purchases of inventory from supplier related to shareholder (d) $ 503 $ 189 $
—
Management fees to related parties (b) 155 238 188
Consultant fees to a related party (e) 173 175 155
Expense reimbursement to a related party (f) 201 241 237
Interest expense on cash advance received from controlling
shareholder (c) 165 165 164
Wholesale distribution service payments to a related party (g)
—
— 1
Balances:
Accounts payable to supplier related to shareholder (d) 17
—
—
Accounts payable to related parties 38 447 57
Interest payable on cash advance received from controlling
shareholder 25 136 13 </t>
  </si>
  <si>
    <t>Basis of Presentation - Additional Information (Detail) CAD in Millions</t>
  </si>
  <si>
    <t>Aug. 04, 2015USD ($)</t>
  </si>
  <si>
    <t>Nov. 30, 2015USD ($)</t>
  </si>
  <si>
    <t>Nov. 30, 2015CAD</t>
  </si>
  <si>
    <t>Mar. 26, 2016USD ($)</t>
  </si>
  <si>
    <t>Mar. 28, 2015USD ($)</t>
  </si>
  <si>
    <t>Mar. 26, 2017USD ($)</t>
  </si>
  <si>
    <t>Mar. 26, 2016CAD</t>
  </si>
  <si>
    <t>Jul. 31, 2015USD ($)</t>
  </si>
  <si>
    <t>Jun. 30, 2015USD ($)</t>
  </si>
  <si>
    <t>Organization And Description Of Business [Line Items]</t>
  </si>
  <si>
    <t>Estimated capital expenditures</t>
  </si>
  <si>
    <t>Estimated capital expenditures, fiscal 2017</t>
  </si>
  <si>
    <t>Senior secured revolving credit facility reserve</t>
  </si>
  <si>
    <t>Senior secured revolving credit facility, excess availability</t>
  </si>
  <si>
    <t>Secured credit facility description</t>
  </si>
  <si>
    <t>The Company is required to maintain minimum adjusted EBITDA levels (calculated on a twelve-month rolling basis as defined in the agreement) if the Company’s availability under its senior secured revolving credit facility is below $8.0 million for any five consecutive business days. Failure to meet the minimum adjusted EBITDA covenant in the event that availability falls below $8.0 million as described above is considered an event of default, that could result in the outstanding balances borrowed under the Company’s senior secured term loan and senior secured revolving credit facility becoming due immediately, and will result in cross defaults on the Company’s other borrowings.</t>
  </si>
  <si>
    <t>Secured credit facility</t>
  </si>
  <si>
    <t>Gross proceeds from sale of assets</t>
  </si>
  <si>
    <t>Store [Member]</t>
  </si>
  <si>
    <t>Percentage of leases require capital expenditure for renewal</t>
  </si>
  <si>
    <t>30.00%</t>
  </si>
  <si>
    <t>Leases renewal term</t>
  </si>
  <si>
    <t>2 years</t>
  </si>
  <si>
    <t>Percentage of leases require capital expenditure</t>
  </si>
  <si>
    <t>15.00%</t>
  </si>
  <si>
    <t>Investissement Quebec [Member]</t>
  </si>
  <si>
    <t>Reduction of monthly capital requirements</t>
  </si>
  <si>
    <t>Minimum capital ratio required</t>
  </si>
  <si>
    <t>Investissement Quebec [Member] | Minimum [Member]</t>
  </si>
  <si>
    <t>Adjusted long-term debt to adjusted net assets ratio</t>
  </si>
  <si>
    <t>Senior Secured Revolving Credit Facility [Member]</t>
  </si>
  <si>
    <t>Senior secured credit facility</t>
  </si>
  <si>
    <t>Line of Credit Facility Expiration Date</t>
  </si>
  <si>
    <t>Aug. 22,
		2017</t>
  </si>
  <si>
    <t>Senior Secured Revolving Credit Facility [Member] | Minimum [Member]</t>
  </si>
  <si>
    <t>Senior Secured Revolving Credit Facility [Member] | Minimum [Member] | Scenario, Forecast [Member]</t>
  </si>
  <si>
    <t>Senior Secured Term Loan [Member]</t>
  </si>
  <si>
    <t>Aug. 22,
		2018</t>
  </si>
  <si>
    <t>Revolving Credit Facility [Member] | Recapitalization [Member] | Maximum [Member]</t>
  </si>
  <si>
    <t>Additional reserve established by lenders</t>
  </si>
  <si>
    <t>Significant Accounting Policies - Additional Information (Detail) - USD ($)</t>
  </si>
  <si>
    <t>Significant Accounting Policies [Line Items]</t>
  </si>
  <si>
    <t>Depreciation of assets</t>
  </si>
  <si>
    <t>Amounts receivable from credit card issuers</t>
  </si>
  <si>
    <t>Accounts receivable periods</t>
  </si>
  <si>
    <t>30 days</t>
  </si>
  <si>
    <t>Amortization method of intangible assets</t>
  </si>
  <si>
    <t>Trademarks and tradenames are amortized using the straight-line method over a  period of 15 to 20 years.</t>
  </si>
  <si>
    <t>Accumulated amortization of intangible assets</t>
  </si>
  <si>
    <t>Period of warranties</t>
  </si>
  <si>
    <t>3 years</t>
  </si>
  <si>
    <t>Asset impairment charges</t>
  </si>
  <si>
    <t>Reimbursement of advertising cost</t>
  </si>
  <si>
    <t>Advertising and marketing expense</t>
  </si>
  <si>
    <t>Reclassifying deferred financing costs</t>
  </si>
  <si>
    <t>Stock Options [Member]</t>
  </si>
  <si>
    <t>Outstanding</t>
  </si>
  <si>
    <t>Warrants [Member]</t>
  </si>
  <si>
    <t>Stock Appreciation Rights [Member]</t>
  </si>
  <si>
    <t>Cost of Goods Sold [Member]</t>
  </si>
  <si>
    <t>Foreign exchange losses</t>
  </si>
  <si>
    <t>Interest and Other Financial Costs [Member]</t>
  </si>
  <si>
    <t>Maximum [Member]</t>
  </si>
  <si>
    <t>Product return, Days</t>
  </si>
  <si>
    <t>90 days</t>
  </si>
  <si>
    <t>Consumer credit receivable charges</t>
  </si>
  <si>
    <t>9.90%</t>
  </si>
  <si>
    <t>Minimum [Member]</t>
  </si>
  <si>
    <t>10 days</t>
  </si>
  <si>
    <t>0.00%</t>
  </si>
  <si>
    <t>Significant Accounting Policies - Estimated Useful Lives of Assets (Detail)</t>
  </si>
  <si>
    <t>Buildings [Member]</t>
  </si>
  <si>
    <t>Property, Plant and Equipment [Line Items]</t>
  </si>
  <si>
    <t>Estimated useful lives of assets</t>
  </si>
  <si>
    <t>Lesser of term of the lease or the economic life</t>
  </si>
  <si>
    <t>Leasehold Improvements [Member]</t>
  </si>
  <si>
    <t>Software and Electronic Equipment [Member] | Minimum [Member]</t>
  </si>
  <si>
    <t>1 year</t>
  </si>
  <si>
    <t>Software and Electronic Equipment [Member] | Maximum [Member]</t>
  </si>
  <si>
    <t>6 years</t>
  </si>
  <si>
    <t>Molds [Member] | Minimum [Member]</t>
  </si>
  <si>
    <t>Molds [Member] | Maximum [Member]</t>
  </si>
  <si>
    <t>5 years</t>
  </si>
  <si>
    <t>Furniture and Fixtures [Member] | Minimum [Member]</t>
  </si>
  <si>
    <t>Furniture and Fixtures [Member] | Maximum [Member]</t>
  </si>
  <si>
    <t>8 years</t>
  </si>
  <si>
    <t>Equipment [Member] | Minimum [Member]</t>
  </si>
  <si>
    <t>Equipment [Member] | Maximum [Member]</t>
  </si>
  <si>
    <t>Significant Accounting Policies - Basic and Diluted Earnings Per Common Share (Detail) - USD ($) $ / shares in Units, shares in Thousands, $ in Thousands</t>
  </si>
  <si>
    <t>Numerator:</t>
  </si>
  <si>
    <t>Denominator:</t>
  </si>
  <si>
    <t>Weighted-average common shares outstanding</t>
  </si>
  <si>
    <t>Income (loss) per common share</t>
  </si>
  <si>
    <t>Dilutive effect of stock options, warrants and stock appreciation rights (SARs)</t>
  </si>
  <si>
    <t>Weighted-average common shares outstanding - diluted</t>
  </si>
  <si>
    <t>Diluted income (loss) per common share</t>
  </si>
  <si>
    <t>Accounts Receivable - Summary of Accounts Receivable, Net of Allowance for Doubtful Accounts (Detail) - USD ($) $ in Thousands</t>
  </si>
  <si>
    <t>Customer trade receivables</t>
  </si>
  <si>
    <t>Other receivables</t>
  </si>
  <si>
    <t>Accounts Receivable - Additional Information (Detail) - USD ($) $ in Thousands</t>
  </si>
  <si>
    <t>Accounts Receivables [Line Items]</t>
  </si>
  <si>
    <t>Outstanding amount of receivables</t>
  </si>
  <si>
    <t>Non Accrual [Member]</t>
  </si>
  <si>
    <t>Payment period of term loan</t>
  </si>
  <si>
    <t>Revolving lines of credit and/or installment plans under which the payment  terms exceed one year.</t>
  </si>
  <si>
    <t>Accounts Receivable - Schedule of Continuity of Allowance for Doubtful Accounts (Detail) - USD ($) $ in Thousands</t>
  </si>
  <si>
    <t>Beginning balance</t>
  </si>
  <si>
    <t>Additional provision recorded</t>
  </si>
  <si>
    <t>Reduction in provision recorded</t>
  </si>
  <si>
    <t>Net write-offs</t>
  </si>
  <si>
    <t>Ending balance</t>
  </si>
  <si>
    <t>Inventories - Summary of Inventories, Net of Obsolescence Reserve (Detail) - USD ($) $ in Thousands</t>
  </si>
  <si>
    <t>Raw materials</t>
  </si>
  <si>
    <t>Work in progress</t>
  </si>
  <si>
    <t>Retail inventories and manufactured finished goods</t>
  </si>
  <si>
    <t>Total inventory</t>
  </si>
  <si>
    <t>Inventories - Continuity of Obsolescence Reserve for Inventory (Detail) - USD ($) $ in Thousands</t>
  </si>
  <si>
    <t>Additional charges</t>
  </si>
  <si>
    <t>Deductions</t>
  </si>
  <si>
    <t>Property and Equipment - Components of Property and Equipment (Detail) - USD ($) $ in Thousands</t>
  </si>
  <si>
    <t>Property and equipment, Gross</t>
  </si>
  <si>
    <t>Accumulated depreciation</t>
  </si>
  <si>
    <t>Property and equipment, Net</t>
  </si>
  <si>
    <t>Land [Member]</t>
  </si>
  <si>
    <t>Equipment [Member]</t>
  </si>
  <si>
    <t>Molds [Member]</t>
  </si>
  <si>
    <t>Furniture and Fixtures [Member]</t>
  </si>
  <si>
    <t>Software and Electronic Equipment [Member]</t>
  </si>
  <si>
    <t>Property and Equipment - Additional Information (Detail) - USD ($) $ in Thousands</t>
  </si>
  <si>
    <t>Property and plant under capital lease arrangement, cost</t>
  </si>
  <si>
    <t>Gross fixed assets write down</t>
  </si>
  <si>
    <t>Assets Held under Capital Leases [Member]</t>
  </si>
  <si>
    <t>Property and plant under capital lease arrangement, net book value</t>
  </si>
  <si>
    <t>Sale of Assets - Additional Information (Detail) - USD ($) $ in Thousands</t>
  </si>
  <si>
    <t>Aug. 04, 2015</t>
  </si>
  <si>
    <t>Income Statement, Balance Sheet and Additional Disclosures by Disposal Groups, Including Discontinued Operations [Line Items]</t>
  </si>
  <si>
    <t>Amount of inventory included in sale of assets</t>
  </si>
  <si>
    <t>Rideau [Member]</t>
  </si>
  <si>
    <t>Gain on disposal of assets</t>
  </si>
  <si>
    <t>Royalty receivables, First year</t>
  </si>
  <si>
    <t>Royalty receivables, Second year</t>
  </si>
  <si>
    <t>Royalty receivables, Third year</t>
  </si>
  <si>
    <t>Royalty receivables, Thereafter</t>
  </si>
  <si>
    <t>Bank Indebtedness - Additional Information (Detail)</t>
  </si>
  <si>
    <t>Jul. 31, 2015USD ($)Installment</t>
  </si>
  <si>
    <t>Mar. 26, 2014USD ($)</t>
  </si>
  <si>
    <t>Mar. 26, 2014CAD</t>
  </si>
  <si>
    <t>Feb. 10, 2014USD ($)</t>
  </si>
  <si>
    <t>Jan. 20, 2014USD ($)</t>
  </si>
  <si>
    <t>Line of Credit Facility [Line Items]</t>
  </si>
  <si>
    <t>Number of installments | Installment</t>
  </si>
  <si>
    <t>Supplemental availability reserve</t>
  </si>
  <si>
    <t>Senior secured revolving credit facility, increase or decrease</t>
  </si>
  <si>
    <t>Senior secured revolving credit facility, seasonal availability block</t>
  </si>
  <si>
    <t>Minimum excess availability</t>
  </si>
  <si>
    <t>Mortgage on moveable property (general) under the Civil Code (Quebec)</t>
  </si>
  <si>
    <t>Debt Instrument Tranche One [Member] | Senior Secured Term Loan [Member]</t>
  </si>
  <si>
    <t>Libor plus interest</t>
  </si>
  <si>
    <t>9.75%</t>
  </si>
  <si>
    <t>Aggregate dividend payment</t>
  </si>
  <si>
    <t>33.00%</t>
  </si>
  <si>
    <t>Fixed charge coverage ratio</t>
  </si>
  <si>
    <t>Minimum [Member] | Investissement Quebec [Member]</t>
  </si>
  <si>
    <t>Bank Indebtedness - Summary of Company's Senior Credit Facility (Detail) - Senior Secured Notes [Member] - USD ($) $ in Thousands</t>
  </si>
  <si>
    <t>Maximum borrowing outstanding during the year</t>
  </si>
  <si>
    <t>Average outstanding balance during the year</t>
  </si>
  <si>
    <t>Weighted average interest rate for the year</t>
  </si>
  <si>
    <t>3.20%</t>
  </si>
  <si>
    <t>3.30%</t>
  </si>
  <si>
    <t>Effective interest rate at year-end</t>
  </si>
  <si>
    <t>Long-term debt - Summary of Long Term Debt (Detail) - USD ($) $ in Thousands</t>
  </si>
  <si>
    <t>Debt Instrument [Line Items]</t>
  </si>
  <si>
    <t>Long-term debt and Capital lease obligations</t>
  </si>
  <si>
    <t>Capital Leasing Arrangements [Member] | Land and Building [Member]</t>
  </si>
  <si>
    <t>Obligation under capital leases</t>
  </si>
  <si>
    <t>Term Loan from Investissement Quebec Prime Plus Seven Percent [Member]</t>
  </si>
  <si>
    <t>Term Loan from Investissement Quebec Prime Plus Five Point Five Percent [Member]</t>
  </si>
  <si>
    <t>Term Loan Facility [Member]</t>
  </si>
  <si>
    <t>Term Loan Facility Repaid in May 2016 [Member]</t>
  </si>
  <si>
    <t>Secured Debt [Member] | Furniture and Equipment [Member]</t>
  </si>
  <si>
    <t>Cash Contribution [Member] | Montrovest BV [Member]</t>
  </si>
  <si>
    <t>Term Loan from Investissement Quebec Prime Plus Ten Percent [Member]</t>
  </si>
  <si>
    <t>Long-term debt - Summary of Long Term Debt (Parenthetical) (Detail)</t>
  </si>
  <si>
    <t>Jul. 31, 2015Installment</t>
  </si>
  <si>
    <t>Mar. 26, 2016USD ($)Installment</t>
  </si>
  <si>
    <t>Mar. 26, 2016CADInstallment</t>
  </si>
  <si>
    <t>Mar. 28, 2015USD ($)Installment</t>
  </si>
  <si>
    <t>Mar. 28, 2015CADInstallment</t>
  </si>
  <si>
    <t>Mar. 28, 2015CAD</t>
  </si>
  <si>
    <t>Capital Leasing Arrangements [Member]</t>
  </si>
  <si>
    <t>Debt Instrument Interest Rate Stated Percentage Rate Range Minimum</t>
  </si>
  <si>
    <t>5.80%</t>
  </si>
  <si>
    <t>Debt Instrument Interest Rate Stated Percentage Rate Range Maximum</t>
  </si>
  <si>
    <t>14.90%</t>
  </si>
  <si>
    <t>Annual rate of prime plus</t>
  </si>
  <si>
    <t>7.00%</t>
  </si>
  <si>
    <t>Capital repayments</t>
  </si>
  <si>
    <t>Balance of term loan | CAD</t>
  </si>
  <si>
    <t>5.50%</t>
  </si>
  <si>
    <t>Land and Building [Member] | Capital Leasing Arrangements [Member]</t>
  </si>
  <si>
    <t>Sale Leaseback transaction implicit annual interest</t>
  </si>
  <si>
    <t>10.74%</t>
  </si>
  <si>
    <t>Capital lease period</t>
  </si>
  <si>
    <t>20 years</t>
  </si>
  <si>
    <t>Repayments Of Debt And Capital Lease Obligations</t>
  </si>
  <si>
    <t>Outstanding amount of repayment | CAD</t>
  </si>
  <si>
    <t>Term Loan Facility [Member] | Senior Subordinated Loans [Member]</t>
  </si>
  <si>
    <t>Line of Credit Facility Repayment Date</t>
  </si>
  <si>
    <t>Aug. 31,
		2018</t>
  </si>
  <si>
    <t>Term Loan Facility [Member] | LIBOR Plus 9.75% [Member] | Senior Subordinated Loans [Member]</t>
  </si>
  <si>
    <t>Long-term debt interest rate</t>
  </si>
  <si>
    <t>Interest rate description</t>
  </si>
  <si>
    <t>LIBOR plus 9.75%</t>
  </si>
  <si>
    <t>Term Loan Facility [Member] | LIBOR Plus 7.25% [Member] | Senior Subordinated Loans [Member]</t>
  </si>
  <si>
    <t>7.25%</t>
  </si>
  <si>
    <t>LIBOR plus 7.25%</t>
  </si>
  <si>
    <t>Term Loan Facility Repaid in May 2016 [Member] | Senior Subordinated Loans [Member]</t>
  </si>
  <si>
    <t>May 31,
		2016</t>
  </si>
  <si>
    <t>Term Loan Facility Repaid in May 2016 [Member] | LIBOR Plus 9.75% [Member] | Senior Subordinated Loans [Member]</t>
  </si>
  <si>
    <t>Interest on Cash advances</t>
  </si>
  <si>
    <t>11.00%</t>
  </si>
  <si>
    <t>10.00%</t>
  </si>
  <si>
    <t>Capital repayment period</t>
  </si>
  <si>
    <t>48 months</t>
  </si>
  <si>
    <t>Periodic principal payment due</t>
  </si>
  <si>
    <t>Long-term debt - Summary of Future Minimum Lease Payments for Capital Leases (Detail) $ in Thousands</t>
  </si>
  <si>
    <t>Thereafter</t>
  </si>
  <si>
    <t>Total minimum lease payments</t>
  </si>
  <si>
    <t>Less imputed interest</t>
  </si>
  <si>
    <t>Long-term debt - Summary of Principal Payment on Long Term Debt Including Obligation Under Capital Lease (Detail) - USD ($) $ in Thousands</t>
  </si>
  <si>
    <t>Long-term debt - Additional Information (Detail) CAD in Millions, $ in Millions</t>
  </si>
  <si>
    <t>Dec. 11, 2015USD ($)</t>
  </si>
  <si>
    <t>Dec. 11, 2015CAD</t>
  </si>
  <si>
    <t>Outstanding letters of credit</t>
  </si>
  <si>
    <t>Lease period</t>
  </si>
  <si>
    <t>Annual rent rate</t>
  </si>
  <si>
    <t>Increase in percentage of annual rent rate</t>
  </si>
  <si>
    <t>Condition for lease agreement</t>
  </si>
  <si>
    <t>The Company has four options to renew and extend the term of the lease for four further terms of five years each, except for the last option which is five years less eleven days, terminating on November 30, 2040. Subject to specific terms and conditions, the Company also has two options to purchase the premises, which may be exercised no later than six months prior to the end of the fifteenth year of the term of the lease and the end of the twentieth year of the term of the lease, respectively.</t>
  </si>
  <si>
    <t>Benefit Plans and Stock-Based Compensation - Additional Information (Detail) - USD ($)</t>
  </si>
  <si>
    <t>Mar. 30, 2013</t>
  </si>
  <si>
    <t>Share-based Compensation Arrangement by Share-based Payment Award [Line Items]</t>
  </si>
  <si>
    <t>Options outstanding</t>
  </si>
  <si>
    <t>Share-based payment arrangements</t>
  </si>
  <si>
    <t>Outstanding warrants</t>
  </si>
  <si>
    <t>Weighted average exercise price</t>
  </si>
  <si>
    <t>Warrant expiry date</t>
  </si>
  <si>
    <t>Aug. 20,
		2022</t>
  </si>
  <si>
    <t>Maximum percentage of CO's total earnings before tax for three years</t>
  </si>
  <si>
    <t>Target incentive compensation level for the first three year cycle</t>
  </si>
  <si>
    <t>Percentage of total payout capped</t>
  </si>
  <si>
    <t>200.00%</t>
  </si>
  <si>
    <t>Payment portion of LTCIP value at the end of first three year</t>
  </si>
  <si>
    <t>Payment portion of LTCIP value thereafter</t>
  </si>
  <si>
    <t>Share Based Compensation Payout Ratio Under Long Term Cash Incentive Plan</t>
  </si>
  <si>
    <t>Percentage of amount payable at the end of three year</t>
  </si>
  <si>
    <t>50.00%</t>
  </si>
  <si>
    <t>Percentage Of Remaining Amount Payable One Year Thereafter</t>
  </si>
  <si>
    <t>Amounts earned under CEO long-term cash incentive Plan</t>
  </si>
  <si>
    <t>Class A Voting Share [Member]</t>
  </si>
  <si>
    <t>Intrinsic value of outstanding options</t>
  </si>
  <si>
    <t>Unrecognized compensation, non-vested portion of stock option</t>
  </si>
  <si>
    <t>Total compensation cost for recognized expenses</t>
  </si>
  <si>
    <t>Amended Birks Employee Stock Option Plan [Member] | Class A Voting Share [Member]</t>
  </si>
  <si>
    <t>Exercise price</t>
  </si>
  <si>
    <t>Options granted</t>
  </si>
  <si>
    <t>Compensation expense</t>
  </si>
  <si>
    <t>Stock Compensation Plan [Member] | Class A Voting Share [Member]</t>
  </si>
  <si>
    <t>Employee stock option description</t>
  </si>
  <si>
    <t>Birks ESOP</t>
  </si>
  <si>
    <t>Combined Equity Award Plans [Member] | Class A Voting Share [Member]</t>
  </si>
  <si>
    <t>Authorized issuance of shares</t>
  </si>
  <si>
    <t>Options outstanding, Weighted average remaining life (years)</t>
  </si>
  <si>
    <t>4 years</t>
  </si>
  <si>
    <t>Employee Stock Purchase Plans [Member]</t>
  </si>
  <si>
    <t>Additional shares to be issued under this plan</t>
  </si>
  <si>
    <t>No additional shares will be issued under this plan.</t>
  </si>
  <si>
    <t>Additional shares issued</t>
  </si>
  <si>
    <t>Employee Stock Purchase Plans [Member] | Class A Voting Share [Member]</t>
  </si>
  <si>
    <t>Common stock purchase percent</t>
  </si>
  <si>
    <t>85.00%</t>
  </si>
  <si>
    <t>Outstanding shares</t>
  </si>
  <si>
    <t>Profit Sharing 401 K Plan [Member]</t>
  </si>
  <si>
    <t>Percentage of employee contribution</t>
  </si>
  <si>
    <t>25.00%</t>
  </si>
  <si>
    <t>Percentage of employee compensation</t>
  </si>
  <si>
    <t>4.00%</t>
  </si>
  <si>
    <t>Company matching contributions after exercise of its right to cancel future matching contributions</t>
  </si>
  <si>
    <t>Long Term Incentive Plan [Member] | Class A Voting Share [Member]</t>
  </si>
  <si>
    <t>Long term incentive plan stock appreciation rights, weighted average exercise price</t>
  </si>
  <si>
    <t>Stock options issued</t>
  </si>
  <si>
    <t>Vesting period</t>
  </si>
  <si>
    <t>Expiration period</t>
  </si>
  <si>
    <t>10 years</t>
  </si>
  <si>
    <t>Weighted Average Grant Date Fair Value</t>
  </si>
  <si>
    <t>Dividend yield</t>
  </si>
  <si>
    <t>Expected volatility</t>
  </si>
  <si>
    <t>95.30%</t>
  </si>
  <si>
    <t>94.80%</t>
  </si>
  <si>
    <t>Risk free interest rate</t>
  </si>
  <si>
    <t>2.30%</t>
  </si>
  <si>
    <t>2.04%</t>
  </si>
  <si>
    <t>Weighted average expected term</t>
  </si>
  <si>
    <t>Long Term Incentive Plan [Member] | Stock Appreciation Rights [Member] | Class A Voting Share [Member]</t>
  </si>
  <si>
    <t>Stock appreciation rights granted</t>
  </si>
  <si>
    <t>Benefit Plans and Stock-Based Compensation - Summary of Activity of Stock Option Plans and Arrangements (Detail) - $ / shares</t>
  </si>
  <si>
    <t>Outstanding Beginning balance</t>
  </si>
  <si>
    <t>Granted</t>
  </si>
  <si>
    <t>Exercised</t>
  </si>
  <si>
    <t>Expired</t>
  </si>
  <si>
    <t>Forfeited</t>
  </si>
  <si>
    <t>Outstanding Ending balance</t>
  </si>
  <si>
    <t>Benefit Plans and Stock-Based Compensation - Summary of Status of Stock Options (Detail) - $ / shares</t>
  </si>
  <si>
    <t>Options outstanding, Weighted average exercise price</t>
  </si>
  <si>
    <t>Range One [Member]</t>
  </si>
  <si>
    <t>Exercise price, Upper limit</t>
  </si>
  <si>
    <t>Range Two [Member]</t>
  </si>
  <si>
    <t>Range Three [Member]</t>
  </si>
  <si>
    <t>Range Four [Member]</t>
  </si>
  <si>
    <t>Exercise price, Lower limit</t>
  </si>
  <si>
    <t>Range Five [Member]</t>
  </si>
  <si>
    <t>Range Six [Member]</t>
  </si>
  <si>
    <t>Options Outstanding [Member]</t>
  </si>
  <si>
    <t>Options outstanding, Number outstanding</t>
  </si>
  <si>
    <t>7 years 7 months 6 days</t>
  </si>
  <si>
    <t>Options Outstanding [Member] | Range One [Member]</t>
  </si>
  <si>
    <t>9 years 6 months</t>
  </si>
  <si>
    <t>Options Outstanding [Member] | Range Two [Member]</t>
  </si>
  <si>
    <t>7 years 1 month 6 days</t>
  </si>
  <si>
    <t>Options Outstanding [Member] | Range Three [Member]</t>
  </si>
  <si>
    <t>6 years 7 months 6 days</t>
  </si>
  <si>
    <t>Options Outstanding [Member] | Range Four [Member]</t>
  </si>
  <si>
    <t>5 years 8 months 12 days</t>
  </si>
  <si>
    <t>Options Outstanding [Member] | Range Five [Member]</t>
  </si>
  <si>
    <t>6 years 2 months 12 days</t>
  </si>
  <si>
    <t>Options Outstanding [Member] | Range Six [Member]</t>
  </si>
  <si>
    <t>8 years 9 months 18 days</t>
  </si>
  <si>
    <t>Options Exercisable [Member]</t>
  </si>
  <si>
    <t>Options exercisable, Number exercisable</t>
  </si>
  <si>
    <t>Options exercisable, Weighted average exercise price</t>
  </si>
  <si>
    <t>Options Exercisable [Member] | Range Two [Member]</t>
  </si>
  <si>
    <t>Options Exercisable [Member] | Range Three [Member]</t>
  </si>
  <si>
    <t>Options Exercisable [Member] | Range Four [Member]</t>
  </si>
  <si>
    <t>Options Exercisable [Member] | Range Five [Member]</t>
  </si>
  <si>
    <t>Options Exercisable [Member] | Range Six [Member]</t>
  </si>
  <si>
    <t>Benefit Plans and Stock-Based Compensation - Summary of Stock Option Activity (Detail) - $ / shares</t>
  </si>
  <si>
    <t>Benefit Plans and Stock-Based Compensation - Summary of Stock Option Plans (Detail) - $ / shares</t>
  </si>
  <si>
    <t>Share-based Compensation, Shares Authorized under Stock Option Plans, Exercise Price Range [Line Items]</t>
  </si>
  <si>
    <t>Number outstanding</t>
  </si>
  <si>
    <t>Options outstanding and exercisable Weighted average exercise price</t>
  </si>
  <si>
    <t>Options outstanding and exercisable Weighted average remaining life (years)</t>
  </si>
  <si>
    <t>Mayors Stock Option Plan [Member] | Exercise Prices ($ 1.05) [Member]</t>
  </si>
  <si>
    <t>Range of exercise price, Upper limit</t>
  </si>
  <si>
    <t>4 years 1 month 6 days</t>
  </si>
  <si>
    <t>Income taxes - Additional Information (Detail)</t>
  </si>
  <si>
    <t>Tax Credit Carryforward [Line Items]</t>
  </si>
  <si>
    <t>Accrued interest or penalties related to uncertain tax positions</t>
  </si>
  <si>
    <t>Non cash valuation allowance</t>
  </si>
  <si>
    <t>Current tax payable</t>
  </si>
  <si>
    <t>Alternative Minimum Tax Credit [Member]</t>
  </si>
  <si>
    <t>Investment tax credits</t>
  </si>
  <si>
    <t>Foreign Tax Authority [Member]</t>
  </si>
  <si>
    <t>Federal non capital losses</t>
  </si>
  <si>
    <t>Federal net operating loss carry forwards expiration Dates</t>
  </si>
  <si>
    <t>Beginning in fiscal 2020 through fiscal 2034</t>
  </si>
  <si>
    <t>Domestic Tax Authority [Member]</t>
  </si>
  <si>
    <t>Domestic Tax Authority [Member] | Investment Tax Credit Carryforward [Member]</t>
  </si>
  <si>
    <t>Expire date</t>
  </si>
  <si>
    <t>Between 2022 and      2035.</t>
  </si>
  <si>
    <t>Foreign Country Section Three Eight Two Limitation [Member]</t>
  </si>
  <si>
    <t>Pre-acquisition net operating loss</t>
  </si>
  <si>
    <t>Pre-acquisition net operating loss limited</t>
  </si>
  <si>
    <t>State and Local Jurisdiction [Member]</t>
  </si>
  <si>
    <t>Beginning in fiscal 2018      through fiscal 2034</t>
  </si>
  <si>
    <t>Income Taxes - Summary of Net Deferred Tax Assets (Detail) - USD ($) $ in Thousands</t>
  </si>
  <si>
    <t>Deferred tax assets:</t>
  </si>
  <si>
    <t>Loss and tax credit carry forwards</t>
  </si>
  <si>
    <t>Difference between book and tax basis of property and equipment</t>
  </si>
  <si>
    <t>Interest expense limitations carry forward</t>
  </si>
  <si>
    <t>Inventory allowances</t>
  </si>
  <si>
    <t>Other reserves not currently deductible</t>
  </si>
  <si>
    <t>Capital lease obligation</t>
  </si>
  <si>
    <t>Expenses not currently deductible</t>
  </si>
  <si>
    <t>Other</t>
  </si>
  <si>
    <t>Net deferred tax asset before valuation allowance</t>
  </si>
  <si>
    <t>Valuation allowance</t>
  </si>
  <si>
    <t>Net deferred tax asset</t>
  </si>
  <si>
    <t>Income Taxes - Reconciliation of Unrecognized Tax Benefits (Detail) $ in Thousands</t>
  </si>
  <si>
    <t>Unrecognized tax benefits at the beginning of the year</t>
  </si>
  <si>
    <t>Gross increase - tax position in current period</t>
  </si>
  <si>
    <t>Applied against certain element of deferred tax assets</t>
  </si>
  <si>
    <t>Unrecognized tax benefits at the end of the year</t>
  </si>
  <si>
    <t>Income Taxes - Components of Income Tax Expense (Benefit) (Detail) - USD ($) $ in Thousands</t>
  </si>
  <si>
    <t>Current</t>
  </si>
  <si>
    <t>Deferred</t>
  </si>
  <si>
    <t>Income Taxes - Schedule of Effective Income Tax Rate Reconciliation (Detail)</t>
  </si>
  <si>
    <t>Canadian statutory rate</t>
  </si>
  <si>
    <t>26.60%</t>
  </si>
  <si>
    <t>26.40%</t>
  </si>
  <si>
    <t>Rate differential for U.S. operations</t>
  </si>
  <si>
    <t>6.50%</t>
  </si>
  <si>
    <t>5.10%</t>
  </si>
  <si>
    <t>2.00%</t>
  </si>
  <si>
    <t>Adjustment to valuation allowance</t>
  </si>
  <si>
    <t>(30.70%)</t>
  </si>
  <si>
    <t>(26.80%)</t>
  </si>
  <si>
    <t>Utilization of unrecognized losses and other tax attributes</t>
  </si>
  <si>
    <t>(32.20%)</t>
  </si>
  <si>
    <t>Permanent differences and other</t>
  </si>
  <si>
    <t>(3.20%)</t>
  </si>
  <si>
    <t>(0.80%)</t>
  </si>
  <si>
    <t>(2.10%)</t>
  </si>
  <si>
    <t>0.90%</t>
  </si>
  <si>
    <t>(0.50%)</t>
  </si>
  <si>
    <t>Capital Stock - Additional Information (Detail)</t>
  </si>
  <si>
    <t>Mar. 26, 2016Class$ / shares</t>
  </si>
  <si>
    <t>Mar. 28, 2015$ / shares</t>
  </si>
  <si>
    <t>Class of Stock [Line Items]</t>
  </si>
  <si>
    <t>Preferred shares par value</t>
  </si>
  <si>
    <t>Number of classes of common stock outstanding | Class</t>
  </si>
  <si>
    <t>Common stock voting rights per share</t>
  </si>
  <si>
    <t>Capital Stock - Summary of Common Stock Outstanding (Detail) - USD ($) $ in Thousands</t>
  </si>
  <si>
    <t>Beginning Balance, Shares</t>
  </si>
  <si>
    <t>Ending Balance, Shares</t>
  </si>
  <si>
    <t>Balance as of beginning balance</t>
  </si>
  <si>
    <t>Balance as of ending balance</t>
  </si>
  <si>
    <t>Restructuring Charges - Additional Information (Detail) - USD ($) $ in Thousands</t>
  </si>
  <si>
    <t>Restructuring Cost and Reserve [Line Items]</t>
  </si>
  <si>
    <t>Severance charge</t>
  </si>
  <si>
    <t>Employee retention related charges</t>
  </si>
  <si>
    <t>Loss on sublet of Tamarac facility included in restructuring charges</t>
  </si>
  <si>
    <t>Commission costs associated with sublease agreement included in restructuring charges</t>
  </si>
  <si>
    <t>Accounts Payable and Accrued Liabilities [Member]</t>
  </si>
  <si>
    <t>Accounts payable and accrued liabilities related to restructuring charges</t>
  </si>
  <si>
    <t>Payments for restructuring charges</t>
  </si>
  <si>
    <t>Commitments - Minimum Future Payments Under Leases (Detail) $ in Thousands</t>
  </si>
  <si>
    <t>Operating Leases, Future Minimum Payments Due, Total</t>
  </si>
  <si>
    <t>Commitments - Additional Information (Detail) - USD ($) $ in Millions</t>
  </si>
  <si>
    <t>Rent expense</t>
  </si>
  <si>
    <t>Contingent rent expense</t>
  </si>
  <si>
    <t>Contingencies - Additional Information (Detail) - USD ($)</t>
  </si>
  <si>
    <t>1 Months Ended</t>
  </si>
  <si>
    <t>Oct. 31, 2014</t>
  </si>
  <si>
    <t>Contingencies [Line Items]</t>
  </si>
  <si>
    <t>Guaranteed amount of private label credit card sales</t>
  </si>
  <si>
    <t>Reserve associated with guaranteed credit card sales</t>
  </si>
  <si>
    <t>Jewelry products purchased</t>
  </si>
  <si>
    <t>Minimum annual payments</t>
  </si>
  <si>
    <t>Purchase made to replenish jewelry products, Period of payment</t>
  </si>
  <si>
    <t>Return of unsold Damiani products</t>
  </si>
  <si>
    <t>Renewed and Amended Distribution Agreement [Member]</t>
  </si>
  <si>
    <t>60 days</t>
  </si>
  <si>
    <t>Exchangeable amount of unsold products permitted</t>
  </si>
  <si>
    <t>Purchase [Member] | Prime Investments S.A. [Member] | Supplier Concentration Risk [Member]</t>
  </si>
  <si>
    <t>Percentage of annualized cost basis</t>
  </si>
  <si>
    <t>45.00%</t>
  </si>
  <si>
    <t>Segmented Information - Additional Information (Detail)</t>
  </si>
  <si>
    <t>Mar. 26, 2016StoreSegmentLocation</t>
  </si>
  <si>
    <t>Segment Information [Line Items]</t>
  </si>
  <si>
    <t>Number of reportable segment | Segment</t>
  </si>
  <si>
    <t>Birks Brand [Member] | Retail Segment [Member]</t>
  </si>
  <si>
    <t>Number of retail stores</t>
  </si>
  <si>
    <t>Mayors Brand [Member] | Retail Segment [Member]</t>
  </si>
  <si>
    <t>Rolex Brand [Member] | Retail Segment [Member]</t>
  </si>
  <si>
    <t>Brinkhaus Brand [Member] | Retail Segment [Member]</t>
  </si>
  <si>
    <t>Number of retail locations | Location</t>
  </si>
  <si>
    <t>Segmented Information - Schedule of Information Relating to Segments (Detail) - USD ($) $ in Thousands</t>
  </si>
  <si>
    <t>Segment Reporting Information [Line Items]</t>
  </si>
  <si>
    <t>Sales to external customers</t>
  </si>
  <si>
    <t>Unadjusted gross profit</t>
  </si>
  <si>
    <t>Intersegment Eliminations [Member]</t>
  </si>
  <si>
    <t>Inter-segment sales</t>
  </si>
  <si>
    <t>Retail Segment [Member]</t>
  </si>
  <si>
    <t>Retail Segment [Member] | Operating Segments [Member]</t>
  </si>
  <si>
    <t>Other Segments [Member]</t>
  </si>
  <si>
    <t>Other Segments [Member] | Intersegment Eliminations [Member]</t>
  </si>
  <si>
    <t>Other Segments [Member] | Operating Segments [Member]</t>
  </si>
  <si>
    <t>Segmented Information - Schedule of Reconciliations of Segments Gross Profits and Certain Unallocated Costs to Consolidated Gross Profits (Detail) - USD ($) $ in Thousands</t>
  </si>
  <si>
    <t>Inventory provisions</t>
  </si>
  <si>
    <t>Other unallocated costs</t>
  </si>
  <si>
    <t>Adjustment of intercompany profit</t>
  </si>
  <si>
    <t>Segmented Information - Schedule of Sales to External Customers and Long-Lived Assets by Geographical Areas (Detail) - USD ($) $ in Thousands</t>
  </si>
  <si>
    <t>Revenues from External Customers and Long-Lived Assets [Line Items]</t>
  </si>
  <si>
    <t>Net sales, total</t>
  </si>
  <si>
    <t>Long-lived assets, total</t>
  </si>
  <si>
    <t>Canada [Member]</t>
  </si>
  <si>
    <t>United States [Member]</t>
  </si>
  <si>
    <t>Jewelry and Other [Member]</t>
  </si>
  <si>
    <t>Timepieces [Member]</t>
  </si>
  <si>
    <t>Related Party Transactions - Balance Related to Related Parties (Detail)</t>
  </si>
  <si>
    <t>Feb. 28, 2015USD ($)</t>
  </si>
  <si>
    <t>Feb. 28, 2015CAD</t>
  </si>
  <si>
    <t>Purchases of inventory from supplier related to shareholder</t>
  </si>
  <si>
    <t>Management fees to related parties</t>
  </si>
  <si>
    <t>Consultant fees to a related party</t>
  </si>
  <si>
    <t>Expense reimbursement to a related party</t>
  </si>
  <si>
    <t>Interest expense on cash advance received from controlling shareholder</t>
  </si>
  <si>
    <t>Wholesale distribution service payments to a related party</t>
  </si>
  <si>
    <t>Accounts payable to supplier related to shareholder</t>
  </si>
  <si>
    <t>Accounts payable to related parties</t>
  </si>
  <si>
    <t>Interest payable on cash advance received from controlling shareholder</t>
  </si>
  <si>
    <t>Related party transactions - Additional Information (Detail)</t>
  </si>
  <si>
    <t>Nov. 17, 2015</t>
  </si>
  <si>
    <t>Jun. 08, 2011EUR (€)</t>
  </si>
  <si>
    <t>Jun. 30, 2016</t>
  </si>
  <si>
    <t>Apr. 30, 2015</t>
  </si>
  <si>
    <t>Jun. 30, 2014USD ($)</t>
  </si>
  <si>
    <t>Jun. 30, 2014CHF (SFr)</t>
  </si>
  <si>
    <t>Aug. 31, 2013USD ($)$ / sharesshares</t>
  </si>
  <si>
    <t>Aug. 31, 2012USD ($)</t>
  </si>
  <si>
    <t>Jun. 30, 2011USD ($)</t>
  </si>
  <si>
    <t>Apr. 30, 2011</t>
  </si>
  <si>
    <t>Jun. 30, 2009USD ($)</t>
  </si>
  <si>
    <t>Jun. 30, 2009CAD</t>
  </si>
  <si>
    <t>May 31, 2009USD ($)</t>
  </si>
  <si>
    <t>Feb. 28, 2009USD ($)</t>
  </si>
  <si>
    <t>Aug. 31, 2002</t>
  </si>
  <si>
    <t>Mar. 26, 2016EUR (€)</t>
  </si>
  <si>
    <t>Mar. 28, 2015EUR (€)</t>
  </si>
  <si>
    <t>Mar. 29, 2014EUR (€)</t>
  </si>
  <si>
    <t>Mar. 30, 2013USD ($)</t>
  </si>
  <si>
    <t>Related Party Transaction [Line Items]</t>
  </si>
  <si>
    <t>Legal fees incurred</t>
  </si>
  <si>
    <t>Percentage of purchase price on cost</t>
  </si>
  <si>
    <t>Purchase price of diamonds</t>
  </si>
  <si>
    <t>Related party expenses</t>
  </si>
  <si>
    <t>Debentures converted to voting shares, value</t>
  </si>
  <si>
    <t>Annual interest rate of debentures</t>
  </si>
  <si>
    <t>6.00%</t>
  </si>
  <si>
    <t>Debentures converted to voting shares | shares</t>
  </si>
  <si>
    <t>Voting shares conversion price | $ / shares</t>
  </si>
  <si>
    <t>Scenario, Forecast [Member]</t>
  </si>
  <si>
    <t>Agreement additional renewal term</t>
  </si>
  <si>
    <t>Montrovest BV [Member]</t>
  </si>
  <si>
    <t>Amount paid to related party</t>
  </si>
  <si>
    <t>Notice days for non renewal</t>
  </si>
  <si>
    <t>Irrevocable letter of credit</t>
  </si>
  <si>
    <t>Agreement expiration date</t>
  </si>
  <si>
    <t>Dec. 31,
		2015</t>
  </si>
  <si>
    <t>Cash received from related party</t>
  </si>
  <si>
    <t>Annual interest rate</t>
  </si>
  <si>
    <t>16.00%</t>
  </si>
  <si>
    <t>Effective interest rate</t>
  </si>
  <si>
    <t>12.20%</t>
  </si>
  <si>
    <t>17.80%</t>
  </si>
  <si>
    <t>Fee as a percentage of outstanding principal amount</t>
  </si>
  <si>
    <t>Transaction amount</t>
  </si>
  <si>
    <t>Partial repayment of cash advance</t>
  </si>
  <si>
    <t>Advances payable to related party</t>
  </si>
  <si>
    <t>Montrovest BV [Member] | Class A Common Stock [Member]</t>
  </si>
  <si>
    <t>Montrovest BV [Member] | Minimum [Member] | Potential Transaction [Member]</t>
  </si>
  <si>
    <t>Net cash proceeds from an equity issuance</t>
  </si>
  <si>
    <t>Gestofi [Member]</t>
  </si>
  <si>
    <t>Agreement beginning date</t>
  </si>
  <si>
    <t>Jan. 1,
		2016</t>
  </si>
  <si>
    <t>Aug. 1,
		2009</t>
  </si>
  <si>
    <t>Prime Investments S.A. [Member]</t>
  </si>
  <si>
    <t>Ownership percentage</t>
  </si>
  <si>
    <t>Regaluxe [Member]</t>
  </si>
  <si>
    <t>Mar. 30,
		2013</t>
  </si>
  <si>
    <t>Apr. 1,
		2011</t>
  </si>
  <si>
    <t>Related party agreement term</t>
  </si>
  <si>
    <t>Discount factor</t>
  </si>
  <si>
    <t>3.50%</t>
  </si>
  <si>
    <t>Regaluxe [Member] | Maximum [Member]</t>
  </si>
  <si>
    <t>Financial Instruments - Additional Information (Detail) - USD ($) $ in Thousands</t>
  </si>
  <si>
    <t>Fair Value Disclosures [Abstract]</t>
  </si>
  <si>
    <t>Percentage of consolidated sale</t>
  </si>
  <si>
    <t>39.00%</t>
  </si>
  <si>
    <t>36.00%</t>
  </si>
  <si>
    <t>32.00%</t>
  </si>
  <si>
    <t>Long-term debt bearing interest at variable rates</t>
  </si>
  <si>
    <t>Fixed-rate long-term debt</t>
  </si>
  <si>
    <t>Fair value of fixed long-term debt and other long-term liabiliti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CAD &quot;#,##0.0_);_(&quot;CAD &quot;(#,##0.0)" numFmtId="168"/>
    <numFmt formatCode="_(&quot;CAD &quot;#,##0_);_(&quot;CAD &quot;(#,##0)" numFmtId="169"/>
    <numFmt formatCode="#,##0.0_);(#,##0.0)" numFmtId="170"/>
    <numFmt formatCode="_(&quot;€ &quot;#,##0_);_(&quot;€ &quot;(#,##0)" numFmtId="171"/>
    <numFmt formatCode="_(&quot;SFr &quot;#,##0_);_(&quot;SF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4" t="s">
        <v>12</v>
      </c>
    </row>
    <row r="9" spans="1:2">
      <c r="A9" s="4" t="s">
        <v>13</v>
      </c>
      <c r="B9" s="4" t="s">
        <v>14</v>
      </c>
    </row>
    <row r="10" spans="1:2">
      <c r="A10" s="4" t="s">
        <v>15</v>
      </c>
      <c r="B10" s="4" t="s">
        <v>16</v>
      </c>
    </row>
    <row r="11" spans="1:2">
      <c r="A11" s="4" t="s">
        <v>17</v>
      </c>
      <c r="B11" s="6" t="n">
        <v>117982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6" t="n">
        <v>10242911</v>
      </c>
    </row>
    <row r="19" spans="1:2">
      <c r="A19" s="4" t="s">
        <v>28</v>
      </c>
    </row>
    <row r="20" spans="1:2">
      <c r="A20" s="3" t="s">
        <v>3</v>
      </c>
    </row>
    <row r="21" spans="1:2">
      <c r="A21" s="4" t="s">
        <v>27</v>
      </c>
      <c r="B21" s="6" t="n">
        <v>7717970</v>
      </c>
    </row>
    <row r="22" spans="1:2">
      <c r="A22" s="4" t="s">
        <v>29</v>
      </c>
    </row>
    <row r="23" spans="1:2">
      <c r="A23" s="3" t="s">
        <v>3</v>
      </c>
    </row>
    <row r="24" spans="1:2">
      <c r="A24" s="4" t="s">
        <v>27</v>
      </c>
      <c r="B2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5</v>
      </c>
      <c r="B1" s="2" t="s">
        <v>1</v>
      </c>
    </row>
    <row r="2" spans="1:2">
      <c r="B2" s="2" t="s">
        <v>31</v>
      </c>
    </row>
    <row r="3" spans="1:2">
      <c r="A3" s="3" t="s">
        <v>173</v>
      </c>
    </row>
    <row r="4" spans="1:2">
      <c r="A4" s="4" t="s">
        <v>35</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31</v>
      </c>
    </row>
    <row r="3" spans="1:2">
      <c r="A3" s="3" t="s">
        <v>175</v>
      </c>
    </row>
    <row r="4" spans="1:2">
      <c r="A4" s="4" t="s">
        <v>36</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9</v>
      </c>
      <c r="B1" s="2" t="s">
        <v>1</v>
      </c>
    </row>
    <row r="2" spans="1:2">
      <c r="B2" s="2" t="s">
        <v>31</v>
      </c>
    </row>
    <row r="3" spans="1:2">
      <c r="A3" s="3" t="s">
        <v>177</v>
      </c>
    </row>
    <row r="4" spans="1:2">
      <c r="A4" s="4" t="s">
        <v>39</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5</v>
      </c>
      <c r="B1" s="2" t="s">
        <v>1</v>
      </c>
    </row>
    <row r="2" spans="1:2">
      <c r="B2" s="2" t="s">
        <v>31</v>
      </c>
    </row>
    <row r="3" spans="1:2">
      <c r="A3" s="3" t="s">
        <v>182</v>
      </c>
    </row>
    <row r="4" spans="1:2">
      <c r="A4" s="4" t="s">
        <v>45</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0</v>
      </c>
      <c r="B1" s="2" t="s">
        <v>1</v>
      </c>
    </row>
    <row r="2" spans="1:2">
      <c r="B2" s="2" t="s">
        <v>31</v>
      </c>
    </row>
    <row r="3" spans="1:2">
      <c r="A3" s="3" t="s">
        <v>182</v>
      </c>
    </row>
    <row r="4" spans="1:2">
      <c r="A4" s="4" t="s">
        <v>50</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28"/>
    <col customWidth="1" max="3" min="3" width="14"/>
    <col customWidth="1" max="4" min="4" width="14"/>
  </cols>
  <sheetData>
    <row r="1" spans="1:4">
      <c r="A1" s="1" t="s">
        <v>30</v>
      </c>
      <c r="C1" s="2" t="s">
        <v>31</v>
      </c>
      <c r="D1" s="2" t="s">
        <v>32</v>
      </c>
    </row>
    <row r="2" spans="1:4">
      <c r="A2" s="3" t="s">
        <v>33</v>
      </c>
    </row>
    <row r="3" spans="1:4">
      <c r="A3" s="4" t="s">
        <v>34</v>
      </c>
      <c r="C3" s="7" t="n">
        <v>2344</v>
      </c>
      <c r="D3" s="7" t="n">
        <v>2356</v>
      </c>
    </row>
    <row r="4" spans="1:4">
      <c r="A4" s="4" t="s">
        <v>35</v>
      </c>
      <c r="C4" s="6" t="n">
        <v>10293</v>
      </c>
      <c r="D4" s="6" t="n">
        <v>7696</v>
      </c>
    </row>
    <row r="5" spans="1:4">
      <c r="A5" s="4" t="s">
        <v>36</v>
      </c>
      <c r="C5" s="6" t="n">
        <v>137839</v>
      </c>
      <c r="D5" s="6" t="n">
        <v>135739</v>
      </c>
    </row>
    <row r="6" spans="1:4">
      <c r="A6" s="4" t="s">
        <v>37</v>
      </c>
      <c r="C6" s="6" t="n">
        <v>1793</v>
      </c>
      <c r="D6" s="6" t="n">
        <v>2232</v>
      </c>
    </row>
    <row r="7" spans="1:4">
      <c r="A7" s="4" t="s">
        <v>38</v>
      </c>
      <c r="C7" s="6" t="n">
        <v>152269</v>
      </c>
      <c r="D7" s="6" t="n">
        <v>148023</v>
      </c>
    </row>
    <row r="8" spans="1:4">
      <c r="A8" s="4" t="s">
        <v>39</v>
      </c>
      <c r="C8" s="6" t="n">
        <v>29419</v>
      </c>
      <c r="D8" s="6" t="n">
        <v>28544</v>
      </c>
    </row>
    <row r="9" spans="1:4">
      <c r="A9" s="4" t="s">
        <v>40</v>
      </c>
      <c r="C9" s="6" t="n">
        <v>792</v>
      </c>
      <c r="D9" s="6" t="n">
        <v>917</v>
      </c>
    </row>
    <row r="10" spans="1:4">
      <c r="A10" s="4" t="s">
        <v>41</v>
      </c>
      <c r="C10" s="6" t="n">
        <v>2160</v>
      </c>
      <c r="D10" s="6" t="n">
        <v>2720</v>
      </c>
    </row>
    <row r="11" spans="1:4">
      <c r="A11" s="4" t="s">
        <v>42</v>
      </c>
      <c r="C11" s="6" t="n">
        <v>32371</v>
      </c>
      <c r="D11" s="6" t="n">
        <v>32181</v>
      </c>
    </row>
    <row r="12" spans="1:4">
      <c r="A12" s="4" t="s">
        <v>43</v>
      </c>
      <c r="C12" s="6" t="n">
        <v>184640</v>
      </c>
      <c r="D12" s="6" t="n">
        <v>180204</v>
      </c>
    </row>
    <row r="13" spans="1:4">
      <c r="A13" s="3" t="s">
        <v>44</v>
      </c>
    </row>
    <row r="14" spans="1:4">
      <c r="A14" s="4" t="s">
        <v>45</v>
      </c>
      <c r="C14" s="6" t="n">
        <v>63209</v>
      </c>
      <c r="D14" s="6" t="n">
        <v>64347</v>
      </c>
    </row>
    <row r="15" spans="1:4">
      <c r="A15" s="4" t="s">
        <v>46</v>
      </c>
      <c r="C15" s="6" t="n">
        <v>46730</v>
      </c>
      <c r="D15" s="6" t="n">
        <v>44740</v>
      </c>
    </row>
    <row r="16" spans="1:4">
      <c r="A16" s="4" t="s">
        <v>47</v>
      </c>
      <c r="C16" s="6" t="n">
        <v>9040</v>
      </c>
      <c r="D16" s="6" t="n">
        <v>8079</v>
      </c>
    </row>
    <row r="17" spans="1:4">
      <c r="A17" s="4" t="s">
        <v>48</v>
      </c>
      <c r="C17" s="6" t="n">
        <v>5670</v>
      </c>
      <c r="D17" s="6" t="n">
        <v>4745</v>
      </c>
    </row>
    <row r="18" spans="1:4">
      <c r="A18" s="4" t="s">
        <v>49</v>
      </c>
      <c r="C18" s="6" t="n">
        <v>124649</v>
      </c>
      <c r="D18" s="6" t="n">
        <v>121911</v>
      </c>
    </row>
    <row r="19" spans="1:4">
      <c r="A19" s="4" t="s">
        <v>50</v>
      </c>
      <c r="C19" s="6" t="n">
        <v>47504</v>
      </c>
      <c r="D19" s="6" t="n">
        <v>52039</v>
      </c>
    </row>
    <row r="20" spans="1:4">
      <c r="A20" s="4" t="s">
        <v>51</v>
      </c>
      <c r="C20" s="6" t="n">
        <v>4783</v>
      </c>
      <c r="D20" s="6" t="n">
        <v>3431</v>
      </c>
    </row>
    <row r="21" spans="1:4">
      <c r="A21" s="4" t="s">
        <v>52</v>
      </c>
      <c r="C21" s="7" t="n">
        <v>52287</v>
      </c>
      <c r="D21" s="7" t="n">
        <v>55470</v>
      </c>
    </row>
    <row r="22" spans="1:4">
      <c r="A22" s="4" t="s">
        <v>53</v>
      </c>
      <c r="C22" s="4" t="s">
        <v>54</v>
      </c>
      <c r="D22" s="4" t="s">
        <v>54</v>
      </c>
    </row>
    <row r="23" spans="1:4">
      <c r="A23" s="3" t="s">
        <v>55</v>
      </c>
    </row>
    <row r="24" spans="1:4">
      <c r="A24" s="4" t="s">
        <v>56</v>
      </c>
      <c r="C24" s="7" t="n">
        <v>69601</v>
      </c>
      <c r="D24" s="7" t="n">
        <v>69601</v>
      </c>
    </row>
    <row r="25" spans="1:4">
      <c r="A25" s="4" t="s">
        <v>57</v>
      </c>
      <c r="B25" s="4" t="s">
        <v>58</v>
      </c>
      <c r="C25" s="4" t="s">
        <v>54</v>
      </c>
      <c r="D25" s="4" t="s">
        <v>54</v>
      </c>
    </row>
    <row r="26" spans="1:4">
      <c r="A26" s="4" t="s">
        <v>59</v>
      </c>
      <c r="C26" s="7" t="n">
        <v>16216</v>
      </c>
      <c r="D26" s="7" t="n">
        <v>16107</v>
      </c>
    </row>
    <row r="27" spans="1:4">
      <c r="A27" s="4" t="s">
        <v>60</v>
      </c>
      <c r="C27" s="6" t="n">
        <v>-78849</v>
      </c>
      <c r="D27" s="6" t="n">
        <v>-84287</v>
      </c>
    </row>
    <row r="28" spans="1:4">
      <c r="A28" s="4" t="s">
        <v>61</v>
      </c>
      <c r="C28" s="6" t="n">
        <v>736</v>
      </c>
      <c r="D28" s="6" t="n">
        <v>1402</v>
      </c>
    </row>
    <row r="29" spans="1:4">
      <c r="A29" s="4" t="s">
        <v>62</v>
      </c>
      <c r="C29" s="6" t="n">
        <v>7704</v>
      </c>
      <c r="D29" s="6" t="n">
        <v>2823</v>
      </c>
    </row>
    <row r="30" spans="1:4">
      <c r="A30" s="4" t="s">
        <v>63</v>
      </c>
      <c r="C30" s="6" t="n">
        <v>184640</v>
      </c>
      <c r="D30" s="6" t="n">
        <v>180204</v>
      </c>
    </row>
    <row r="31" spans="1:4">
      <c r="A31" s="4" t="s">
        <v>26</v>
      </c>
    </row>
    <row r="32" spans="1:4">
      <c r="A32" s="3" t="s">
        <v>55</v>
      </c>
    </row>
    <row r="33" spans="1:4">
      <c r="A33" s="4" t="s">
        <v>56</v>
      </c>
      <c r="B33" s="4" t="s">
        <v>58</v>
      </c>
      <c r="C33" s="6" t="n">
        <v>30988</v>
      </c>
      <c r="D33" s="6" t="n">
        <v>30988</v>
      </c>
    </row>
    <row r="34" spans="1:4">
      <c r="A34" s="4" t="s">
        <v>28</v>
      </c>
    </row>
    <row r="35" spans="1:4">
      <c r="A35" s="3" t="s">
        <v>55</v>
      </c>
    </row>
    <row r="36" spans="1:4">
      <c r="A36" s="4" t="s">
        <v>56</v>
      </c>
      <c r="B36" s="4" t="s">
        <v>58</v>
      </c>
      <c r="C36" s="7" t="n">
        <v>38613</v>
      </c>
      <c r="D36" s="7" t="n">
        <v>38613</v>
      </c>
    </row>
    <row r="37" spans="1:4">
      <c r="A37" t="n"/>
    </row>
    <row r="38" spans="1:4">
      <c r="A38" s="4" t="s">
        <v>58</v>
      </c>
      <c r="B38" s="4" t="s">
        <v>64</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31</v>
      </c>
    </row>
    <row r="3" spans="1:2">
      <c r="A3" s="3" t="s">
        <v>198</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31</v>
      </c>
    </row>
    <row r="3" spans="1:2">
      <c r="A3" s="3" t="s">
        <v>171</v>
      </c>
    </row>
    <row r="4" spans="1:2">
      <c r="A4" s="4" t="s">
        <v>212</v>
      </c>
      <c r="B4" s="4" t="s">
        <v>213</v>
      </c>
    </row>
    <row r="5" spans="1:2">
      <c r="A5" s="4" t="s">
        <v>75</v>
      </c>
      <c r="B5" s="4" t="s">
        <v>214</v>
      </c>
    </row>
    <row r="6" spans="1:2">
      <c r="A6" s="4" t="s">
        <v>34</v>
      </c>
      <c r="B6" s="4" t="s">
        <v>215</v>
      </c>
    </row>
    <row r="7" spans="1:2">
      <c r="A7" s="4" t="s">
        <v>35</v>
      </c>
      <c r="B7" s="4" t="s">
        <v>216</v>
      </c>
    </row>
    <row r="8" spans="1:2">
      <c r="A8" s="4" t="s">
        <v>36</v>
      </c>
      <c r="B8" s="4" t="s">
        <v>217</v>
      </c>
    </row>
    <row r="9" spans="1:2">
      <c r="A9" s="4" t="s">
        <v>39</v>
      </c>
      <c r="B9" s="4" t="s">
        <v>218</v>
      </c>
    </row>
    <row r="10" spans="1:2">
      <c r="A10" s="4" t="s">
        <v>40</v>
      </c>
      <c r="B10" s="4" t="s">
        <v>219</v>
      </c>
    </row>
    <row r="11" spans="1:2">
      <c r="A11" s="4" t="s">
        <v>220</v>
      </c>
      <c r="B11" s="4" t="s">
        <v>221</v>
      </c>
    </row>
    <row r="12" spans="1:2">
      <c r="A12" s="4" t="s">
        <v>222</v>
      </c>
      <c r="B12" s="4" t="s">
        <v>223</v>
      </c>
    </row>
    <row r="13" spans="1:2">
      <c r="A13" s="4" t="s">
        <v>188</v>
      </c>
      <c r="B13" s="4" t="s">
        <v>224</v>
      </c>
    </row>
    <row r="14" spans="1:2">
      <c r="A14" s="4" t="s">
        <v>225</v>
      </c>
      <c r="B14" s="4" t="s">
        <v>226</v>
      </c>
    </row>
    <row r="15" spans="1:2">
      <c r="A15" s="4" t="s">
        <v>81</v>
      </c>
      <c r="B15" s="4" t="s">
        <v>227</v>
      </c>
    </row>
    <row r="16" spans="1:2">
      <c r="A16" s="4" t="s">
        <v>228</v>
      </c>
      <c r="B16" s="4" t="s">
        <v>229</v>
      </c>
    </row>
    <row r="17" spans="1:2">
      <c r="A17" s="4" t="s">
        <v>78</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41</v>
      </c>
      <c r="B1" s="2" t="s">
        <v>1</v>
      </c>
    </row>
    <row r="2" spans="1:2">
      <c r="B2" s="2" t="s">
        <v>31</v>
      </c>
    </row>
    <row r="3" spans="1:2">
      <c r="A3" s="3" t="s">
        <v>17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6</v>
      </c>
      <c r="B1" s="2" t="s">
        <v>1</v>
      </c>
    </row>
    <row r="2" spans="1:2">
      <c r="B2" s="2" t="s">
        <v>31</v>
      </c>
    </row>
    <row r="3" spans="1:2">
      <c r="A3" s="3" t="s">
        <v>17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31</v>
      </c>
      <c r="C1" s="2" t="s">
        <v>32</v>
      </c>
    </row>
    <row r="2" spans="1:3">
      <c r="A2" s="4" t="s">
        <v>66</v>
      </c>
      <c r="B2" s="6" t="n">
        <v>17960881</v>
      </c>
      <c r="C2" s="6" t="n">
        <v>17960881</v>
      </c>
    </row>
    <row r="3" spans="1:3">
      <c r="A3" s="4" t="s">
        <v>67</v>
      </c>
      <c r="B3" s="7" t="n">
        <v>0</v>
      </c>
      <c r="C3" s="7" t="n">
        <v>0</v>
      </c>
    </row>
    <row r="4" spans="1:3">
      <c r="A4" s="4" t="s">
        <v>68</v>
      </c>
      <c r="B4" s="6" t="n">
        <v>0</v>
      </c>
      <c r="C4" s="6" t="n">
        <v>0</v>
      </c>
    </row>
    <row r="5" spans="1:3">
      <c r="A5" s="4" t="s">
        <v>26</v>
      </c>
    </row>
    <row r="6" spans="1:3">
      <c r="A6" s="4" t="s">
        <v>69</v>
      </c>
      <c r="B6" s="7" t="n">
        <v>0</v>
      </c>
      <c r="C6" s="7" t="n">
        <v>0</v>
      </c>
    </row>
    <row r="7" spans="1:3">
      <c r="A7" s="4" t="s">
        <v>70</v>
      </c>
      <c r="B7" s="6" t="n">
        <v>10242911</v>
      </c>
      <c r="C7" s="6" t="n">
        <v>10242911</v>
      </c>
    </row>
    <row r="8" spans="1:3">
      <c r="A8" s="4" t="s">
        <v>66</v>
      </c>
      <c r="B8" s="6" t="n">
        <v>10242911</v>
      </c>
      <c r="C8" s="6" t="n">
        <v>10242911</v>
      </c>
    </row>
    <row r="9" spans="1:3">
      <c r="A9" s="4" t="s">
        <v>28</v>
      </c>
    </row>
    <row r="10" spans="1:3">
      <c r="A10" s="4" t="s">
        <v>69</v>
      </c>
      <c r="B10" s="7" t="n">
        <v>0</v>
      </c>
      <c r="C10" s="7" t="n">
        <v>0</v>
      </c>
    </row>
    <row r="11" spans="1:3">
      <c r="A11" s="4" t="s">
        <v>70</v>
      </c>
      <c r="B11" s="6" t="n">
        <v>7717970</v>
      </c>
      <c r="C11" s="6" t="n">
        <v>7717970</v>
      </c>
    </row>
    <row r="12" spans="1:3">
      <c r="A12" s="4" t="s">
        <v>66</v>
      </c>
      <c r="B12" s="6" t="n">
        <v>7717970</v>
      </c>
      <c r="C12" s="6" t="n">
        <v>7717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1</v>
      </c>
      <c r="B1" s="2" t="s">
        <v>1</v>
      </c>
    </row>
    <row r="2" spans="1:2">
      <c r="B2" s="2" t="s">
        <v>31</v>
      </c>
    </row>
    <row r="3" spans="1:2">
      <c r="A3" s="3" t="s">
        <v>17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6</v>
      </c>
      <c r="B1" s="2" t="s">
        <v>1</v>
      </c>
    </row>
    <row r="2" spans="1:2">
      <c r="B2" s="2" t="s">
        <v>31</v>
      </c>
    </row>
    <row r="3" spans="1:2">
      <c r="A3" s="3" t="s">
        <v>177</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9</v>
      </c>
      <c r="B1" s="2" t="s">
        <v>1</v>
      </c>
    </row>
    <row r="2" spans="1:2">
      <c r="B2" s="2" t="s">
        <v>31</v>
      </c>
    </row>
    <row r="3" spans="1:2">
      <c r="A3" s="3" t="s">
        <v>182</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31</v>
      </c>
    </row>
    <row r="3" spans="1:2">
      <c r="A3" s="3" t="s">
        <v>18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269</v>
      </c>
      <c r="B1" s="2" t="s">
        <v>1</v>
      </c>
    </row>
    <row r="2" spans="1:2">
      <c r="B2" s="2" t="s">
        <v>31</v>
      </c>
    </row>
    <row r="3" spans="1:2">
      <c r="A3" s="4" t="s">
        <v>270</v>
      </c>
    </row>
    <row r="4" spans="1:2">
      <c r="A4" s="4" t="s">
        <v>271</v>
      </c>
      <c r="B4" s="4" t="s">
        <v>272</v>
      </c>
    </row>
    <row r="5" spans="1:2">
      <c r="A5" s="4" t="s">
        <v>273</v>
      </c>
      <c r="B5" s="4" t="s">
        <v>274</v>
      </c>
    </row>
    <row r="6" spans="1:2">
      <c r="A6" s="4" t="s">
        <v>275</v>
      </c>
    </row>
    <row r="7" spans="1:2">
      <c r="A7" s="4" t="s">
        <v>273</v>
      </c>
      <c r="B7" s="4" t="s">
        <v>276</v>
      </c>
    </row>
    <row r="8" spans="1:2">
      <c r="A8" s="4" t="s">
        <v>277</v>
      </c>
      <c r="B8"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79</v>
      </c>
      <c r="B1" s="2" t="s">
        <v>1</v>
      </c>
    </row>
    <row r="2" spans="1:2">
      <c r="B2" s="2" t="s">
        <v>31</v>
      </c>
    </row>
    <row r="3" spans="1:2">
      <c r="A3" s="3" t="s">
        <v>18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8</v>
      </c>
      <c r="B1" s="2" t="s">
        <v>1</v>
      </c>
    </row>
    <row r="2" spans="1:2">
      <c r="B2" s="2" t="s">
        <v>31</v>
      </c>
    </row>
    <row r="3" spans="1:2">
      <c r="A3" s="3" t="s">
        <v>192</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1</v>
      </c>
      <c r="B1" s="2" t="s">
        <v>1</v>
      </c>
    </row>
    <row r="2" spans="1:2">
      <c r="B2" s="2" t="s">
        <v>31</v>
      </c>
    </row>
    <row r="3" spans="1:2">
      <c r="A3" s="3" t="s">
        <v>198</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31</v>
      </c>
    </row>
    <row r="3" spans="1:2">
      <c r="A3" s="3" t="s">
        <v>20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1</v>
      </c>
      <c r="B1" s="2" t="s">
        <v>1</v>
      </c>
    </row>
    <row r="2" spans="1:2">
      <c r="B2" s="2" t="s">
        <v>31</v>
      </c>
    </row>
    <row r="3" spans="1:2">
      <c r="A3" s="3" t="s">
        <v>206</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31</v>
      </c>
      <c r="C2" s="2" t="s">
        <v>32</v>
      </c>
      <c r="D2" s="2" t="s">
        <v>72</v>
      </c>
    </row>
    <row r="3" spans="1:4">
      <c r="A3" s="3" t="s">
        <v>73</v>
      </c>
    </row>
    <row r="4" spans="1:4">
      <c r="A4" s="4" t="s">
        <v>74</v>
      </c>
      <c r="B4" s="7" t="n">
        <v>285826</v>
      </c>
      <c r="C4" s="7" t="n">
        <v>301637</v>
      </c>
      <c r="D4" s="7" t="n">
        <v>281165</v>
      </c>
    </row>
    <row r="5" spans="1:4">
      <c r="A5" s="4" t="s">
        <v>75</v>
      </c>
      <c r="B5" s="6" t="n">
        <v>176439</v>
      </c>
      <c r="C5" s="6" t="n">
        <v>183832</v>
      </c>
      <c r="D5" s="6" t="n">
        <v>166498</v>
      </c>
    </row>
    <row r="6" spans="1:4">
      <c r="A6" s="4" t="s">
        <v>76</v>
      </c>
      <c r="B6" s="6" t="n">
        <v>109387</v>
      </c>
      <c r="C6" s="6" t="n">
        <v>117805</v>
      </c>
      <c r="D6" s="6" t="n">
        <v>114667</v>
      </c>
    </row>
    <row r="7" spans="1:4">
      <c r="A7" s="4" t="s">
        <v>77</v>
      </c>
      <c r="B7" s="6" t="n">
        <v>91125</v>
      </c>
      <c r="C7" s="6" t="n">
        <v>103735</v>
      </c>
      <c r="D7" s="6" t="n">
        <v>105512</v>
      </c>
    </row>
    <row r="8" spans="1:4">
      <c r="A8" s="4" t="s">
        <v>78</v>
      </c>
      <c r="B8" s="6" t="n">
        <v>754</v>
      </c>
      <c r="C8" s="6" t="n">
        <v>2604</v>
      </c>
    </row>
    <row r="9" spans="1:4">
      <c r="A9" s="4" t="s">
        <v>79</v>
      </c>
      <c r="B9" s="6" t="n">
        <v>5229</v>
      </c>
      <c r="C9" s="6" t="n">
        <v>5932</v>
      </c>
      <c r="D9" s="6" t="n">
        <v>5426</v>
      </c>
    </row>
    <row r="10" spans="1:4">
      <c r="A10" s="4" t="s">
        <v>80</v>
      </c>
      <c r="B10" s="6" t="n">
        <v>-3229</v>
      </c>
    </row>
    <row r="11" spans="1:4">
      <c r="A11" s="4" t="s">
        <v>81</v>
      </c>
      <c r="C11" s="6" t="n">
        <v>238</v>
      </c>
    </row>
    <row r="12" spans="1:4">
      <c r="A12" s="4" t="s">
        <v>82</v>
      </c>
      <c r="B12" s="6" t="n">
        <v>93879</v>
      </c>
      <c r="C12" s="6" t="n">
        <v>112509</v>
      </c>
      <c r="D12" s="6" t="n">
        <v>110938</v>
      </c>
    </row>
    <row r="13" spans="1:4">
      <c r="A13" s="4" t="s">
        <v>83</v>
      </c>
      <c r="B13" s="6" t="n">
        <v>15508</v>
      </c>
      <c r="C13" s="6" t="n">
        <v>5296</v>
      </c>
      <c r="D13" s="6" t="n">
        <v>3729</v>
      </c>
    </row>
    <row r="14" spans="1:4">
      <c r="A14" s="4" t="s">
        <v>84</v>
      </c>
      <c r="B14" s="6" t="n">
        <v>10020</v>
      </c>
      <c r="C14" s="6" t="n">
        <v>11285</v>
      </c>
      <c r="D14" s="6" t="n">
        <v>9512</v>
      </c>
    </row>
    <row r="15" spans="1:4">
      <c r="A15" s="4" t="s">
        <v>85</v>
      </c>
      <c r="C15" s="6" t="n">
        <v>2643</v>
      </c>
    </row>
    <row r="16" spans="1:4">
      <c r="A16" s="4" t="s">
        <v>86</v>
      </c>
      <c r="B16" s="6" t="n">
        <v>5488</v>
      </c>
      <c r="C16" s="6" t="n">
        <v>-8632</v>
      </c>
      <c r="D16" s="6" t="n">
        <v>-5783</v>
      </c>
    </row>
    <row r="17" spans="1:4">
      <c r="A17" s="4" t="s">
        <v>87</v>
      </c>
      <c r="B17" s="6" t="n">
        <v>50</v>
      </c>
      <c r="D17" s="6" t="n">
        <v>18</v>
      </c>
    </row>
    <row r="18" spans="1:4">
      <c r="A18" s="4" t="s">
        <v>88</v>
      </c>
      <c r="B18" s="7" t="n">
        <v>5438</v>
      </c>
      <c r="C18" s="7" t="n">
        <v>-8632</v>
      </c>
      <c r="D18" s="7" t="n">
        <v>-5801</v>
      </c>
    </row>
    <row r="19" spans="1:4">
      <c r="A19" s="3" t="s">
        <v>89</v>
      </c>
    </row>
    <row r="20" spans="1:4">
      <c r="A20" s="4" t="s">
        <v>90</v>
      </c>
      <c r="B20" s="6" t="n">
        <v>17961</v>
      </c>
      <c r="C20" s="6" t="n">
        <v>17937</v>
      </c>
      <c r="D20" s="6" t="n">
        <v>16617</v>
      </c>
    </row>
    <row r="21" spans="1:4">
      <c r="A21" s="4" t="s">
        <v>91</v>
      </c>
      <c r="B21" s="6" t="n">
        <v>17961</v>
      </c>
      <c r="C21" s="6" t="n">
        <v>17937</v>
      </c>
      <c r="D21" s="6" t="n">
        <v>16617</v>
      </c>
    </row>
    <row r="22" spans="1:4">
      <c r="A22" s="3" t="s">
        <v>92</v>
      </c>
    </row>
    <row r="23" spans="1:4">
      <c r="A23" s="4" t="s">
        <v>90</v>
      </c>
      <c r="B23" s="8" t="n">
        <v>0.3</v>
      </c>
      <c r="C23" s="8" t="n">
        <v>-0.48</v>
      </c>
      <c r="D23" s="8" t="n">
        <v>-0.35</v>
      </c>
    </row>
    <row r="24" spans="1:4">
      <c r="A24" s="4" t="s">
        <v>91</v>
      </c>
      <c r="B24" s="8" t="n">
        <v>0.3</v>
      </c>
      <c r="C24" s="8" t="n">
        <v>-0.48</v>
      </c>
      <c r="D24" s="8" t="n">
        <v>-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80"/>
    <col customWidth="1" max="6" min="6" width="21"/>
    <col customWidth="1" max="7" min="7" width="21"/>
    <col customWidth="1" max="8" min="8" width="21"/>
    <col customWidth="1" max="9" min="9" width="17"/>
    <col customWidth="1" max="10" min="10" width="21"/>
    <col customWidth="1" max="11" min="11" width="21"/>
  </cols>
  <sheetData>
    <row r="1" spans="1:11">
      <c r="A1" s="1" t="s">
        <v>304</v>
      </c>
      <c r="B1" s="2" t="s">
        <v>305</v>
      </c>
      <c r="C1" s="2" t="s">
        <v>306</v>
      </c>
      <c r="D1" s="2" t="s">
        <v>307</v>
      </c>
      <c r="E1" s="2" t="s">
        <v>308</v>
      </c>
      <c r="F1" s="2" t="s">
        <v>309</v>
      </c>
      <c r="G1" s="2" t="s">
        <v>126</v>
      </c>
      <c r="H1" s="2" t="s">
        <v>310</v>
      </c>
      <c r="I1" s="2" t="s">
        <v>311</v>
      </c>
      <c r="J1" s="2" t="s">
        <v>312</v>
      </c>
      <c r="K1" s="2" t="s">
        <v>313</v>
      </c>
    </row>
    <row r="2" spans="1:11">
      <c r="A2" s="3" t="s">
        <v>314</v>
      </c>
    </row>
    <row r="3" spans="1:11">
      <c r="A3" s="4" t="s">
        <v>111</v>
      </c>
      <c r="E3" s="7" t="n">
        <v>5438000</v>
      </c>
      <c r="F3" s="7" t="n">
        <v>-8632000</v>
      </c>
      <c r="G3" s="7" t="n">
        <v>-5801000</v>
      </c>
    </row>
    <row r="4" spans="1:11">
      <c r="A4" s="4" t="s">
        <v>315</v>
      </c>
      <c r="E4" s="6" t="n">
        <v>8800000</v>
      </c>
    </row>
    <row r="5" spans="1:11">
      <c r="A5" s="4" t="s">
        <v>316</v>
      </c>
      <c r="E5" s="6" t="n">
        <v>4300000</v>
      </c>
    </row>
    <row r="6" spans="1:11">
      <c r="A6" s="4" t="s">
        <v>317</v>
      </c>
      <c r="E6" s="6" t="n">
        <v>8000000</v>
      </c>
    </row>
    <row r="7" spans="1:11">
      <c r="A7" s="4" t="s">
        <v>45</v>
      </c>
      <c r="E7" s="6" t="n">
        <v>63209000</v>
      </c>
      <c r="F7" s="6" t="n">
        <v>64347000</v>
      </c>
    </row>
    <row r="8" spans="1:11">
      <c r="A8" s="4" t="s">
        <v>318</v>
      </c>
      <c r="E8" s="7" t="n">
        <v>16200000</v>
      </c>
      <c r="F8" s="6" t="n">
        <v>12900000</v>
      </c>
    </row>
    <row r="9" spans="1:11">
      <c r="A9" s="4" t="s">
        <v>319</v>
      </c>
      <c r="E9" s="4" t="s">
        <v>320</v>
      </c>
    </row>
    <row r="10" spans="1:11">
      <c r="A10" s="4" t="s">
        <v>321</v>
      </c>
      <c r="E10" s="7" t="n">
        <v>8000000</v>
      </c>
    </row>
    <row r="11" spans="1:11">
      <c r="A11" s="4" t="s">
        <v>322</v>
      </c>
      <c r="B11" s="7" t="n">
        <v>4300000</v>
      </c>
    </row>
    <row r="12" spans="1:11">
      <c r="A12" s="4" t="s">
        <v>323</v>
      </c>
    </row>
    <row r="13" spans="1:11">
      <c r="A13" s="3" t="s">
        <v>314</v>
      </c>
    </row>
    <row r="14" spans="1:11">
      <c r="A14" s="4" t="s">
        <v>324</v>
      </c>
      <c r="E14" s="4" t="s">
        <v>325</v>
      </c>
    </row>
    <row r="15" spans="1:11">
      <c r="A15" s="4" t="s">
        <v>326</v>
      </c>
      <c r="E15" s="4" t="s">
        <v>327</v>
      </c>
    </row>
    <row r="16" spans="1:11">
      <c r="A16" s="4" t="s">
        <v>328</v>
      </c>
      <c r="E16" s="4" t="s">
        <v>329</v>
      </c>
    </row>
    <row r="17" spans="1:11">
      <c r="A17" s="4" t="s">
        <v>330</v>
      </c>
    </row>
    <row r="18" spans="1:11">
      <c r="A18" s="3" t="s">
        <v>314</v>
      </c>
    </row>
    <row r="19" spans="1:11">
      <c r="A19" s="4" t="s">
        <v>50</v>
      </c>
      <c r="E19" s="7" t="n">
        <v>6600000</v>
      </c>
      <c r="I19" s="10" t="n">
        <v>8.6</v>
      </c>
    </row>
    <row r="20" spans="1:11">
      <c r="A20" s="4" t="s">
        <v>331</v>
      </c>
      <c r="C20" s="7" t="n">
        <v>1500000</v>
      </c>
      <c r="D20" s="11" t="n">
        <v>2</v>
      </c>
    </row>
    <row r="21" spans="1:11">
      <c r="A21" s="4" t="s">
        <v>332</v>
      </c>
      <c r="E21" s="12" t="n">
        <v>1.15</v>
      </c>
    </row>
    <row r="22" spans="1:11">
      <c r="A22" s="4" t="s">
        <v>333</v>
      </c>
    </row>
    <row r="23" spans="1:11">
      <c r="A23" s="3" t="s">
        <v>314</v>
      </c>
    </row>
    <row r="24" spans="1:11">
      <c r="A24" s="4" t="s">
        <v>334</v>
      </c>
      <c r="E24" s="13" t="n">
        <v>2.5</v>
      </c>
    </row>
    <row r="25" spans="1:11">
      <c r="A25" s="4" t="s">
        <v>335</v>
      </c>
    </row>
    <row r="26" spans="1:11">
      <c r="A26" s="3" t="s">
        <v>314</v>
      </c>
    </row>
    <row r="27" spans="1:11">
      <c r="A27" s="4" t="s">
        <v>336</v>
      </c>
      <c r="E27" s="7" t="n">
        <v>110000000</v>
      </c>
    </row>
    <row r="28" spans="1:11">
      <c r="A28" s="4" t="s">
        <v>318</v>
      </c>
      <c r="E28" s="7" t="n">
        <v>16200000</v>
      </c>
      <c r="F28" s="7" t="n">
        <v>12900000</v>
      </c>
    </row>
    <row r="29" spans="1:11">
      <c r="A29" s="4" t="s">
        <v>337</v>
      </c>
      <c r="E29" s="4" t="s">
        <v>338</v>
      </c>
    </row>
    <row r="30" spans="1:11">
      <c r="A30" s="4" t="s">
        <v>339</v>
      </c>
    </row>
    <row r="31" spans="1:11">
      <c r="A31" s="3" t="s">
        <v>314</v>
      </c>
    </row>
    <row r="32" spans="1:11">
      <c r="A32" s="4" t="s">
        <v>317</v>
      </c>
      <c r="E32" s="7" t="n">
        <v>8000000</v>
      </c>
    </row>
    <row r="33" spans="1:11">
      <c r="A33" s="4" t="s">
        <v>340</v>
      </c>
    </row>
    <row r="34" spans="1:11">
      <c r="A34" s="3" t="s">
        <v>314</v>
      </c>
    </row>
    <row r="35" spans="1:11">
      <c r="A35" s="4" t="s">
        <v>317</v>
      </c>
      <c r="H35" s="7" t="n">
        <v>8000000</v>
      </c>
    </row>
    <row r="36" spans="1:11">
      <c r="A36" s="4" t="s">
        <v>341</v>
      </c>
    </row>
    <row r="37" spans="1:11">
      <c r="A37" s="3" t="s">
        <v>314</v>
      </c>
    </row>
    <row r="38" spans="1:11">
      <c r="A38" s="4" t="s">
        <v>336</v>
      </c>
      <c r="J38" s="7" t="n">
        <v>35500000</v>
      </c>
      <c r="K38" s="7" t="n">
        <v>33000000</v>
      </c>
    </row>
    <row r="39" spans="1:11">
      <c r="A39" s="4" t="s">
        <v>337</v>
      </c>
      <c r="E39" s="4" t="s">
        <v>342</v>
      </c>
    </row>
    <row r="40" spans="1:11">
      <c r="A40" s="4" t="s">
        <v>343</v>
      </c>
    </row>
    <row r="41" spans="1:11">
      <c r="A41" s="3" t="s">
        <v>314</v>
      </c>
    </row>
    <row r="42" spans="1:11">
      <c r="A42" s="4" t="s">
        <v>344</v>
      </c>
      <c r="E42" s="7" t="n">
        <v>2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345</v>
      </c>
      <c r="B1" s="2" t="s">
        <v>1</v>
      </c>
    </row>
    <row r="2" spans="1:4">
      <c r="B2" s="2" t="s">
        <v>31</v>
      </c>
      <c r="C2" s="2" t="s">
        <v>32</v>
      </c>
      <c r="D2" s="2" t="s">
        <v>72</v>
      </c>
    </row>
    <row r="3" spans="1:4">
      <c r="A3" s="3" t="s">
        <v>346</v>
      </c>
    </row>
    <row r="4" spans="1:4">
      <c r="A4" s="4" t="s">
        <v>347</v>
      </c>
      <c r="B4" s="7" t="n">
        <v>46000</v>
      </c>
      <c r="C4" s="7" t="n">
        <v>59000</v>
      </c>
      <c r="D4" s="7" t="n">
        <v>97000</v>
      </c>
    </row>
    <row r="5" spans="1:4">
      <c r="A5" s="4" t="s">
        <v>348</v>
      </c>
      <c r="B5" s="7" t="n">
        <v>2300000</v>
      </c>
      <c r="C5" s="6" t="n">
        <v>2400000</v>
      </c>
    </row>
    <row r="6" spans="1:4">
      <c r="A6" s="4" t="s">
        <v>349</v>
      </c>
      <c r="B6" s="4" t="s">
        <v>350</v>
      </c>
    </row>
    <row r="7" spans="1:4">
      <c r="A7" s="4" t="s">
        <v>351</v>
      </c>
      <c r="B7" s="4" t="s">
        <v>352</v>
      </c>
    </row>
    <row r="8" spans="1:4">
      <c r="A8" s="4" t="s">
        <v>40</v>
      </c>
      <c r="B8" s="7" t="n">
        <v>1800000</v>
      </c>
      <c r="C8" s="6" t="n">
        <v>1800000</v>
      </c>
    </row>
    <row r="9" spans="1:4">
      <c r="A9" s="4" t="s">
        <v>353</v>
      </c>
      <c r="B9" s="7" t="n">
        <v>1000000</v>
      </c>
      <c r="C9" s="6" t="n">
        <v>900000</v>
      </c>
    </row>
    <row r="10" spans="1:4">
      <c r="A10" s="4" t="s">
        <v>354</v>
      </c>
      <c r="B10" s="4" t="s">
        <v>355</v>
      </c>
    </row>
    <row r="11" spans="1:4">
      <c r="A11" s="4" t="s">
        <v>356</v>
      </c>
      <c r="B11" s="7" t="n">
        <v>0</v>
      </c>
      <c r="C11" s="6" t="n">
        <v>200000</v>
      </c>
      <c r="D11" s="6" t="n">
        <v>0</v>
      </c>
    </row>
    <row r="12" spans="1:4">
      <c r="A12" s="4" t="s">
        <v>357</v>
      </c>
      <c r="B12" s="6" t="n">
        <v>2700000</v>
      </c>
      <c r="C12" s="6" t="n">
        <v>2900000</v>
      </c>
      <c r="D12" s="6" t="n">
        <v>2600000</v>
      </c>
    </row>
    <row r="13" spans="1:4">
      <c r="A13" s="4" t="s">
        <v>358</v>
      </c>
      <c r="B13" s="6" t="n">
        <v>9000000</v>
      </c>
      <c r="C13" s="7" t="n">
        <v>9500000</v>
      </c>
      <c r="D13" s="7" t="n">
        <v>11000000</v>
      </c>
    </row>
    <row r="14" spans="1:4">
      <c r="A14" s="4" t="s">
        <v>359</v>
      </c>
      <c r="B14" s="7" t="n">
        <v>1700000</v>
      </c>
    </row>
    <row r="15" spans="1:4">
      <c r="A15" s="4" t="s">
        <v>360</v>
      </c>
    </row>
    <row r="16" spans="1:4">
      <c r="A16" s="3" t="s">
        <v>346</v>
      </c>
    </row>
    <row r="17" spans="1:4">
      <c r="A17" s="4" t="s">
        <v>361</v>
      </c>
      <c r="B17" s="6" t="n">
        <v>666789</v>
      </c>
      <c r="C17" s="6" t="n">
        <v>442088</v>
      </c>
      <c r="D17" s="6" t="n">
        <v>668421</v>
      </c>
    </row>
    <row r="18" spans="1:4">
      <c r="A18" s="4" t="s">
        <v>362</v>
      </c>
    </row>
    <row r="19" spans="1:4">
      <c r="A19" s="3" t="s">
        <v>346</v>
      </c>
    </row>
    <row r="20" spans="1:4">
      <c r="A20" s="4" t="s">
        <v>361</v>
      </c>
      <c r="B20" s="6" t="n">
        <v>382693</v>
      </c>
      <c r="C20" s="6" t="n">
        <v>382693</v>
      </c>
      <c r="D20" s="6" t="n">
        <v>382693</v>
      </c>
    </row>
    <row r="21" spans="1:4">
      <c r="A21" s="4" t="s">
        <v>363</v>
      </c>
    </row>
    <row r="22" spans="1:4">
      <c r="A22" s="3" t="s">
        <v>346</v>
      </c>
    </row>
    <row r="23" spans="1:4">
      <c r="A23" s="4" t="s">
        <v>361</v>
      </c>
      <c r="D23" s="6" t="n">
        <v>4347</v>
      </c>
    </row>
    <row r="24" spans="1:4">
      <c r="A24" s="4" t="s">
        <v>364</v>
      </c>
    </row>
    <row r="25" spans="1:4">
      <c r="A25" s="3" t="s">
        <v>346</v>
      </c>
    </row>
    <row r="26" spans="1:4">
      <c r="A26" s="4" t="s">
        <v>365</v>
      </c>
      <c r="B26" s="7" t="n">
        <v>-300000</v>
      </c>
      <c r="C26" s="7" t="n">
        <v>-400000</v>
      </c>
      <c r="D26" s="7" t="n">
        <v>-200000</v>
      </c>
    </row>
    <row r="27" spans="1:4">
      <c r="A27" s="4" t="s">
        <v>366</v>
      </c>
    </row>
    <row r="28" spans="1:4">
      <c r="A28" s="3" t="s">
        <v>346</v>
      </c>
    </row>
    <row r="29" spans="1:4">
      <c r="A29" s="4" t="s">
        <v>365</v>
      </c>
      <c r="B29" s="7" t="n">
        <v>-200000</v>
      </c>
      <c r="C29" s="7" t="n">
        <v>-500000</v>
      </c>
      <c r="D29" s="7" t="n">
        <v>-300000</v>
      </c>
    </row>
    <row r="30" spans="1:4">
      <c r="A30" s="4" t="s">
        <v>367</v>
      </c>
    </row>
    <row r="31" spans="1:4">
      <c r="A31" s="3" t="s">
        <v>346</v>
      </c>
    </row>
    <row r="32" spans="1:4">
      <c r="A32" s="4" t="s">
        <v>368</v>
      </c>
      <c r="B32" s="4" t="s">
        <v>369</v>
      </c>
    </row>
    <row r="33" spans="1:4">
      <c r="A33" s="4" t="s">
        <v>370</v>
      </c>
      <c r="B33" s="4" t="s">
        <v>371</v>
      </c>
    </row>
    <row r="34" spans="1:4">
      <c r="A34" s="4" t="s">
        <v>372</v>
      </c>
    </row>
    <row r="35" spans="1:4">
      <c r="A35" s="3" t="s">
        <v>346</v>
      </c>
    </row>
    <row r="36" spans="1:4">
      <c r="A36" s="4" t="s">
        <v>368</v>
      </c>
      <c r="B36" s="4" t="s">
        <v>373</v>
      </c>
    </row>
    <row r="37" spans="1:4">
      <c r="A37" s="4" t="s">
        <v>370</v>
      </c>
      <c r="B37" s="4" t="s">
        <v>3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6"/>
    <col customWidth="1" max="2" min="2" width="49"/>
  </cols>
  <sheetData>
    <row r="1" spans="1:2">
      <c r="A1" s="1" t="s">
        <v>375</v>
      </c>
      <c r="B1" s="2" t="s">
        <v>1</v>
      </c>
    </row>
    <row r="2" spans="1:2">
      <c r="B2" s="2" t="s">
        <v>31</v>
      </c>
    </row>
    <row r="3" spans="1:2">
      <c r="A3" s="4" t="s">
        <v>376</v>
      </c>
    </row>
    <row r="4" spans="1:2">
      <c r="A4" s="3" t="s">
        <v>377</v>
      </c>
    </row>
    <row r="5" spans="1:2">
      <c r="A5" s="4" t="s">
        <v>378</v>
      </c>
      <c r="B5" s="4" t="s">
        <v>379</v>
      </c>
    </row>
    <row r="6" spans="1:2">
      <c r="A6" s="4" t="s">
        <v>380</v>
      </c>
    </row>
    <row r="7" spans="1:2">
      <c r="A7" s="3" t="s">
        <v>377</v>
      </c>
    </row>
    <row r="8" spans="1:2">
      <c r="A8" s="4" t="s">
        <v>378</v>
      </c>
      <c r="B8" s="4" t="s">
        <v>379</v>
      </c>
    </row>
    <row r="9" spans="1:2">
      <c r="A9" s="4" t="s">
        <v>381</v>
      </c>
    </row>
    <row r="10" spans="1:2">
      <c r="A10" s="3" t="s">
        <v>377</v>
      </c>
    </row>
    <row r="11" spans="1:2">
      <c r="A11" s="4" t="s">
        <v>378</v>
      </c>
      <c r="B11" s="4" t="s">
        <v>382</v>
      </c>
    </row>
    <row r="12" spans="1:2">
      <c r="A12" s="4" t="s">
        <v>383</v>
      </c>
    </row>
    <row r="13" spans="1:2">
      <c r="A13" s="3" t="s">
        <v>377</v>
      </c>
    </row>
    <row r="14" spans="1:2">
      <c r="A14" s="4" t="s">
        <v>378</v>
      </c>
      <c r="B14" s="4" t="s">
        <v>384</v>
      </c>
    </row>
    <row r="15" spans="1:2">
      <c r="A15" s="4" t="s">
        <v>385</v>
      </c>
    </row>
    <row r="16" spans="1:2">
      <c r="A16" s="3" t="s">
        <v>377</v>
      </c>
    </row>
    <row r="17" spans="1:2">
      <c r="A17" s="4" t="s">
        <v>378</v>
      </c>
      <c r="B17" s="4" t="s">
        <v>327</v>
      </c>
    </row>
    <row r="18" spans="1:2">
      <c r="A18" s="4" t="s">
        <v>386</v>
      </c>
    </row>
    <row r="19" spans="1:2">
      <c r="A19" s="3" t="s">
        <v>377</v>
      </c>
    </row>
    <row r="20" spans="1:2">
      <c r="A20" s="4" t="s">
        <v>378</v>
      </c>
      <c r="B20" s="4" t="s">
        <v>387</v>
      </c>
    </row>
    <row r="21" spans="1:2">
      <c r="A21" s="4" t="s">
        <v>388</v>
      </c>
    </row>
    <row r="22" spans="1:2">
      <c r="A22" s="3" t="s">
        <v>377</v>
      </c>
    </row>
    <row r="23" spans="1:2">
      <c r="A23" s="4" t="s">
        <v>378</v>
      </c>
      <c r="B23" s="4" t="s">
        <v>387</v>
      </c>
    </row>
    <row r="24" spans="1:2">
      <c r="A24" s="4" t="s">
        <v>389</v>
      </c>
    </row>
    <row r="25" spans="1:2">
      <c r="A25" s="3" t="s">
        <v>377</v>
      </c>
    </row>
    <row r="26" spans="1:2">
      <c r="A26" s="4" t="s">
        <v>378</v>
      </c>
      <c r="B26" s="4" t="s">
        <v>390</v>
      </c>
    </row>
    <row r="27" spans="1:2">
      <c r="A27" s="4" t="s">
        <v>391</v>
      </c>
    </row>
    <row r="28" spans="1:2">
      <c r="A28" s="3" t="s">
        <v>377</v>
      </c>
    </row>
    <row r="29" spans="1:2">
      <c r="A29" s="4" t="s">
        <v>378</v>
      </c>
      <c r="B29" s="4" t="s">
        <v>355</v>
      </c>
    </row>
    <row r="30" spans="1:2">
      <c r="A30" s="4" t="s">
        <v>392</v>
      </c>
    </row>
    <row r="31" spans="1:2">
      <c r="A31" s="3" t="s">
        <v>377</v>
      </c>
    </row>
    <row r="32" spans="1:2">
      <c r="A32" s="4" t="s">
        <v>378</v>
      </c>
      <c r="B32"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31</v>
      </c>
      <c r="C2" s="2" t="s">
        <v>32</v>
      </c>
      <c r="D2" s="2" t="s">
        <v>72</v>
      </c>
    </row>
    <row r="3" spans="1:4">
      <c r="A3" s="3" t="s">
        <v>394</v>
      </c>
    </row>
    <row r="4" spans="1:4">
      <c r="A4" s="4" t="s">
        <v>88</v>
      </c>
      <c r="B4" s="7" t="n">
        <v>5438</v>
      </c>
      <c r="C4" s="7" t="n">
        <v>-8632</v>
      </c>
      <c r="D4" s="7" t="n">
        <v>-5801</v>
      </c>
    </row>
    <row r="5" spans="1:4">
      <c r="A5" s="3" t="s">
        <v>395</v>
      </c>
    </row>
    <row r="6" spans="1:4">
      <c r="A6" s="4" t="s">
        <v>396</v>
      </c>
      <c r="B6" s="6" t="n">
        <v>17961</v>
      </c>
      <c r="C6" s="6" t="n">
        <v>17937</v>
      </c>
      <c r="D6" s="6" t="n">
        <v>16617</v>
      </c>
    </row>
    <row r="7" spans="1:4">
      <c r="A7" s="4" t="s">
        <v>397</v>
      </c>
      <c r="B7" s="8" t="n">
        <v>0.3</v>
      </c>
      <c r="C7" s="8" t="n">
        <v>-0.48</v>
      </c>
      <c r="D7" s="8" t="n">
        <v>-0.35</v>
      </c>
    </row>
    <row r="8" spans="1:4">
      <c r="A8" s="3" t="s">
        <v>394</v>
      </c>
    </row>
    <row r="9" spans="1:4">
      <c r="A9" s="4" t="s">
        <v>88</v>
      </c>
      <c r="B9" s="7" t="n">
        <v>5438</v>
      </c>
      <c r="C9" s="7" t="n">
        <v>-8632</v>
      </c>
      <c r="D9" s="7" t="n">
        <v>-5801</v>
      </c>
    </row>
    <row r="10" spans="1:4">
      <c r="A10" s="3" t="s">
        <v>395</v>
      </c>
    </row>
    <row r="11" spans="1:4">
      <c r="A11" s="4" t="s">
        <v>396</v>
      </c>
      <c r="B11" s="6" t="n">
        <v>17961</v>
      </c>
      <c r="C11" s="6" t="n">
        <v>17937</v>
      </c>
      <c r="D11" s="6" t="n">
        <v>16617</v>
      </c>
    </row>
    <row r="12" spans="1:4">
      <c r="A12" s="4" t="s">
        <v>398</v>
      </c>
      <c r="B12" s="6" t="n">
        <v>0</v>
      </c>
      <c r="C12" s="6" t="n">
        <v>0</v>
      </c>
      <c r="D12" s="6" t="n">
        <v>0</v>
      </c>
    </row>
    <row r="13" spans="1:4">
      <c r="A13" s="4" t="s">
        <v>399</v>
      </c>
      <c r="B13" s="6" t="n">
        <v>17961</v>
      </c>
      <c r="C13" s="6" t="n">
        <v>17937</v>
      </c>
      <c r="D13" s="6" t="n">
        <v>16617</v>
      </c>
    </row>
    <row r="14" spans="1:4">
      <c r="A14" s="4" t="s">
        <v>400</v>
      </c>
      <c r="B14" s="8" t="n">
        <v>0.3</v>
      </c>
      <c r="C14" s="8" t="n">
        <v>-0.48</v>
      </c>
      <c r="D14" s="8" t="n">
        <v>-0.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31</v>
      </c>
      <c r="C1" s="2" t="s">
        <v>32</v>
      </c>
    </row>
    <row r="2" spans="1:3">
      <c r="A2" s="3" t="s">
        <v>173</v>
      </c>
    </row>
    <row r="3" spans="1:3">
      <c r="A3" s="4" t="s">
        <v>402</v>
      </c>
      <c r="B3" s="7" t="n">
        <v>8041</v>
      </c>
      <c r="C3" s="7" t="n">
        <v>5384</v>
      </c>
    </row>
    <row r="4" spans="1:3">
      <c r="A4" s="4" t="s">
        <v>403</v>
      </c>
      <c r="B4" s="6" t="n">
        <v>2252</v>
      </c>
      <c r="C4" s="6" t="n">
        <v>2312</v>
      </c>
    </row>
    <row r="5" spans="1:3">
      <c r="A5" s="4" t="s">
        <v>103</v>
      </c>
      <c r="B5" s="7" t="n">
        <v>10293</v>
      </c>
      <c r="C5" s="7" t="n">
        <v>76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80"/>
    <col customWidth="1" max="3" min="3" width="14"/>
  </cols>
  <sheetData>
    <row r="1" spans="1:3">
      <c r="A1" s="1" t="s">
        <v>404</v>
      </c>
      <c r="B1" s="2" t="s">
        <v>1</v>
      </c>
    </row>
    <row r="2" spans="1:3">
      <c r="B2" s="2" t="s">
        <v>31</v>
      </c>
      <c r="C2" s="2" t="s">
        <v>32</v>
      </c>
    </row>
    <row r="3" spans="1:3">
      <c r="A3" s="3" t="s">
        <v>405</v>
      </c>
    </row>
    <row r="4" spans="1:3">
      <c r="A4" s="4" t="s">
        <v>402</v>
      </c>
      <c r="B4" s="7" t="n">
        <v>8041</v>
      </c>
      <c r="C4" s="7" t="n">
        <v>5384</v>
      </c>
    </row>
    <row r="5" spans="1:3">
      <c r="A5" s="4" t="s">
        <v>406</v>
      </c>
      <c r="B5" s="6" t="n">
        <v>8000</v>
      </c>
    </row>
    <row r="6" spans="1:3">
      <c r="A6" s="4" t="s">
        <v>407</v>
      </c>
    </row>
    <row r="7" spans="1:3">
      <c r="A7" s="3" t="s">
        <v>405</v>
      </c>
    </row>
    <row r="8" spans="1:3">
      <c r="A8" s="4" t="s">
        <v>402</v>
      </c>
      <c r="B8" s="7" t="n">
        <v>300</v>
      </c>
      <c r="C8" s="6" t="n">
        <v>300</v>
      </c>
    </row>
    <row r="9" spans="1:3">
      <c r="A9" s="4" t="s">
        <v>408</v>
      </c>
      <c r="B9" s="4" t="s">
        <v>409</v>
      </c>
    </row>
    <row r="10" spans="1:3">
      <c r="A10" s="4" t="s">
        <v>406</v>
      </c>
      <c r="B10" s="7" t="n">
        <v>5000</v>
      </c>
      <c r="C10" s="7" t="n">
        <v>4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0</v>
      </c>
      <c r="B1" s="2" t="s">
        <v>1</v>
      </c>
    </row>
    <row r="2" spans="1:4">
      <c r="B2" s="2" t="s">
        <v>31</v>
      </c>
      <c r="C2" s="2" t="s">
        <v>32</v>
      </c>
      <c r="D2" s="2" t="s">
        <v>72</v>
      </c>
    </row>
    <row r="3" spans="1:4">
      <c r="A3" s="3" t="s">
        <v>173</v>
      </c>
    </row>
    <row r="4" spans="1:4">
      <c r="A4" s="4" t="s">
        <v>411</v>
      </c>
      <c r="B4" s="7" t="n">
        <v>2259</v>
      </c>
      <c r="C4" s="7" t="n">
        <v>1806</v>
      </c>
      <c r="D4" s="7" t="n">
        <v>2109</v>
      </c>
    </row>
    <row r="5" spans="1:4">
      <c r="A5" s="4" t="s">
        <v>412</v>
      </c>
      <c r="B5" s="6" t="n">
        <v>190</v>
      </c>
      <c r="C5" s="6" t="n">
        <v>613</v>
      </c>
    </row>
    <row r="6" spans="1:4">
      <c r="A6" s="4" t="s">
        <v>413</v>
      </c>
      <c r="D6" s="6" t="n">
        <v>-7</v>
      </c>
    </row>
    <row r="7" spans="1:4">
      <c r="A7" s="4" t="s">
        <v>414</v>
      </c>
      <c r="B7" s="6" t="n">
        <v>-294</v>
      </c>
      <c r="C7" s="6" t="n">
        <v>-160</v>
      </c>
      <c r="D7" s="6" t="n">
        <v>-296</v>
      </c>
    </row>
    <row r="8" spans="1:4">
      <c r="A8" s="4" t="s">
        <v>415</v>
      </c>
      <c r="B8" s="7" t="n">
        <v>2155</v>
      </c>
      <c r="C8" s="7" t="n">
        <v>2259</v>
      </c>
      <c r="D8" s="7" t="n">
        <v>18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31</v>
      </c>
      <c r="C1" s="2" t="s">
        <v>32</v>
      </c>
    </row>
    <row r="2" spans="1:3">
      <c r="A2" s="3" t="s">
        <v>175</v>
      </c>
    </row>
    <row r="3" spans="1:3">
      <c r="A3" s="4" t="s">
        <v>417</v>
      </c>
      <c r="B3" s="7" t="n">
        <v>4301</v>
      </c>
      <c r="C3" s="7" t="n">
        <v>5587</v>
      </c>
    </row>
    <row r="4" spans="1:3">
      <c r="A4" s="4" t="s">
        <v>418</v>
      </c>
      <c r="B4" s="6" t="n">
        <v>95</v>
      </c>
      <c r="C4" s="6" t="n">
        <v>84</v>
      </c>
    </row>
    <row r="5" spans="1:3">
      <c r="A5" s="4" t="s">
        <v>419</v>
      </c>
      <c r="B5" s="6" t="n">
        <v>133443</v>
      </c>
      <c r="C5" s="6" t="n">
        <v>130068</v>
      </c>
    </row>
    <row r="6" spans="1:3">
      <c r="A6" s="4" t="s">
        <v>420</v>
      </c>
      <c r="B6" s="7" t="n">
        <v>137839</v>
      </c>
      <c r="C6" s="7" t="n">
        <v>1357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1</v>
      </c>
      <c r="B1" s="2" t="s">
        <v>1</v>
      </c>
    </row>
    <row r="2" spans="1:4">
      <c r="B2" s="2" t="s">
        <v>31</v>
      </c>
      <c r="C2" s="2" t="s">
        <v>32</v>
      </c>
      <c r="D2" s="2" t="s">
        <v>72</v>
      </c>
    </row>
    <row r="3" spans="1:4">
      <c r="A3" s="3" t="s">
        <v>175</v>
      </c>
    </row>
    <row r="4" spans="1:4">
      <c r="A4" s="4" t="s">
        <v>411</v>
      </c>
      <c r="B4" s="7" t="n">
        <v>2746</v>
      </c>
      <c r="C4" s="7" t="n">
        <v>2514</v>
      </c>
      <c r="D4" s="7" t="n">
        <v>3557</v>
      </c>
    </row>
    <row r="5" spans="1:4">
      <c r="A5" s="4" t="s">
        <v>422</v>
      </c>
      <c r="B5" s="6" t="n">
        <v>626</v>
      </c>
      <c r="C5" s="6" t="n">
        <v>1545</v>
      </c>
      <c r="D5" s="6" t="n">
        <v>1214</v>
      </c>
    </row>
    <row r="6" spans="1:4">
      <c r="A6" s="4" t="s">
        <v>423</v>
      </c>
      <c r="B6" s="6" t="n">
        <v>-1228</v>
      </c>
      <c r="C6" s="6" t="n">
        <v>-1313</v>
      </c>
      <c r="D6" s="6" t="n">
        <v>-2257</v>
      </c>
    </row>
    <row r="7" spans="1:4">
      <c r="A7" s="4" t="s">
        <v>415</v>
      </c>
      <c r="B7" s="7" t="n">
        <v>2144</v>
      </c>
      <c r="C7" s="7" t="n">
        <v>2746</v>
      </c>
      <c r="D7" s="7" t="n">
        <v>25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31</v>
      </c>
      <c r="C1" s="2" t="s">
        <v>32</v>
      </c>
    </row>
    <row r="2" spans="1:3">
      <c r="A2" s="3" t="s">
        <v>377</v>
      </c>
    </row>
    <row r="3" spans="1:3">
      <c r="A3" s="4" t="s">
        <v>425</v>
      </c>
      <c r="B3" s="7" t="n">
        <v>80517</v>
      </c>
      <c r="C3" s="7" t="n">
        <v>86837</v>
      </c>
    </row>
    <row r="4" spans="1:3">
      <c r="A4" s="4" t="s">
        <v>426</v>
      </c>
      <c r="B4" s="6" t="n">
        <v>-51098</v>
      </c>
      <c r="C4" s="6" t="n">
        <v>-58293</v>
      </c>
    </row>
    <row r="5" spans="1:3">
      <c r="A5" s="4" t="s">
        <v>427</v>
      </c>
      <c r="B5" s="6" t="n">
        <v>29419</v>
      </c>
      <c r="C5" s="6" t="n">
        <v>28544</v>
      </c>
    </row>
    <row r="6" spans="1:3">
      <c r="A6" s="4" t="s">
        <v>428</v>
      </c>
    </row>
    <row r="7" spans="1:3">
      <c r="A7" s="3" t="s">
        <v>377</v>
      </c>
    </row>
    <row r="8" spans="1:3">
      <c r="A8" s="4" t="s">
        <v>425</v>
      </c>
      <c r="B8" s="6" t="n">
        <v>4909</v>
      </c>
      <c r="C8" s="6" t="n">
        <v>5178</v>
      </c>
    </row>
    <row r="9" spans="1:3">
      <c r="A9" s="4" t="s">
        <v>376</v>
      </c>
    </row>
    <row r="10" spans="1:3">
      <c r="A10" s="3" t="s">
        <v>377</v>
      </c>
    </row>
    <row r="11" spans="1:3">
      <c r="A11" s="4" t="s">
        <v>425</v>
      </c>
      <c r="B11" s="6" t="n">
        <v>7274</v>
      </c>
      <c r="C11" s="6" t="n">
        <v>7664</v>
      </c>
    </row>
    <row r="12" spans="1:3">
      <c r="A12" s="4" t="s">
        <v>380</v>
      </c>
    </row>
    <row r="13" spans="1:3">
      <c r="A13" s="3" t="s">
        <v>377</v>
      </c>
    </row>
    <row r="14" spans="1:3">
      <c r="A14" s="4" t="s">
        <v>425</v>
      </c>
      <c r="B14" s="6" t="n">
        <v>36550</v>
      </c>
      <c r="C14" s="6" t="n">
        <v>41153</v>
      </c>
    </row>
    <row r="15" spans="1:3">
      <c r="A15" s="4" t="s">
        <v>426</v>
      </c>
      <c r="B15" s="6" t="n">
        <v>-8400</v>
      </c>
    </row>
    <row r="16" spans="1:3">
      <c r="A16" s="4" t="s">
        <v>429</v>
      </c>
    </row>
    <row r="17" spans="1:3">
      <c r="A17" s="3" t="s">
        <v>377</v>
      </c>
    </row>
    <row r="18" spans="1:3">
      <c r="A18" s="4" t="s">
        <v>425</v>
      </c>
      <c r="B18" s="6" t="n">
        <v>1933</v>
      </c>
      <c r="C18" s="6" t="n">
        <v>2083</v>
      </c>
    </row>
    <row r="19" spans="1:3">
      <c r="A19" s="4" t="s">
        <v>430</v>
      </c>
    </row>
    <row r="20" spans="1:3">
      <c r="A20" s="3" t="s">
        <v>377</v>
      </c>
    </row>
    <row r="21" spans="1:3">
      <c r="A21" s="4" t="s">
        <v>425</v>
      </c>
      <c r="B21" s="6" t="n">
        <v>838</v>
      </c>
      <c r="C21" s="6" t="n">
        <v>934</v>
      </c>
    </row>
    <row r="22" spans="1:3">
      <c r="A22" s="4" t="s">
        <v>431</v>
      </c>
    </row>
    <row r="23" spans="1:3">
      <c r="A23" s="3" t="s">
        <v>377</v>
      </c>
    </row>
    <row r="24" spans="1:3">
      <c r="A24" s="4" t="s">
        <v>425</v>
      </c>
      <c r="B24" s="6" t="n">
        <v>9858</v>
      </c>
      <c r="C24" s="6" t="n">
        <v>9914</v>
      </c>
    </row>
    <row r="25" spans="1:3">
      <c r="A25" s="4" t="s">
        <v>432</v>
      </c>
    </row>
    <row r="26" spans="1:3">
      <c r="A26" s="3" t="s">
        <v>377</v>
      </c>
    </row>
    <row r="27" spans="1:3">
      <c r="A27" s="4" t="s">
        <v>425</v>
      </c>
      <c r="B27" s="7" t="n">
        <v>19155</v>
      </c>
      <c r="C27" s="7" t="n">
        <v>199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3</v>
      </c>
      <c r="C1" s="2" t="s">
        <v>1</v>
      </c>
    </row>
    <row r="2" spans="1:5">
      <c r="C2" s="2" t="s">
        <v>31</v>
      </c>
      <c r="D2" s="2" t="s">
        <v>32</v>
      </c>
      <c r="E2" s="2" t="s">
        <v>72</v>
      </c>
    </row>
    <row r="3" spans="1:5">
      <c r="A3" s="3" t="s">
        <v>94</v>
      </c>
    </row>
    <row r="4" spans="1:5">
      <c r="A4" s="4" t="s">
        <v>88</v>
      </c>
      <c r="C4" s="7" t="n">
        <v>5438</v>
      </c>
      <c r="D4" s="7" t="n">
        <v>-8632</v>
      </c>
      <c r="E4" s="7" t="n">
        <v>-5801</v>
      </c>
    </row>
    <row r="5" spans="1:5">
      <c r="A5" s="3" t="s">
        <v>95</v>
      </c>
    </row>
    <row r="6" spans="1:5">
      <c r="A6" s="4" t="s">
        <v>96</v>
      </c>
      <c r="B6" s="4" t="s">
        <v>97</v>
      </c>
      <c r="C6" s="6" t="n">
        <v>-666</v>
      </c>
      <c r="D6" s="6" t="n">
        <v>-2359</v>
      </c>
      <c r="E6" s="6" t="n">
        <v>-2006</v>
      </c>
    </row>
    <row r="7" spans="1:5">
      <c r="A7" s="4" t="s">
        <v>98</v>
      </c>
      <c r="C7" s="7" t="n">
        <v>4772</v>
      </c>
      <c r="D7" s="7" t="n">
        <v>-10991</v>
      </c>
      <c r="E7" s="7" t="n">
        <v>-7807</v>
      </c>
    </row>
    <row r="8" spans="1:5">
      <c r="A8" t="n"/>
    </row>
    <row r="9" spans="1:5">
      <c r="A9" s="4" t="s">
        <v>58</v>
      </c>
      <c r="B9" s="4" t="s">
        <v>99</v>
      </c>
    </row>
    <row r="10" spans="1:5">
      <c r="A10" s="4" t="s">
        <v>100</v>
      </c>
      <c r="B10" s="4" t="s">
        <v>101</v>
      </c>
    </row>
  </sheetData>
  <mergeCells count="5">
    <mergeCell ref="A1:B2"/>
    <mergeCell ref="C1:E1"/>
    <mergeCell ref="A8:D8"/>
    <mergeCell ref="B9:D9"/>
    <mergeCell ref="B10:D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31</v>
      </c>
      <c r="C1" s="2" t="s">
        <v>32</v>
      </c>
    </row>
    <row r="2" spans="1:3">
      <c r="A2" s="3" t="s">
        <v>377</v>
      </c>
    </row>
    <row r="3" spans="1:3">
      <c r="A3" s="4" t="s">
        <v>434</v>
      </c>
      <c r="B3" s="7" t="n">
        <v>80517</v>
      </c>
      <c r="C3" s="7" t="n">
        <v>86837</v>
      </c>
    </row>
    <row r="4" spans="1:3">
      <c r="A4" s="4" t="s">
        <v>435</v>
      </c>
      <c r="B4" s="6" t="n">
        <v>51098</v>
      </c>
      <c r="C4" s="6" t="n">
        <v>58293</v>
      </c>
    </row>
    <row r="5" spans="1:3">
      <c r="A5" s="4" t="s">
        <v>436</v>
      </c>
    </row>
    <row r="6" spans="1:3">
      <c r="A6" s="3" t="s">
        <v>377</v>
      </c>
    </row>
    <row r="7" spans="1:3">
      <c r="A7" s="4" t="s">
        <v>434</v>
      </c>
      <c r="B7" s="6" t="n">
        <v>10400</v>
      </c>
      <c r="C7" s="6" t="n">
        <v>18800</v>
      </c>
    </row>
    <row r="8" spans="1:3">
      <c r="A8" s="4" t="s">
        <v>437</v>
      </c>
      <c r="B8" s="6" t="n">
        <v>12100</v>
      </c>
      <c r="C8" s="6" t="n">
        <v>10600</v>
      </c>
    </row>
    <row r="9" spans="1:3">
      <c r="A9" s="4" t="s">
        <v>380</v>
      </c>
    </row>
    <row r="10" spans="1:3">
      <c r="A10" s="3" t="s">
        <v>377</v>
      </c>
    </row>
    <row r="11" spans="1:3">
      <c r="A11" s="4" t="s">
        <v>434</v>
      </c>
      <c r="B11" s="6" t="n">
        <v>36550</v>
      </c>
      <c r="C11" s="7" t="n">
        <v>41153</v>
      </c>
    </row>
    <row r="12" spans="1:3">
      <c r="A12" s="4" t="s">
        <v>435</v>
      </c>
      <c r="B12" s="7" t="n">
        <v>8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8</v>
      </c>
      <c r="B1" s="2" t="s">
        <v>439</v>
      </c>
      <c r="C1" s="2" t="s">
        <v>31</v>
      </c>
      <c r="D1" s="2" t="s">
        <v>32</v>
      </c>
    </row>
    <row r="2" spans="1:4">
      <c r="A2" s="3" t="s">
        <v>440</v>
      </c>
    </row>
    <row r="3" spans="1:4">
      <c r="A3" s="4" t="s">
        <v>322</v>
      </c>
      <c r="B3" s="7" t="n">
        <v>4300</v>
      </c>
    </row>
    <row r="4" spans="1:4">
      <c r="A4" s="4" t="s">
        <v>441</v>
      </c>
      <c r="C4" s="7" t="n">
        <v>137839</v>
      </c>
      <c r="D4" s="7" t="n">
        <v>135739</v>
      </c>
    </row>
    <row r="5" spans="1:4">
      <c r="A5" s="4" t="s">
        <v>442</v>
      </c>
    </row>
    <row r="6" spans="1:4">
      <c r="A6" s="3" t="s">
        <v>440</v>
      </c>
    </row>
    <row r="7" spans="1:4">
      <c r="A7" s="4" t="s">
        <v>441</v>
      </c>
      <c r="B7" s="6" t="n">
        <v>800</v>
      </c>
    </row>
    <row r="8" spans="1:4">
      <c r="A8" s="4" t="s">
        <v>443</v>
      </c>
      <c r="B8" s="6" t="n">
        <v>3200</v>
      </c>
    </row>
    <row r="9" spans="1:4">
      <c r="A9" s="4" t="s">
        <v>444</v>
      </c>
      <c r="B9" s="6" t="n">
        <v>4500</v>
      </c>
    </row>
    <row r="10" spans="1:4">
      <c r="A10" s="4" t="s">
        <v>445</v>
      </c>
      <c r="B10" s="6" t="n">
        <v>4500</v>
      </c>
    </row>
    <row r="11" spans="1:4">
      <c r="A11" s="4" t="s">
        <v>446</v>
      </c>
      <c r="B11" s="6" t="n">
        <v>4500</v>
      </c>
    </row>
    <row r="12" spans="1:4">
      <c r="A12" s="4" t="s">
        <v>447</v>
      </c>
      <c r="B12" s="7" t="n">
        <v>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73"/>
    <col customWidth="1" max="2" min="2" width="32"/>
    <col customWidth="1" max="3" min="3" width="21"/>
    <col customWidth="1" max="4" min="4" width="17"/>
    <col customWidth="1" max="5" min="5" width="21"/>
    <col customWidth="1" max="6" min="6" width="21"/>
    <col customWidth="1" max="7" min="7" width="17"/>
    <col customWidth="1" max="8" min="8" width="21"/>
    <col customWidth="1" max="9" min="9" width="21"/>
    <col customWidth="1" max="10" min="10" width="21"/>
    <col customWidth="1" max="11" min="11" width="21"/>
  </cols>
  <sheetData>
    <row r="1" spans="1:11">
      <c r="A1" s="1" t="s">
        <v>448</v>
      </c>
      <c r="B1" s="2" t="s">
        <v>449</v>
      </c>
      <c r="C1" s="2" t="s">
        <v>306</v>
      </c>
      <c r="D1" s="2" t="s">
        <v>307</v>
      </c>
      <c r="E1" s="2" t="s">
        <v>308</v>
      </c>
      <c r="F1" s="2" t="s">
        <v>450</v>
      </c>
      <c r="G1" s="2" t="s">
        <v>451</v>
      </c>
      <c r="H1" s="2" t="s">
        <v>313</v>
      </c>
      <c r="I1" s="2" t="s">
        <v>309</v>
      </c>
      <c r="J1" s="2" t="s">
        <v>452</v>
      </c>
      <c r="K1" s="2" t="s">
        <v>453</v>
      </c>
    </row>
    <row r="2" spans="1:11">
      <c r="A2" s="3" t="s">
        <v>454</v>
      </c>
    </row>
    <row r="3" spans="1:11">
      <c r="A3" s="4" t="s">
        <v>45</v>
      </c>
      <c r="E3" s="7" t="n">
        <v>63209000</v>
      </c>
      <c r="I3" s="7" t="n">
        <v>64347000</v>
      </c>
    </row>
    <row r="4" spans="1:11">
      <c r="A4" s="4" t="s">
        <v>318</v>
      </c>
      <c r="E4" s="6" t="n">
        <v>16200000</v>
      </c>
      <c r="I4" s="7" t="n">
        <v>12900000</v>
      </c>
    </row>
    <row r="5" spans="1:11">
      <c r="A5" s="4" t="s">
        <v>455</v>
      </c>
      <c r="B5" s="6" t="n">
        <v>2</v>
      </c>
    </row>
    <row r="6" spans="1:11">
      <c r="A6" s="4" t="s">
        <v>317</v>
      </c>
      <c r="E6" s="6" t="n">
        <v>8000000</v>
      </c>
    </row>
    <row r="7" spans="1:11">
      <c r="A7" s="4" t="s">
        <v>456</v>
      </c>
      <c r="E7" s="6" t="n">
        <v>2500000</v>
      </c>
    </row>
    <row r="8" spans="1:11">
      <c r="A8" s="4" t="s">
        <v>457</v>
      </c>
      <c r="E8" s="6" t="n">
        <v>13000</v>
      </c>
    </row>
    <row r="9" spans="1:11">
      <c r="A9" s="4" t="s">
        <v>458</v>
      </c>
      <c r="J9" s="7" t="n">
        <v>5000000</v>
      </c>
      <c r="K9" s="7" t="n">
        <v>12500000</v>
      </c>
    </row>
    <row r="10" spans="1:11">
      <c r="A10" s="4" t="s">
        <v>459</v>
      </c>
      <c r="E10" s="7" t="n">
        <v>30000000</v>
      </c>
    </row>
    <row r="11" spans="1:11">
      <c r="A11" s="4" t="s">
        <v>460</v>
      </c>
      <c r="F11" s="7" t="n">
        <v>188395000</v>
      </c>
      <c r="G11" s="11" t="n">
        <v>250000000</v>
      </c>
    </row>
    <row r="12" spans="1:11">
      <c r="A12" s="4" t="s">
        <v>330</v>
      </c>
    </row>
    <row r="13" spans="1:11">
      <c r="A13" s="3" t="s">
        <v>454</v>
      </c>
    </row>
    <row r="14" spans="1:11">
      <c r="A14" s="4" t="s">
        <v>331</v>
      </c>
      <c r="C14" s="7" t="n">
        <v>1500000</v>
      </c>
      <c r="D14" s="11" t="n">
        <v>2000000</v>
      </c>
    </row>
    <row r="15" spans="1:11">
      <c r="A15" s="4" t="s">
        <v>332</v>
      </c>
      <c r="E15" s="12" t="n">
        <v>1.15</v>
      </c>
    </row>
    <row r="16" spans="1:11">
      <c r="A16" s="4" t="s">
        <v>341</v>
      </c>
    </row>
    <row r="17" spans="1:11">
      <c r="A17" s="3" t="s">
        <v>454</v>
      </c>
    </row>
    <row r="18" spans="1:11">
      <c r="A18" s="4" t="s">
        <v>336</v>
      </c>
      <c r="B18" s="7" t="n">
        <v>35500000</v>
      </c>
      <c r="H18" s="7" t="n">
        <v>33000000</v>
      </c>
    </row>
    <row r="19" spans="1:11">
      <c r="A19" s="4" t="s">
        <v>461</v>
      </c>
    </row>
    <row r="20" spans="1:11">
      <c r="A20" s="3" t="s">
        <v>454</v>
      </c>
    </row>
    <row r="21" spans="1:11">
      <c r="A21" s="4" t="s">
        <v>336</v>
      </c>
      <c r="B21" s="7" t="n">
        <v>2500000</v>
      </c>
    </row>
    <row r="22" spans="1:11">
      <c r="A22" s="4" t="s">
        <v>462</v>
      </c>
      <c r="B22" s="4" t="s">
        <v>463</v>
      </c>
    </row>
    <row r="23" spans="1:11">
      <c r="A23" s="4" t="s">
        <v>367</v>
      </c>
    </row>
    <row r="24" spans="1:11">
      <c r="A24" s="3" t="s">
        <v>454</v>
      </c>
    </row>
    <row r="25" spans="1:11">
      <c r="A25" s="4" t="s">
        <v>464</v>
      </c>
      <c r="E25" s="4" t="s">
        <v>465</v>
      </c>
    </row>
    <row r="26" spans="1:11">
      <c r="A26" s="4" t="s">
        <v>466</v>
      </c>
      <c r="E26" s="12" t="n">
        <v>1.3</v>
      </c>
    </row>
    <row r="27" spans="1:11">
      <c r="A27" s="4" t="s">
        <v>372</v>
      </c>
    </row>
    <row r="28" spans="1:11">
      <c r="A28" s="3" t="s">
        <v>454</v>
      </c>
    </row>
    <row r="29" spans="1:11">
      <c r="A29" s="4" t="s">
        <v>466</v>
      </c>
      <c r="E29" s="6" t="n">
        <v>1</v>
      </c>
    </row>
    <row r="30" spans="1:11">
      <c r="A30" s="4" t="s">
        <v>467</v>
      </c>
    </row>
    <row r="31" spans="1:11">
      <c r="A31" s="3" t="s">
        <v>454</v>
      </c>
    </row>
    <row r="32" spans="1:11">
      <c r="A32" s="4" t="s">
        <v>334</v>
      </c>
      <c r="E32" s="13" t="n">
        <v>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8</v>
      </c>
      <c r="B1" s="2" t="s">
        <v>1</v>
      </c>
    </row>
    <row r="2" spans="1:3">
      <c r="B2" s="2" t="s">
        <v>31</v>
      </c>
      <c r="C2" s="2" t="s">
        <v>32</v>
      </c>
    </row>
    <row r="3" spans="1:3">
      <c r="A3" s="3" t="s">
        <v>454</v>
      </c>
    </row>
    <row r="4" spans="1:3">
      <c r="A4" s="4" t="s">
        <v>469</v>
      </c>
      <c r="B4" s="7" t="n">
        <v>78137</v>
      </c>
      <c r="C4" s="7" t="n">
        <v>86450</v>
      </c>
    </row>
    <row r="5" spans="1:3">
      <c r="A5" s="4" t="s">
        <v>470</v>
      </c>
      <c r="B5" s="7" t="n">
        <v>68205</v>
      </c>
      <c r="C5" s="7" t="n">
        <v>73207</v>
      </c>
    </row>
    <row r="6" spans="1:3">
      <c r="A6" s="4" t="s">
        <v>471</v>
      </c>
      <c r="B6" s="4" t="s">
        <v>472</v>
      </c>
      <c r="C6" s="4" t="s">
        <v>473</v>
      </c>
    </row>
    <row r="7" spans="1:3">
      <c r="A7" s="4" t="s">
        <v>474</v>
      </c>
      <c r="B7" s="4" t="s">
        <v>473</v>
      </c>
      <c r="C7" s="4" t="s">
        <v>4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31</v>
      </c>
      <c r="C1" s="2" t="s">
        <v>32</v>
      </c>
    </row>
    <row r="2" spans="1:3">
      <c r="A2" s="3" t="s">
        <v>476</v>
      </c>
    </row>
    <row r="3" spans="1:3">
      <c r="A3" s="4" t="s">
        <v>477</v>
      </c>
      <c r="B3" s="7" t="n">
        <v>53174</v>
      </c>
      <c r="C3" s="7" t="n">
        <v>56784</v>
      </c>
    </row>
    <row r="4" spans="1:3">
      <c r="A4" s="4" t="s">
        <v>477</v>
      </c>
      <c r="B4" s="6" t="n">
        <v>53174</v>
      </c>
      <c r="C4" s="6" t="n">
        <v>56784</v>
      </c>
    </row>
    <row r="5" spans="1:3">
      <c r="A5" s="4" t="s">
        <v>48</v>
      </c>
      <c r="B5" s="6" t="n">
        <v>5670</v>
      </c>
      <c r="C5" s="6" t="n">
        <v>4745</v>
      </c>
    </row>
    <row r="6" spans="1:3">
      <c r="A6" s="4" t="s">
        <v>50</v>
      </c>
      <c r="B6" s="6" t="n">
        <v>47504</v>
      </c>
      <c r="C6" s="6" t="n">
        <v>52039</v>
      </c>
    </row>
    <row r="7" spans="1:3">
      <c r="A7" s="4" t="s">
        <v>478</v>
      </c>
    </row>
    <row r="8" spans="1:3">
      <c r="A8" s="3" t="s">
        <v>476</v>
      </c>
    </row>
    <row r="9" spans="1:3">
      <c r="A9" s="4" t="s">
        <v>479</v>
      </c>
      <c r="B9" s="6" t="n">
        <v>9141</v>
      </c>
      <c r="C9" s="6" t="n">
        <v>10211</v>
      </c>
    </row>
    <row r="10" spans="1:3">
      <c r="A10" s="4" t="s">
        <v>480</v>
      </c>
    </row>
    <row r="11" spans="1:3">
      <c r="A11" s="3" t="s">
        <v>476</v>
      </c>
    </row>
    <row r="12" spans="1:3">
      <c r="A12" s="4" t="s">
        <v>50</v>
      </c>
      <c r="B12" s="6" t="n">
        <v>2826</v>
      </c>
      <c r="C12" s="6" t="n">
        <v>3643</v>
      </c>
    </row>
    <row r="13" spans="1:3">
      <c r="A13" s="4" t="s">
        <v>481</v>
      </c>
    </row>
    <row r="14" spans="1:3">
      <c r="A14" s="3" t="s">
        <v>476</v>
      </c>
    </row>
    <row r="15" spans="1:3">
      <c r="A15" s="4" t="s">
        <v>50</v>
      </c>
      <c r="B15" s="6" t="n">
        <v>2355</v>
      </c>
      <c r="C15" s="6" t="n">
        <v>3478</v>
      </c>
    </row>
    <row r="16" spans="1:3">
      <c r="A16" s="4" t="s">
        <v>482</v>
      </c>
    </row>
    <row r="17" spans="1:3">
      <c r="A17" s="3" t="s">
        <v>476</v>
      </c>
    </row>
    <row r="18" spans="1:3">
      <c r="A18" s="4" t="s">
        <v>50</v>
      </c>
      <c r="B18" s="6" t="n">
        <v>33000</v>
      </c>
      <c r="C18" s="6" t="n">
        <v>33000</v>
      </c>
    </row>
    <row r="19" spans="1:3">
      <c r="A19" s="4" t="s">
        <v>483</v>
      </c>
    </row>
    <row r="20" spans="1:3">
      <c r="A20" s="3" t="s">
        <v>476</v>
      </c>
    </row>
    <row r="21" spans="1:3">
      <c r="A21" s="4" t="s">
        <v>50</v>
      </c>
      <c r="B21" s="6" t="n">
        <v>1250</v>
      </c>
    </row>
    <row r="22" spans="1:3">
      <c r="A22" s="4" t="s">
        <v>484</v>
      </c>
    </row>
    <row r="23" spans="1:3">
      <c r="A23" s="3" t="s">
        <v>476</v>
      </c>
    </row>
    <row r="24" spans="1:3">
      <c r="A24" s="4" t="s">
        <v>479</v>
      </c>
      <c r="B24" s="6" t="n">
        <v>1719</v>
      </c>
      <c r="C24" s="6" t="n">
        <v>3362</v>
      </c>
    </row>
    <row r="25" spans="1:3">
      <c r="A25" s="4" t="s">
        <v>485</v>
      </c>
    </row>
    <row r="26" spans="1:3">
      <c r="A26" s="3" t="s">
        <v>476</v>
      </c>
    </row>
    <row r="27" spans="1:3">
      <c r="A27" s="4" t="s">
        <v>50</v>
      </c>
      <c r="B27" s="6" t="n">
        <v>1500</v>
      </c>
      <c r="C27" s="6" t="n">
        <v>1500</v>
      </c>
    </row>
    <row r="28" spans="1:3">
      <c r="A28" s="4" t="s">
        <v>486</v>
      </c>
    </row>
    <row r="29" spans="1:3">
      <c r="A29" s="3" t="s">
        <v>476</v>
      </c>
    </row>
    <row r="30" spans="1:3">
      <c r="A30" s="4" t="s">
        <v>50</v>
      </c>
      <c r="B30" s="7" t="n">
        <v>1383</v>
      </c>
      <c r="C30" s="7" t="n">
        <v>15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28"/>
    <col customWidth="1" max="5" min="5" width="32"/>
    <col customWidth="1" max="6" min="6" width="28"/>
    <col customWidth="1" max="7" min="7" width="17"/>
    <col customWidth="1" max="8" min="8" width="17"/>
  </cols>
  <sheetData>
    <row r="1" spans="1:8">
      <c r="A1" s="1" t="s">
        <v>487</v>
      </c>
      <c r="B1" s="2" t="s">
        <v>488</v>
      </c>
      <c r="C1" s="2" t="s">
        <v>489</v>
      </c>
      <c r="D1" s="2" t="s">
        <v>490</v>
      </c>
      <c r="E1" s="2" t="s">
        <v>491</v>
      </c>
      <c r="F1" s="2" t="s">
        <v>492</v>
      </c>
      <c r="G1" s="2" t="s">
        <v>311</v>
      </c>
      <c r="H1" s="2" t="s">
        <v>493</v>
      </c>
    </row>
    <row r="2" spans="1:8">
      <c r="A2" s="3" t="s">
        <v>476</v>
      </c>
    </row>
    <row r="3" spans="1:8">
      <c r="A3" s="4" t="s">
        <v>455</v>
      </c>
      <c r="B3" s="6" t="n">
        <v>2</v>
      </c>
    </row>
    <row r="4" spans="1:8">
      <c r="A4" s="4" t="s">
        <v>494</v>
      </c>
    </row>
    <row r="5" spans="1:8">
      <c r="A5" s="3" t="s">
        <v>476</v>
      </c>
    </row>
    <row r="6" spans="1:8">
      <c r="A6" s="4" t="s">
        <v>495</v>
      </c>
      <c r="C6" s="4" t="s">
        <v>496</v>
      </c>
      <c r="D6" s="4" t="s">
        <v>496</v>
      </c>
      <c r="E6" s="4" t="s">
        <v>496</v>
      </c>
      <c r="F6" s="4" t="s">
        <v>496</v>
      </c>
    </row>
    <row r="7" spans="1:8">
      <c r="A7" s="4" t="s">
        <v>497</v>
      </c>
      <c r="C7" s="4" t="s">
        <v>498</v>
      </c>
      <c r="D7" s="4" t="s">
        <v>498</v>
      </c>
      <c r="E7" s="4" t="s">
        <v>498</v>
      </c>
      <c r="F7" s="4" t="s">
        <v>498</v>
      </c>
    </row>
    <row r="8" spans="1:8">
      <c r="A8" s="4" t="s">
        <v>480</v>
      </c>
    </row>
    <row r="9" spans="1:8">
      <c r="A9" s="3" t="s">
        <v>476</v>
      </c>
    </row>
    <row r="10" spans="1:8">
      <c r="A10" s="4" t="s">
        <v>50</v>
      </c>
      <c r="C10" s="7" t="n">
        <v>2826000</v>
      </c>
      <c r="E10" s="7" t="n">
        <v>3643000</v>
      </c>
    </row>
    <row r="11" spans="1:8">
      <c r="A11" s="4" t="s">
        <v>499</v>
      </c>
      <c r="C11" s="4" t="s">
        <v>500</v>
      </c>
      <c r="E11" s="4" t="s">
        <v>500</v>
      </c>
      <c r="G11" s="4" t="s">
        <v>500</v>
      </c>
      <c r="H11" s="4" t="s">
        <v>500</v>
      </c>
    </row>
    <row r="12" spans="1:8">
      <c r="A12" s="4" t="s">
        <v>455</v>
      </c>
      <c r="C12" s="6" t="n">
        <v>60</v>
      </c>
      <c r="D12" s="6" t="n">
        <v>60</v>
      </c>
      <c r="E12" s="6" t="n">
        <v>60</v>
      </c>
      <c r="F12" s="6" t="n">
        <v>60</v>
      </c>
    </row>
    <row r="13" spans="1:8">
      <c r="A13" s="4" t="s">
        <v>501</v>
      </c>
      <c r="C13" s="7" t="n">
        <v>62798</v>
      </c>
      <c r="D13" s="11" t="n">
        <v>83333</v>
      </c>
      <c r="E13" s="7" t="n">
        <v>62798</v>
      </c>
      <c r="F13" s="11" t="n">
        <v>83333</v>
      </c>
    </row>
    <row r="14" spans="1:8">
      <c r="A14" s="4" t="s">
        <v>502</v>
      </c>
      <c r="G14" s="11" t="n">
        <v>3700000</v>
      </c>
      <c r="H14" s="11" t="n">
        <v>4600000</v>
      </c>
    </row>
    <row r="15" spans="1:8">
      <c r="A15" s="4" t="s">
        <v>481</v>
      </c>
    </row>
    <row r="16" spans="1:8">
      <c r="A16" s="3" t="s">
        <v>476</v>
      </c>
    </row>
    <row r="17" spans="1:8">
      <c r="A17" s="4" t="s">
        <v>50</v>
      </c>
      <c r="C17" s="7" t="n">
        <v>2355000</v>
      </c>
      <c r="E17" s="7" t="n">
        <v>3478000</v>
      </c>
    </row>
    <row r="18" spans="1:8">
      <c r="A18" s="4" t="s">
        <v>499</v>
      </c>
      <c r="C18" s="4" t="s">
        <v>503</v>
      </c>
      <c r="E18" s="4" t="s">
        <v>503</v>
      </c>
      <c r="G18" s="4" t="s">
        <v>503</v>
      </c>
      <c r="H18" s="4" t="s">
        <v>503</v>
      </c>
    </row>
    <row r="19" spans="1:8">
      <c r="A19" s="4" t="s">
        <v>455</v>
      </c>
      <c r="C19" s="6" t="n">
        <v>48</v>
      </c>
      <c r="D19" s="6" t="n">
        <v>48</v>
      </c>
      <c r="E19" s="6" t="n">
        <v>48</v>
      </c>
      <c r="F19" s="6" t="n">
        <v>48</v>
      </c>
    </row>
    <row r="20" spans="1:8">
      <c r="A20" s="4" t="s">
        <v>501</v>
      </c>
      <c r="C20" s="7" t="n">
        <v>156995</v>
      </c>
      <c r="D20" s="11" t="n">
        <v>208333</v>
      </c>
      <c r="E20" s="7" t="n">
        <v>156995</v>
      </c>
      <c r="F20" s="11" t="n">
        <v>208333</v>
      </c>
    </row>
    <row r="21" spans="1:8">
      <c r="A21" s="4" t="s">
        <v>502</v>
      </c>
      <c r="G21" s="11" t="n">
        <v>3100000</v>
      </c>
      <c r="H21" s="11" t="n">
        <v>4400000</v>
      </c>
    </row>
    <row r="22" spans="1:8">
      <c r="A22" s="4" t="s">
        <v>504</v>
      </c>
    </row>
    <row r="23" spans="1:8">
      <c r="A23" s="3" t="s">
        <v>476</v>
      </c>
    </row>
    <row r="24" spans="1:8">
      <c r="A24" s="4" t="s">
        <v>505</v>
      </c>
      <c r="C24" s="4" t="s">
        <v>506</v>
      </c>
      <c r="D24" s="4" t="s">
        <v>506</v>
      </c>
      <c r="E24" s="4" t="s">
        <v>506</v>
      </c>
      <c r="F24" s="4" t="s">
        <v>506</v>
      </c>
    </row>
    <row r="25" spans="1:8">
      <c r="A25" s="4" t="s">
        <v>507</v>
      </c>
      <c r="C25" s="4" t="s">
        <v>508</v>
      </c>
      <c r="D25" s="4" t="s">
        <v>508</v>
      </c>
      <c r="E25" s="4" t="s">
        <v>508</v>
      </c>
      <c r="F25" s="4" t="s">
        <v>508</v>
      </c>
    </row>
    <row r="26" spans="1:8">
      <c r="A26" s="4" t="s">
        <v>509</v>
      </c>
      <c r="C26" s="7" t="n">
        <v>139063</v>
      </c>
      <c r="D26" s="11" t="n">
        <v>184537</v>
      </c>
      <c r="E26" s="7" t="n">
        <v>139063</v>
      </c>
      <c r="F26" s="11" t="n">
        <v>184537</v>
      </c>
    </row>
    <row r="27" spans="1:8">
      <c r="A27" s="4" t="s">
        <v>510</v>
      </c>
      <c r="G27" s="11" t="n">
        <v>12100000</v>
      </c>
      <c r="H27" s="11" t="n">
        <v>12800000</v>
      </c>
    </row>
    <row r="28" spans="1:8">
      <c r="A28" s="4" t="s">
        <v>482</v>
      </c>
    </row>
    <row r="29" spans="1:8">
      <c r="A29" s="3" t="s">
        <v>476</v>
      </c>
    </row>
    <row r="30" spans="1:8">
      <c r="A30" s="4" t="s">
        <v>50</v>
      </c>
      <c r="C30" s="7" t="n">
        <v>33000000</v>
      </c>
      <c r="E30" s="7" t="n">
        <v>33000000</v>
      </c>
    </row>
    <row r="31" spans="1:8">
      <c r="A31" s="4" t="s">
        <v>511</v>
      </c>
    </row>
    <row r="32" spans="1:8">
      <c r="A32" s="3" t="s">
        <v>476</v>
      </c>
    </row>
    <row r="33" spans="1:8">
      <c r="A33" s="4" t="s">
        <v>512</v>
      </c>
      <c r="C33" s="4" t="s">
        <v>513</v>
      </c>
      <c r="D33" s="4" t="s">
        <v>513</v>
      </c>
      <c r="E33" s="4" t="s">
        <v>513</v>
      </c>
      <c r="F33" s="4" t="s">
        <v>513</v>
      </c>
    </row>
    <row r="34" spans="1:8">
      <c r="A34" s="4" t="s">
        <v>514</v>
      </c>
    </row>
    <row r="35" spans="1:8">
      <c r="A35" s="3" t="s">
        <v>476</v>
      </c>
    </row>
    <row r="36" spans="1:8">
      <c r="A36" s="4" t="s">
        <v>515</v>
      </c>
      <c r="C36" s="4" t="s">
        <v>463</v>
      </c>
      <c r="D36" s="4" t="s">
        <v>463</v>
      </c>
      <c r="E36" s="4" t="s">
        <v>463</v>
      </c>
      <c r="F36" s="4" t="s">
        <v>463</v>
      </c>
    </row>
    <row r="37" spans="1:8">
      <c r="A37" s="4" t="s">
        <v>50</v>
      </c>
      <c r="C37" s="7" t="n">
        <v>28000000</v>
      </c>
      <c r="E37" s="7" t="n">
        <v>28000000</v>
      </c>
    </row>
    <row r="38" spans="1:8">
      <c r="A38" s="4" t="s">
        <v>516</v>
      </c>
      <c r="C38" s="4" t="s">
        <v>517</v>
      </c>
      <c r="D38" s="4" t="s">
        <v>517</v>
      </c>
      <c r="E38" s="4" t="s">
        <v>517</v>
      </c>
      <c r="F38" s="4" t="s">
        <v>517</v>
      </c>
    </row>
    <row r="39" spans="1:8">
      <c r="A39" s="4" t="s">
        <v>518</v>
      </c>
    </row>
    <row r="40" spans="1:8">
      <c r="A40" s="3" t="s">
        <v>476</v>
      </c>
    </row>
    <row r="41" spans="1:8">
      <c r="A41" s="4" t="s">
        <v>515</v>
      </c>
      <c r="C41" s="4" t="s">
        <v>519</v>
      </c>
      <c r="D41" s="4" t="s">
        <v>519</v>
      </c>
      <c r="E41" s="4" t="s">
        <v>519</v>
      </c>
      <c r="F41" s="4" t="s">
        <v>519</v>
      </c>
    </row>
    <row r="42" spans="1:8">
      <c r="A42" s="4" t="s">
        <v>50</v>
      </c>
      <c r="C42" s="7" t="n">
        <v>5000000</v>
      </c>
      <c r="E42" s="7" t="n">
        <v>5000000</v>
      </c>
    </row>
    <row r="43" spans="1:8">
      <c r="A43" s="4" t="s">
        <v>516</v>
      </c>
      <c r="C43" s="4" t="s">
        <v>520</v>
      </c>
      <c r="D43" s="4" t="s">
        <v>520</v>
      </c>
      <c r="E43" s="4" t="s">
        <v>520</v>
      </c>
      <c r="F43" s="4" t="s">
        <v>520</v>
      </c>
    </row>
    <row r="44" spans="1:8">
      <c r="A44" s="4" t="s">
        <v>483</v>
      </c>
    </row>
    <row r="45" spans="1:8">
      <c r="A45" s="3" t="s">
        <v>476</v>
      </c>
    </row>
    <row r="46" spans="1:8">
      <c r="A46" s="4" t="s">
        <v>50</v>
      </c>
      <c r="C46" s="7" t="n">
        <v>1250000</v>
      </c>
    </row>
    <row r="47" spans="1:8">
      <c r="A47" s="4" t="s">
        <v>521</v>
      </c>
    </row>
    <row r="48" spans="1:8">
      <c r="A48" s="3" t="s">
        <v>476</v>
      </c>
    </row>
    <row r="49" spans="1:8">
      <c r="A49" s="4" t="s">
        <v>512</v>
      </c>
      <c r="C49" s="4" t="s">
        <v>522</v>
      </c>
      <c r="D49" s="4" t="s">
        <v>522</v>
      </c>
      <c r="E49" s="4" t="s">
        <v>522</v>
      </c>
      <c r="F49" s="4" t="s">
        <v>522</v>
      </c>
    </row>
    <row r="50" spans="1:8">
      <c r="A50" s="4" t="s">
        <v>523</v>
      </c>
    </row>
    <row r="51" spans="1:8">
      <c r="A51" s="3" t="s">
        <v>476</v>
      </c>
    </row>
    <row r="52" spans="1:8">
      <c r="A52" s="4" t="s">
        <v>515</v>
      </c>
      <c r="C52" s="4" t="s">
        <v>463</v>
      </c>
      <c r="D52" s="4" t="s">
        <v>463</v>
      </c>
      <c r="E52" s="4" t="s">
        <v>463</v>
      </c>
      <c r="F52" s="4" t="s">
        <v>463</v>
      </c>
    </row>
    <row r="53" spans="1:8">
      <c r="A53" s="4" t="s">
        <v>516</v>
      </c>
      <c r="C53" s="4" t="s">
        <v>517</v>
      </c>
      <c r="D53" s="4" t="s">
        <v>517</v>
      </c>
      <c r="E53" s="4" t="s">
        <v>517</v>
      </c>
      <c r="F53" s="4" t="s">
        <v>517</v>
      </c>
    </row>
    <row r="54" spans="1:8">
      <c r="A54" s="4" t="s">
        <v>485</v>
      </c>
    </row>
    <row r="55" spans="1:8">
      <c r="A55" s="3" t="s">
        <v>476</v>
      </c>
    </row>
    <row r="56" spans="1:8">
      <c r="A56" s="4" t="s">
        <v>50</v>
      </c>
      <c r="C56" s="7" t="n">
        <v>1500000</v>
      </c>
      <c r="E56" s="7" t="n">
        <v>1500000</v>
      </c>
    </row>
    <row r="57" spans="1:8">
      <c r="A57" s="4" t="s">
        <v>524</v>
      </c>
      <c r="C57" s="4" t="s">
        <v>525</v>
      </c>
      <c r="D57" s="4" t="s">
        <v>525</v>
      </c>
      <c r="E57" s="4" t="s">
        <v>525</v>
      </c>
      <c r="F57" s="4" t="s">
        <v>525</v>
      </c>
    </row>
    <row r="58" spans="1:8">
      <c r="A58" s="4" t="s">
        <v>486</v>
      </c>
    </row>
    <row r="59" spans="1:8">
      <c r="A59" s="3" t="s">
        <v>476</v>
      </c>
    </row>
    <row r="60" spans="1:8">
      <c r="A60" s="4" t="s">
        <v>50</v>
      </c>
      <c r="C60" s="7" t="n">
        <v>1383000</v>
      </c>
      <c r="E60" s="7" t="n">
        <v>1590000</v>
      </c>
    </row>
    <row r="61" spans="1:8">
      <c r="A61" s="4" t="s">
        <v>499</v>
      </c>
      <c r="C61" s="4" t="s">
        <v>526</v>
      </c>
      <c r="E61" s="4" t="s">
        <v>526</v>
      </c>
      <c r="G61" s="4" t="s">
        <v>526</v>
      </c>
      <c r="H61" s="4" t="s">
        <v>526</v>
      </c>
    </row>
    <row r="62" spans="1:8">
      <c r="A62" s="4" t="s">
        <v>527</v>
      </c>
      <c r="C62" s="4" t="s">
        <v>528</v>
      </c>
      <c r="D62" s="4" t="s">
        <v>528</v>
      </c>
      <c r="E62" s="4" t="s">
        <v>528</v>
      </c>
      <c r="F62" s="4" t="s">
        <v>528</v>
      </c>
    </row>
    <row r="63" spans="1:8">
      <c r="A63" s="4" t="s">
        <v>529</v>
      </c>
      <c r="C63" s="7" t="n">
        <v>31399</v>
      </c>
      <c r="D63" s="11" t="n">
        <v>41667</v>
      </c>
      <c r="E63" s="7" t="n">
        <v>31399</v>
      </c>
      <c r="F63" s="11" t="n">
        <v>41667</v>
      </c>
    </row>
    <row r="64" spans="1:8">
      <c r="A64" s="4" t="s">
        <v>510</v>
      </c>
      <c r="G64" s="11" t="n">
        <v>1800000</v>
      </c>
      <c r="H64" s="11" t="n">
        <v>2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30</v>
      </c>
      <c r="B1" s="2" t="s">
        <v>308</v>
      </c>
    </row>
    <row r="2" spans="1:2">
      <c r="A2" s="3" t="s">
        <v>182</v>
      </c>
    </row>
    <row r="3" spans="1:2">
      <c r="A3" s="6" t="n">
        <v>2017</v>
      </c>
      <c r="B3" s="7" t="n">
        <v>2967</v>
      </c>
    </row>
    <row r="4" spans="1:2">
      <c r="A4" s="6" t="n">
        <v>2018</v>
      </c>
      <c r="B4" s="6" t="n">
        <v>2180</v>
      </c>
    </row>
    <row r="5" spans="1:2">
      <c r="A5" s="6" t="n">
        <v>2019</v>
      </c>
      <c r="B5" s="6" t="n">
        <v>1698</v>
      </c>
    </row>
    <row r="6" spans="1:2">
      <c r="A6" s="6" t="n">
        <v>2020</v>
      </c>
      <c r="B6" s="6" t="n">
        <v>1680</v>
      </c>
    </row>
    <row r="7" spans="1:2">
      <c r="A7" s="6" t="n">
        <v>2021</v>
      </c>
      <c r="B7" s="6" t="n">
        <v>6171</v>
      </c>
    </row>
    <row r="8" spans="1:2">
      <c r="A8" s="4" t="s">
        <v>531</v>
      </c>
      <c r="B8" s="6" t="n">
        <v>0</v>
      </c>
    </row>
    <row r="9" spans="1:2">
      <c r="A9" s="4" t="s">
        <v>532</v>
      </c>
      <c r="B9" s="6" t="n">
        <v>14696</v>
      </c>
    </row>
    <row r="10" spans="1:2">
      <c r="A10" s="4" t="s">
        <v>533</v>
      </c>
      <c r="B10" s="6" t="n">
        <v>3836</v>
      </c>
    </row>
    <row r="11" spans="1:2">
      <c r="A11" s="4" t="s">
        <v>103</v>
      </c>
      <c r="B11" s="7" t="n">
        <v>108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31</v>
      </c>
      <c r="C1" s="2" t="s">
        <v>32</v>
      </c>
    </row>
    <row r="2" spans="1:3">
      <c r="A2" s="3" t="s">
        <v>182</v>
      </c>
    </row>
    <row r="3" spans="1:3">
      <c r="A3" s="6" t="n">
        <v>2017</v>
      </c>
      <c r="B3" s="7" t="n">
        <v>5670</v>
      </c>
    </row>
    <row r="4" spans="1:3">
      <c r="A4" s="6" t="n">
        <v>2018</v>
      </c>
      <c r="B4" s="6" t="n">
        <v>3580</v>
      </c>
    </row>
    <row r="5" spans="1:3">
      <c r="A5" s="6" t="n">
        <v>2019</v>
      </c>
      <c r="B5" s="6" t="n">
        <v>35049</v>
      </c>
    </row>
    <row r="6" spans="1:3">
      <c r="A6" s="6" t="n">
        <v>2020</v>
      </c>
      <c r="B6" s="6" t="n">
        <v>1637</v>
      </c>
    </row>
    <row r="7" spans="1:3">
      <c r="A7" s="6" t="n">
        <v>2021</v>
      </c>
      <c r="B7" s="6" t="n">
        <v>5738</v>
      </c>
    </row>
    <row r="8" spans="1:3">
      <c r="A8" s="4" t="s">
        <v>531</v>
      </c>
      <c r="B8" s="6" t="n">
        <v>1500</v>
      </c>
    </row>
    <row r="9" spans="1:3">
      <c r="A9" s="4" t="s">
        <v>477</v>
      </c>
      <c r="B9" s="7" t="n">
        <v>53174</v>
      </c>
      <c r="C9" s="7" t="n">
        <v>567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17"/>
    <col customWidth="1" max="6" min="6" width="21"/>
  </cols>
  <sheetData>
    <row r="1" spans="1:6">
      <c r="A1" s="1" t="s">
        <v>535</v>
      </c>
      <c r="B1" s="2" t="s">
        <v>1</v>
      </c>
      <c r="D1" t="n"/>
    </row>
    <row r="2" spans="1:6">
      <c r="B2" s="2" t="s">
        <v>308</v>
      </c>
      <c r="C2" s="2" t="s">
        <v>311</v>
      </c>
      <c r="D2" s="2" t="s">
        <v>536</v>
      </c>
      <c r="E2" s="2" t="s">
        <v>537</v>
      </c>
      <c r="F2" s="2" t="s">
        <v>309</v>
      </c>
    </row>
    <row r="3" spans="1:6">
      <c r="A3" s="3" t="s">
        <v>182</v>
      </c>
    </row>
    <row r="4" spans="1:6">
      <c r="A4" s="4" t="s">
        <v>538</v>
      </c>
      <c r="B4" s="7" t="n">
        <v>1</v>
      </c>
      <c r="F4" s="7" t="n">
        <v>1</v>
      </c>
    </row>
    <row r="5" spans="1:6">
      <c r="A5" s="4" t="s">
        <v>539</v>
      </c>
      <c r="B5" s="4" t="s">
        <v>508</v>
      </c>
    </row>
    <row r="6" spans="1:6">
      <c r="A6" s="4" t="s">
        <v>540</v>
      </c>
      <c r="B6" s="9" t="n">
        <v>1.7</v>
      </c>
      <c r="C6" s="10" t="n">
        <v>2.2</v>
      </c>
      <c r="D6" s="9" t="n">
        <v>1.5</v>
      </c>
      <c r="E6" s="11" t="n">
        <v>2</v>
      </c>
    </row>
    <row r="7" spans="1:6">
      <c r="A7" s="4" t="s">
        <v>541</v>
      </c>
      <c r="B7" s="4" t="s">
        <v>526</v>
      </c>
      <c r="C7" s="4" t="s">
        <v>526</v>
      </c>
    </row>
    <row r="8" spans="1:6">
      <c r="A8" s="4" t="s">
        <v>542</v>
      </c>
      <c r="B8" s="4" t="s">
        <v>543</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 customWidth="1" max="5" min="5" width="14"/>
  </cols>
  <sheetData>
    <row r="1" spans="1:5">
      <c r="A1" s="1" t="s">
        <v>544</v>
      </c>
      <c r="B1" s="2" t="s">
        <v>1</v>
      </c>
    </row>
    <row r="2" spans="1:5">
      <c r="B2" s="2" t="s">
        <v>31</v>
      </c>
      <c r="C2" s="2" t="s">
        <v>32</v>
      </c>
      <c r="D2" s="2" t="s">
        <v>72</v>
      </c>
      <c r="E2" s="2" t="s">
        <v>545</v>
      </c>
    </row>
    <row r="3" spans="1:5">
      <c r="A3" s="3" t="s">
        <v>546</v>
      </c>
    </row>
    <row r="4" spans="1:5">
      <c r="A4" s="4" t="s">
        <v>547</v>
      </c>
      <c r="B4" s="6" t="n">
        <v>666162</v>
      </c>
      <c r="C4" s="6" t="n">
        <v>441162</v>
      </c>
      <c r="D4" s="6" t="n">
        <v>664585</v>
      </c>
      <c r="E4" s="6" t="n">
        <v>624618</v>
      </c>
    </row>
    <row r="5" spans="1:5">
      <c r="A5" s="4" t="s">
        <v>548</v>
      </c>
      <c r="B5" s="7" t="n">
        <v>0</v>
      </c>
      <c r="C5" s="7" t="n">
        <v>0</v>
      </c>
      <c r="D5" s="7" t="n">
        <v>0</v>
      </c>
    </row>
    <row r="6" spans="1:5">
      <c r="A6" s="4" t="s">
        <v>549</v>
      </c>
      <c r="B6" s="6" t="n">
        <v>382693</v>
      </c>
    </row>
    <row r="7" spans="1:5">
      <c r="A7" s="4" t="s">
        <v>550</v>
      </c>
      <c r="B7" s="8" t="n">
        <v>3.42</v>
      </c>
    </row>
    <row r="8" spans="1:5">
      <c r="A8" s="4" t="s">
        <v>551</v>
      </c>
      <c r="B8" s="4" t="s">
        <v>552</v>
      </c>
    </row>
    <row r="9" spans="1:5">
      <c r="A9" s="4" t="s">
        <v>553</v>
      </c>
      <c r="B9" s="4" t="s">
        <v>526</v>
      </c>
    </row>
    <row r="10" spans="1:5">
      <c r="A10" s="4" t="s">
        <v>554</v>
      </c>
      <c r="B10" s="7" t="n">
        <v>2067000</v>
      </c>
    </row>
    <row r="11" spans="1:5">
      <c r="A11" s="4" t="s">
        <v>555</v>
      </c>
      <c r="B11" s="4" t="s">
        <v>556</v>
      </c>
    </row>
    <row r="12" spans="1:5">
      <c r="A12" s="4" t="s">
        <v>557</v>
      </c>
      <c r="B12" s="12" t="n">
        <v>0.33</v>
      </c>
    </row>
    <row r="13" spans="1:5">
      <c r="A13" s="4" t="s">
        <v>558</v>
      </c>
      <c r="B13" s="12" t="n">
        <v>0.33</v>
      </c>
    </row>
    <row r="14" spans="1:5">
      <c r="A14" s="4" t="s">
        <v>559</v>
      </c>
      <c r="B14" s="12" t="n">
        <v>0.33</v>
      </c>
    </row>
    <row r="15" spans="1:5">
      <c r="A15" s="4" t="s">
        <v>560</v>
      </c>
      <c r="B15" s="4" t="s">
        <v>561</v>
      </c>
    </row>
    <row r="16" spans="1:5">
      <c r="A16" s="4" t="s">
        <v>562</v>
      </c>
      <c r="B16" s="4" t="s">
        <v>561</v>
      </c>
    </row>
    <row r="17" spans="1:5">
      <c r="A17" s="4" t="s">
        <v>563</v>
      </c>
      <c r="B17" s="7" t="n">
        <v>0</v>
      </c>
    </row>
    <row r="18" spans="1:5">
      <c r="A18" s="4" t="s">
        <v>564</v>
      </c>
    </row>
    <row r="19" spans="1:5">
      <c r="A19" s="3" t="s">
        <v>546</v>
      </c>
    </row>
    <row r="20" spans="1:5">
      <c r="A20" s="4" t="s">
        <v>565</v>
      </c>
      <c r="B20" s="6" t="n">
        <v>0</v>
      </c>
    </row>
    <row r="21" spans="1:5">
      <c r="A21" s="4" t="s">
        <v>566</v>
      </c>
      <c r="B21" s="6" t="n">
        <v>144000</v>
      </c>
    </row>
    <row r="22" spans="1:5">
      <c r="A22" s="4" t="s">
        <v>567</v>
      </c>
      <c r="B22" s="7" t="n">
        <v>109000</v>
      </c>
      <c r="C22" s="7" t="n">
        <v>76000</v>
      </c>
      <c r="D22" s="7" t="n">
        <v>143000</v>
      </c>
    </row>
    <row r="23" spans="1:5">
      <c r="A23" s="4" t="s">
        <v>568</v>
      </c>
    </row>
    <row r="24" spans="1:5">
      <c r="A24" s="3" t="s">
        <v>546</v>
      </c>
    </row>
    <row r="25" spans="1:5">
      <c r="A25" s="4" t="s">
        <v>569</v>
      </c>
      <c r="B25" s="8" t="n">
        <v>1.05</v>
      </c>
    </row>
    <row r="26" spans="1:5">
      <c r="A26" s="4" t="s">
        <v>570</v>
      </c>
      <c r="B26" s="6" t="n">
        <v>6162</v>
      </c>
      <c r="C26" s="6" t="n">
        <v>6162</v>
      </c>
      <c r="D26" s="6" t="n">
        <v>6454</v>
      </c>
    </row>
    <row r="27" spans="1:5">
      <c r="A27" s="4" t="s">
        <v>571</v>
      </c>
      <c r="B27" s="7" t="n">
        <v>0</v>
      </c>
      <c r="C27" s="7" t="n">
        <v>0</v>
      </c>
      <c r="D27" s="7" t="n">
        <v>0</v>
      </c>
    </row>
    <row r="28" spans="1:5">
      <c r="A28" s="4" t="s">
        <v>572</v>
      </c>
    </row>
    <row r="29" spans="1:5">
      <c r="A29" s="3" t="s">
        <v>546</v>
      </c>
    </row>
    <row r="30" spans="1:5">
      <c r="A30" s="4" t="s">
        <v>573</v>
      </c>
      <c r="B30" s="4" t="s">
        <v>574</v>
      </c>
    </row>
    <row r="31" spans="1:5">
      <c r="A31" s="4" t="s">
        <v>575</v>
      </c>
    </row>
    <row r="32" spans="1:5">
      <c r="A32" s="3" t="s">
        <v>546</v>
      </c>
    </row>
    <row r="33" spans="1:5">
      <c r="A33" s="4" t="s">
        <v>576</v>
      </c>
      <c r="B33" s="6" t="n">
        <v>1304025</v>
      </c>
    </row>
    <row r="34" spans="1:5">
      <c r="A34" s="4" t="s">
        <v>275</v>
      </c>
    </row>
    <row r="35" spans="1:5">
      <c r="A35" s="3" t="s">
        <v>546</v>
      </c>
    </row>
    <row r="36" spans="1:5">
      <c r="A36" s="4" t="s">
        <v>547</v>
      </c>
      <c r="B36" s="6" t="n">
        <v>627</v>
      </c>
      <c r="C36" s="6" t="n">
        <v>926</v>
      </c>
      <c r="D36" s="6" t="n">
        <v>3836</v>
      </c>
      <c r="E36" s="6" t="n">
        <v>9081</v>
      </c>
    </row>
    <row r="37" spans="1:5">
      <c r="A37" s="4" t="s">
        <v>571</v>
      </c>
      <c r="B37" s="7" t="n">
        <v>0</v>
      </c>
      <c r="C37" s="7" t="n">
        <v>0</v>
      </c>
      <c r="D37" s="7" t="n">
        <v>0</v>
      </c>
    </row>
    <row r="38" spans="1:5">
      <c r="A38" s="4" t="s">
        <v>577</v>
      </c>
      <c r="B38" s="4" t="s">
        <v>578</v>
      </c>
    </row>
    <row r="39" spans="1:5">
      <c r="A39" s="4" t="s">
        <v>579</v>
      </c>
    </row>
    <row r="40" spans="1:5">
      <c r="A40" s="3" t="s">
        <v>546</v>
      </c>
    </row>
    <row r="41" spans="1:5">
      <c r="A41" s="4" t="s">
        <v>580</v>
      </c>
      <c r="B41" s="4" t="s">
        <v>581</v>
      </c>
    </row>
    <row r="42" spans="1:5">
      <c r="A42" s="4" t="s">
        <v>582</v>
      </c>
      <c r="B42" s="6" t="n">
        <v>0</v>
      </c>
      <c r="C42" s="6" t="n">
        <v>0</v>
      </c>
      <c r="D42" s="6" t="n">
        <v>0</v>
      </c>
    </row>
    <row r="43" spans="1:5">
      <c r="A43" s="4" t="s">
        <v>583</v>
      </c>
    </row>
    <row r="44" spans="1:5">
      <c r="A44" s="3" t="s">
        <v>546</v>
      </c>
    </row>
    <row r="45" spans="1:5">
      <c r="A45" s="4" t="s">
        <v>576</v>
      </c>
      <c r="B45" s="6" t="n">
        <v>100000</v>
      </c>
    </row>
    <row r="46" spans="1:5">
      <c r="A46" s="4" t="s">
        <v>584</v>
      </c>
      <c r="B46" s="4" t="s">
        <v>585</v>
      </c>
    </row>
    <row r="47" spans="1:5">
      <c r="A47" s="4" t="s">
        <v>586</v>
      </c>
      <c r="B47" s="6" t="n">
        <v>99995</v>
      </c>
    </row>
    <row r="48" spans="1:5">
      <c r="A48" s="4" t="s">
        <v>587</v>
      </c>
    </row>
    <row r="49" spans="1:5">
      <c r="A49" s="3" t="s">
        <v>546</v>
      </c>
    </row>
    <row r="50" spans="1:5">
      <c r="A50" s="4" t="s">
        <v>588</v>
      </c>
      <c r="B50" s="4" t="s">
        <v>589</v>
      </c>
    </row>
    <row r="51" spans="1:5">
      <c r="A51" s="4" t="s">
        <v>590</v>
      </c>
      <c r="B51" s="4" t="s">
        <v>591</v>
      </c>
    </row>
    <row r="52" spans="1:5">
      <c r="A52" s="4" t="s">
        <v>592</v>
      </c>
      <c r="B52" s="7" t="n">
        <v>0</v>
      </c>
      <c r="C52" s="7" t="n">
        <v>0</v>
      </c>
      <c r="D52" s="7" t="n">
        <v>0</v>
      </c>
    </row>
    <row r="53" spans="1:5">
      <c r="A53" s="4" t="s">
        <v>593</v>
      </c>
    </row>
    <row r="54" spans="1:5">
      <c r="A54" s="3" t="s">
        <v>546</v>
      </c>
    </row>
    <row r="55" spans="1:5">
      <c r="A55" s="4" t="s">
        <v>576</v>
      </c>
      <c r="B55" s="6" t="n">
        <v>900000</v>
      </c>
    </row>
    <row r="56" spans="1:5">
      <c r="A56" s="4" t="s">
        <v>594</v>
      </c>
      <c r="B56" s="8" t="n">
        <v>1.45</v>
      </c>
    </row>
    <row r="57" spans="1:5">
      <c r="A57" s="4" t="s">
        <v>547</v>
      </c>
      <c r="B57" s="6" t="n">
        <v>660000</v>
      </c>
    </row>
    <row r="58" spans="1:5">
      <c r="A58" s="4" t="s">
        <v>595</v>
      </c>
      <c r="B58" s="6" t="n">
        <v>235000</v>
      </c>
      <c r="C58" s="6" t="n">
        <v>50000</v>
      </c>
    </row>
    <row r="59" spans="1:5">
      <c r="A59" s="4" t="s">
        <v>596</v>
      </c>
      <c r="B59" s="4" t="s">
        <v>355</v>
      </c>
    </row>
    <row r="60" spans="1:5">
      <c r="A60" s="4" t="s">
        <v>569</v>
      </c>
      <c r="B60" s="8" t="n">
        <v>0.78</v>
      </c>
      <c r="C60" s="8" t="n">
        <v>1.94</v>
      </c>
    </row>
    <row r="61" spans="1:5">
      <c r="A61" s="4" t="s">
        <v>597</v>
      </c>
      <c r="B61" s="4" t="s">
        <v>598</v>
      </c>
    </row>
    <row r="62" spans="1:5">
      <c r="A62" s="4" t="s">
        <v>599</v>
      </c>
      <c r="B62" s="8" t="n">
        <v>0.6899999999999999</v>
      </c>
      <c r="C62" s="8" t="n">
        <v>1.71</v>
      </c>
    </row>
    <row r="63" spans="1:5">
      <c r="A63" s="4" t="s">
        <v>600</v>
      </c>
      <c r="B63" s="4" t="s">
        <v>374</v>
      </c>
    </row>
    <row r="64" spans="1:5">
      <c r="A64" s="4" t="s">
        <v>601</v>
      </c>
      <c r="B64" s="4" t="s">
        <v>602</v>
      </c>
      <c r="C64" s="4" t="s">
        <v>603</v>
      </c>
    </row>
    <row r="65" spans="1:5">
      <c r="A65" s="4" t="s">
        <v>604</v>
      </c>
      <c r="B65" s="4" t="s">
        <v>605</v>
      </c>
      <c r="C65" s="4" t="s">
        <v>606</v>
      </c>
    </row>
    <row r="66" spans="1:5">
      <c r="A66" s="4" t="s">
        <v>607</v>
      </c>
      <c r="B66" s="4" t="s">
        <v>598</v>
      </c>
    </row>
    <row r="67" spans="1:5">
      <c r="A67" s="4" t="s">
        <v>608</v>
      </c>
    </row>
    <row r="68" spans="1:5">
      <c r="A68" s="3" t="s">
        <v>546</v>
      </c>
    </row>
    <row r="69" spans="1:5">
      <c r="A69" s="4" t="s">
        <v>609</v>
      </c>
      <c r="B69" s="6" t="n">
        <v>1549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41"/>
    <col customWidth="1" max="6" min="6" width="29"/>
    <col customWidth="1" max="7" min="7" width="36"/>
    <col customWidth="1" max="8" min="8" width="29"/>
    <col customWidth="1" max="9" min="9" width="55"/>
  </cols>
  <sheetData>
    <row r="1" spans="1:9">
      <c r="A1" s="1" t="s">
        <v>102</v>
      </c>
      <c r="C1" s="2" t="s">
        <v>103</v>
      </c>
      <c r="E1" s="2" t="s">
        <v>104</v>
      </c>
      <c r="F1" s="2" t="s">
        <v>105</v>
      </c>
      <c r="G1" s="2" t="s">
        <v>106</v>
      </c>
      <c r="H1" s="2" t="s">
        <v>107</v>
      </c>
      <c r="I1" s="2" t="s">
        <v>108</v>
      </c>
    </row>
    <row r="2" spans="1:9">
      <c r="A2" s="4" t="s">
        <v>109</v>
      </c>
      <c r="C2" s="7" t="n">
        <v>16351</v>
      </c>
      <c r="F2" s="7" t="n">
        <v>64489</v>
      </c>
      <c r="G2" s="7" t="n">
        <v>15949</v>
      </c>
      <c r="H2" s="7" t="n">
        <v>-69854</v>
      </c>
      <c r="I2" s="7" t="n">
        <v>5767</v>
      </c>
    </row>
    <row r="3" spans="1:9">
      <c r="A3" s="4" t="s">
        <v>110</v>
      </c>
      <c r="E3" s="6" t="n">
        <v>14833611</v>
      </c>
    </row>
    <row r="4" spans="1:9">
      <c r="A4" s="4" t="s">
        <v>111</v>
      </c>
      <c r="C4" s="6" t="n">
        <v>-5801</v>
      </c>
      <c r="H4" s="6" t="n">
        <v>-5801</v>
      </c>
    </row>
    <row r="5" spans="1:9">
      <c r="A5" s="4" t="s">
        <v>112</v>
      </c>
      <c r="B5" s="4" t="s">
        <v>100</v>
      </c>
      <c r="C5" s="6" t="n">
        <v>-2006</v>
      </c>
      <c r="D5" s="4" t="s">
        <v>58</v>
      </c>
      <c r="I5" s="6" t="n">
        <v>-2006</v>
      </c>
    </row>
    <row r="6" spans="1:9">
      <c r="A6" s="4" t="s">
        <v>113</v>
      </c>
      <c r="C6" s="6" t="n">
        <v>-7807</v>
      </c>
    </row>
    <row r="7" spans="1:9">
      <c r="A7" s="4" t="s">
        <v>114</v>
      </c>
      <c r="C7" s="6" t="n">
        <v>143</v>
      </c>
      <c r="G7" s="6" t="n">
        <v>143</v>
      </c>
    </row>
    <row r="8" spans="1:9">
      <c r="A8" s="4" t="s">
        <v>115</v>
      </c>
      <c r="C8" s="7" t="n">
        <v>74</v>
      </c>
      <c r="F8" s="6" t="n">
        <v>125</v>
      </c>
      <c r="G8" s="6" t="n">
        <v>-51</v>
      </c>
    </row>
    <row r="9" spans="1:9">
      <c r="A9" s="4" t="s">
        <v>116</v>
      </c>
      <c r="C9" s="6" t="n">
        <v>74813</v>
      </c>
      <c r="E9" s="6" t="n">
        <v>74813</v>
      </c>
    </row>
    <row r="10" spans="1:9">
      <c r="A10" s="4" t="s">
        <v>117</v>
      </c>
      <c r="C10" s="7" t="n">
        <v>4861</v>
      </c>
      <c r="F10" s="6" t="n">
        <v>4861</v>
      </c>
    </row>
    <row r="11" spans="1:9">
      <c r="A11" s="4" t="s">
        <v>118</v>
      </c>
      <c r="E11" s="6" t="n">
        <v>2941085</v>
      </c>
    </row>
    <row r="12" spans="1:9">
      <c r="A12" s="4" t="s">
        <v>119</v>
      </c>
      <c r="C12" s="7" t="n">
        <v>13622</v>
      </c>
      <c r="F12" s="6" t="n">
        <v>69475</v>
      </c>
      <c r="G12" s="6" t="n">
        <v>16041</v>
      </c>
      <c r="H12" s="6" t="n">
        <v>-75655</v>
      </c>
      <c r="I12" s="6" t="n">
        <v>3761</v>
      </c>
    </row>
    <row r="13" spans="1:9">
      <c r="A13" s="4" t="s">
        <v>120</v>
      </c>
      <c r="C13" s="6" t="n">
        <v>17849509</v>
      </c>
      <c r="E13" s="6" t="n">
        <v>17849509</v>
      </c>
    </row>
    <row r="14" spans="1:9">
      <c r="A14" s="4" t="s">
        <v>111</v>
      </c>
      <c r="C14" s="7" t="n">
        <v>-8632</v>
      </c>
      <c r="H14" s="6" t="n">
        <v>-8632</v>
      </c>
    </row>
    <row r="15" spans="1:9">
      <c r="A15" s="4" t="s">
        <v>112</v>
      </c>
      <c r="B15" s="4" t="s">
        <v>100</v>
      </c>
      <c r="C15" s="6" t="n">
        <v>-2359</v>
      </c>
      <c r="D15" s="4" t="s">
        <v>58</v>
      </c>
      <c r="I15" s="6" t="n">
        <v>-2359</v>
      </c>
    </row>
    <row r="16" spans="1:9">
      <c r="A16" s="4" t="s">
        <v>113</v>
      </c>
      <c r="C16" s="6" t="n">
        <v>-10991</v>
      </c>
    </row>
    <row r="17" spans="1:9">
      <c r="A17" s="4" t="s">
        <v>114</v>
      </c>
      <c r="C17" s="6" t="n">
        <v>76</v>
      </c>
      <c r="G17" s="6" t="n">
        <v>76</v>
      </c>
    </row>
    <row r="18" spans="1:9">
      <c r="A18" s="4" t="s">
        <v>115</v>
      </c>
      <c r="C18" s="7" t="n">
        <v>116</v>
      </c>
      <c r="F18" s="6" t="n">
        <v>126</v>
      </c>
      <c r="G18" s="6" t="n">
        <v>-10</v>
      </c>
    </row>
    <row r="19" spans="1:9">
      <c r="A19" s="4" t="s">
        <v>116</v>
      </c>
      <c r="C19" s="6" t="n">
        <v>111372</v>
      </c>
      <c r="E19" s="6" t="n">
        <v>111372</v>
      </c>
    </row>
    <row r="20" spans="1:9">
      <c r="A20" s="4" t="s">
        <v>121</v>
      </c>
      <c r="C20" s="7" t="n">
        <v>2823</v>
      </c>
      <c r="F20" s="6" t="n">
        <v>69601</v>
      </c>
      <c r="G20" s="6" t="n">
        <v>16107</v>
      </c>
      <c r="H20" s="6" t="n">
        <v>-84287</v>
      </c>
      <c r="I20" s="6" t="n">
        <v>1402</v>
      </c>
    </row>
    <row r="21" spans="1:9">
      <c r="A21" s="4" t="s">
        <v>122</v>
      </c>
      <c r="C21" s="6" t="n">
        <v>17960881</v>
      </c>
      <c r="E21" s="6" t="n">
        <v>17960881</v>
      </c>
    </row>
    <row r="22" spans="1:9">
      <c r="A22" s="4" t="s">
        <v>111</v>
      </c>
      <c r="C22" s="7" t="n">
        <v>5438</v>
      </c>
      <c r="H22" s="6" t="n">
        <v>5438</v>
      </c>
    </row>
    <row r="23" spans="1:9">
      <c r="A23" s="4" t="s">
        <v>112</v>
      </c>
      <c r="B23" s="4" t="s">
        <v>100</v>
      </c>
      <c r="C23" s="6" t="n">
        <v>-666</v>
      </c>
      <c r="D23" s="4" t="s">
        <v>58</v>
      </c>
      <c r="I23" s="6" t="n">
        <v>-666</v>
      </c>
    </row>
    <row r="24" spans="1:9">
      <c r="A24" s="4" t="s">
        <v>113</v>
      </c>
      <c r="C24" s="6" t="n">
        <v>4772</v>
      </c>
    </row>
    <row r="25" spans="1:9">
      <c r="A25" s="4" t="s">
        <v>114</v>
      </c>
      <c r="C25" s="6" t="n">
        <v>109</v>
      </c>
      <c r="G25" s="6" t="n">
        <v>109</v>
      </c>
    </row>
    <row r="26" spans="1:9">
      <c r="A26" s="4" t="s">
        <v>123</v>
      </c>
      <c r="C26" s="7" t="n">
        <v>7704</v>
      </c>
      <c r="F26" s="7" t="n">
        <v>69601</v>
      </c>
      <c r="G26" s="7" t="n">
        <v>16216</v>
      </c>
      <c r="H26" s="7" t="n">
        <v>-78849</v>
      </c>
      <c r="I26" s="7" t="n">
        <v>736</v>
      </c>
    </row>
    <row r="27" spans="1:9">
      <c r="A27" s="4" t="s">
        <v>124</v>
      </c>
      <c r="C27" s="6" t="n">
        <v>17960881</v>
      </c>
      <c r="E27" s="6" t="n">
        <v>17960881</v>
      </c>
    </row>
    <row r="28" spans="1:9">
      <c r="A28" t="n"/>
    </row>
    <row r="29" spans="1:9">
      <c r="A29" s="4" t="s">
        <v>58</v>
      </c>
      <c r="B29" s="4" t="s">
        <v>99</v>
      </c>
    </row>
    <row r="30" spans="1:9">
      <c r="A30" s="4" t="s">
        <v>100</v>
      </c>
      <c r="B30" s="4" t="s">
        <v>101</v>
      </c>
    </row>
  </sheetData>
  <mergeCells count="5">
    <mergeCell ref="A1:B1"/>
    <mergeCell ref="C1:D1"/>
    <mergeCell ref="A28:H28"/>
    <mergeCell ref="B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31</v>
      </c>
      <c r="C2" s="2" t="s">
        <v>32</v>
      </c>
      <c r="D2" s="2" t="s">
        <v>72</v>
      </c>
    </row>
    <row r="3" spans="1:4">
      <c r="A3" s="3" t="s">
        <v>186</v>
      </c>
    </row>
    <row r="4" spans="1:4">
      <c r="A4" s="4" t="s">
        <v>611</v>
      </c>
      <c r="B4" s="6" t="n">
        <v>441162</v>
      </c>
      <c r="C4" s="6" t="n">
        <v>664585</v>
      </c>
      <c r="D4" s="6" t="n">
        <v>624618</v>
      </c>
    </row>
    <row r="5" spans="1:4">
      <c r="A5" s="4" t="s">
        <v>612</v>
      </c>
      <c r="B5" s="6" t="n">
        <v>235000</v>
      </c>
      <c r="C5" s="6" t="n">
        <v>50000</v>
      </c>
      <c r="D5" s="6" t="n">
        <v>165000</v>
      </c>
    </row>
    <row r="6" spans="1:4">
      <c r="A6" s="4" t="s">
        <v>613</v>
      </c>
      <c r="C6" s="6" t="n">
        <v>-111372</v>
      </c>
      <c r="D6" s="6" t="n">
        <v>-74813</v>
      </c>
    </row>
    <row r="7" spans="1:4">
      <c r="A7" s="4" t="s">
        <v>614</v>
      </c>
      <c r="C7" s="6" t="n">
        <v>-15000</v>
      </c>
    </row>
    <row r="8" spans="1:4">
      <c r="A8" s="4" t="s">
        <v>615</v>
      </c>
      <c r="B8" s="6" t="n">
        <v>-10000</v>
      </c>
      <c r="C8" s="6" t="n">
        <v>-147051</v>
      </c>
      <c r="D8" s="6" t="n">
        <v>-50220</v>
      </c>
    </row>
    <row r="9" spans="1:4">
      <c r="A9" s="4" t="s">
        <v>616</v>
      </c>
      <c r="B9" s="6" t="n">
        <v>666162</v>
      </c>
      <c r="C9" s="6" t="n">
        <v>441162</v>
      </c>
      <c r="D9" s="6" t="n">
        <v>664585</v>
      </c>
    </row>
    <row r="10" spans="1:4">
      <c r="A10" s="4" t="s">
        <v>611</v>
      </c>
      <c r="B10" s="8" t="n">
        <v>1.15</v>
      </c>
      <c r="C10" s="8" t="n">
        <v>1.21</v>
      </c>
      <c r="D10" s="8" t="n">
        <v>1.18</v>
      </c>
    </row>
    <row r="11" spans="1:4">
      <c r="A11" s="4" t="s">
        <v>612</v>
      </c>
      <c r="B11" s="12" t="n">
        <v>0.78</v>
      </c>
      <c r="C11" s="12" t="n">
        <v>1.94</v>
      </c>
      <c r="D11" s="12" t="n">
        <v>1.16</v>
      </c>
    </row>
    <row r="12" spans="1:4">
      <c r="A12" s="4" t="s">
        <v>613</v>
      </c>
      <c r="C12" s="12" t="n">
        <v>1.04</v>
      </c>
      <c r="D12" s="6" t="n">
        <v>1</v>
      </c>
    </row>
    <row r="13" spans="1:4">
      <c r="A13" s="4" t="s">
        <v>614</v>
      </c>
      <c r="C13" s="12" t="n">
        <v>7.73</v>
      </c>
    </row>
    <row r="14" spans="1:4">
      <c r="A14" s="4" t="s">
        <v>615</v>
      </c>
      <c r="B14" s="12" t="n">
        <v>1.1</v>
      </c>
      <c r="C14" s="12" t="n">
        <v>1.1</v>
      </c>
      <c r="D14" s="12" t="n">
        <v>1.07</v>
      </c>
    </row>
    <row r="15" spans="1:4">
      <c r="A15" s="4" t="s">
        <v>616</v>
      </c>
      <c r="B15" s="8" t="n">
        <v>1.02</v>
      </c>
      <c r="C15" s="8" t="n">
        <v>1.15</v>
      </c>
      <c r="D15" s="8" t="n">
        <v>1.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617</v>
      </c>
      <c r="B1" s="2" t="s">
        <v>1</v>
      </c>
    </row>
    <row r="2" spans="1:5">
      <c r="B2" s="2" t="s">
        <v>31</v>
      </c>
      <c r="C2" s="2" t="s">
        <v>32</v>
      </c>
      <c r="D2" s="2" t="s">
        <v>72</v>
      </c>
      <c r="E2" s="2" t="s">
        <v>545</v>
      </c>
    </row>
    <row r="3" spans="1:5">
      <c r="A3" s="3" t="s">
        <v>546</v>
      </c>
    </row>
    <row r="4" spans="1:5">
      <c r="A4" s="4" t="s">
        <v>618</v>
      </c>
      <c r="B4" s="8" t="n">
        <v>1.02</v>
      </c>
      <c r="C4" s="8" t="n">
        <v>1.15</v>
      </c>
      <c r="D4" s="8" t="n">
        <v>1.21</v>
      </c>
      <c r="E4" s="8" t="n">
        <v>1.18</v>
      </c>
    </row>
    <row r="5" spans="1:5">
      <c r="A5" s="4" t="s">
        <v>619</v>
      </c>
    </row>
    <row r="6" spans="1:5">
      <c r="A6" s="3" t="s">
        <v>546</v>
      </c>
    </row>
    <row r="7" spans="1:5">
      <c r="A7" s="4" t="s">
        <v>620</v>
      </c>
      <c r="B7" s="12" t="n">
        <v>0.78</v>
      </c>
    </row>
    <row r="8" spans="1:5">
      <c r="A8" s="4" t="s">
        <v>621</v>
      </c>
    </row>
    <row r="9" spans="1:5">
      <c r="A9" s="3" t="s">
        <v>546</v>
      </c>
    </row>
    <row r="10" spans="1:5">
      <c r="A10" s="4" t="s">
        <v>620</v>
      </c>
      <c r="B10" s="12" t="n">
        <v>0.84</v>
      </c>
    </row>
    <row r="11" spans="1:5">
      <c r="A11" s="4" t="s">
        <v>622</v>
      </c>
    </row>
    <row r="12" spans="1:5">
      <c r="A12" s="3" t="s">
        <v>546</v>
      </c>
    </row>
    <row r="13" spans="1:5">
      <c r="A13" s="4" t="s">
        <v>620</v>
      </c>
      <c r="B13" s="12" t="n">
        <v>0.89</v>
      </c>
    </row>
    <row r="14" spans="1:5">
      <c r="A14" s="4" t="s">
        <v>623</v>
      </c>
    </row>
    <row r="15" spans="1:5">
      <c r="A15" s="3" t="s">
        <v>546</v>
      </c>
    </row>
    <row r="16" spans="1:5">
      <c r="A16" s="4" t="s">
        <v>624</v>
      </c>
      <c r="B16" s="12" t="n">
        <v>1.04</v>
      </c>
    </row>
    <row r="17" spans="1:5">
      <c r="A17" s="4" t="s">
        <v>620</v>
      </c>
      <c r="B17" s="12" t="n">
        <v>1.05</v>
      </c>
    </row>
    <row r="18" spans="1:5">
      <c r="A18" s="4" t="s">
        <v>625</v>
      </c>
    </row>
    <row r="19" spans="1:5">
      <c r="A19" s="3" t="s">
        <v>546</v>
      </c>
    </row>
    <row r="20" spans="1:5">
      <c r="A20" s="4" t="s">
        <v>624</v>
      </c>
      <c r="B20" s="12" t="n">
        <v>1.25</v>
      </c>
    </row>
    <row r="21" spans="1:5">
      <c r="A21" s="4" t="s">
        <v>620</v>
      </c>
      <c r="B21" s="12" t="n">
        <v>1.66</v>
      </c>
    </row>
    <row r="22" spans="1:5">
      <c r="A22" s="4" t="s">
        <v>626</v>
      </c>
    </row>
    <row r="23" spans="1:5">
      <c r="A23" s="3" t="s">
        <v>546</v>
      </c>
    </row>
    <row r="24" spans="1:5">
      <c r="A24" s="4" t="s">
        <v>620</v>
      </c>
      <c r="B24" s="8" t="n">
        <v>1.94</v>
      </c>
    </row>
    <row r="25" spans="1:5">
      <c r="A25" s="4" t="s">
        <v>627</v>
      </c>
    </row>
    <row r="26" spans="1:5">
      <c r="A26" s="3" t="s">
        <v>546</v>
      </c>
    </row>
    <row r="27" spans="1:5">
      <c r="A27" s="4" t="s">
        <v>628</v>
      </c>
      <c r="B27" s="6" t="n">
        <v>666162</v>
      </c>
    </row>
    <row r="28" spans="1:5">
      <c r="A28" s="4" t="s">
        <v>577</v>
      </c>
      <c r="B28" s="4" t="s">
        <v>629</v>
      </c>
    </row>
    <row r="29" spans="1:5">
      <c r="A29" s="4" t="s">
        <v>618</v>
      </c>
      <c r="B29" s="8" t="n">
        <v>1.02</v>
      </c>
    </row>
    <row r="30" spans="1:5">
      <c r="A30" s="4" t="s">
        <v>630</v>
      </c>
    </row>
    <row r="31" spans="1:5">
      <c r="A31" s="3" t="s">
        <v>546</v>
      </c>
    </row>
    <row r="32" spans="1:5">
      <c r="A32" s="4" t="s">
        <v>628</v>
      </c>
      <c r="B32" s="6" t="n">
        <v>235000</v>
      </c>
    </row>
    <row r="33" spans="1:5">
      <c r="A33" s="4" t="s">
        <v>577</v>
      </c>
      <c r="B33" s="4" t="s">
        <v>631</v>
      </c>
    </row>
    <row r="34" spans="1:5">
      <c r="A34" s="4" t="s">
        <v>618</v>
      </c>
      <c r="B34" s="8" t="n">
        <v>0.78</v>
      </c>
    </row>
    <row r="35" spans="1:5">
      <c r="A35" s="4" t="s">
        <v>632</v>
      </c>
    </row>
    <row r="36" spans="1:5">
      <c r="A36" s="3" t="s">
        <v>546</v>
      </c>
    </row>
    <row r="37" spans="1:5">
      <c r="A37" s="4" t="s">
        <v>628</v>
      </c>
      <c r="B37" s="6" t="n">
        <v>100000</v>
      </c>
    </row>
    <row r="38" spans="1:5">
      <c r="A38" s="4" t="s">
        <v>577</v>
      </c>
      <c r="B38" s="4" t="s">
        <v>633</v>
      </c>
    </row>
    <row r="39" spans="1:5">
      <c r="A39" s="4" t="s">
        <v>618</v>
      </c>
      <c r="B39" s="8" t="n">
        <v>0.84</v>
      </c>
    </row>
    <row r="40" spans="1:5">
      <c r="A40" s="4" t="s">
        <v>634</v>
      </c>
    </row>
    <row r="41" spans="1:5">
      <c r="A41" s="3" t="s">
        <v>546</v>
      </c>
    </row>
    <row r="42" spans="1:5">
      <c r="A42" s="4" t="s">
        <v>628</v>
      </c>
      <c r="B42" s="6" t="n">
        <v>55000</v>
      </c>
    </row>
    <row r="43" spans="1:5">
      <c r="A43" s="4" t="s">
        <v>577</v>
      </c>
      <c r="B43" s="4" t="s">
        <v>635</v>
      </c>
    </row>
    <row r="44" spans="1:5">
      <c r="A44" s="4" t="s">
        <v>618</v>
      </c>
      <c r="B44" s="8" t="n">
        <v>0.89</v>
      </c>
    </row>
    <row r="45" spans="1:5">
      <c r="A45" s="4" t="s">
        <v>636</v>
      </c>
    </row>
    <row r="46" spans="1:5">
      <c r="A46" s="3" t="s">
        <v>546</v>
      </c>
    </row>
    <row r="47" spans="1:5">
      <c r="A47" s="4" t="s">
        <v>628</v>
      </c>
      <c r="B47" s="6" t="n">
        <v>156162</v>
      </c>
    </row>
    <row r="48" spans="1:5">
      <c r="A48" s="4" t="s">
        <v>577</v>
      </c>
      <c r="B48" s="4" t="s">
        <v>637</v>
      </c>
    </row>
    <row r="49" spans="1:5">
      <c r="A49" s="4" t="s">
        <v>618</v>
      </c>
      <c r="B49" s="8" t="n">
        <v>1.04</v>
      </c>
    </row>
    <row r="50" spans="1:5">
      <c r="A50" s="4" t="s">
        <v>638</v>
      </c>
    </row>
    <row r="51" spans="1:5">
      <c r="A51" s="3" t="s">
        <v>546</v>
      </c>
    </row>
    <row r="52" spans="1:5">
      <c r="A52" s="4" t="s">
        <v>628</v>
      </c>
      <c r="B52" s="6" t="n">
        <v>70000</v>
      </c>
    </row>
    <row r="53" spans="1:5">
      <c r="A53" s="4" t="s">
        <v>577</v>
      </c>
      <c r="B53" s="4" t="s">
        <v>639</v>
      </c>
    </row>
    <row r="54" spans="1:5">
      <c r="A54" s="4" t="s">
        <v>618</v>
      </c>
      <c r="B54" s="8" t="n">
        <v>1.48</v>
      </c>
    </row>
    <row r="55" spans="1:5">
      <c r="A55" s="4" t="s">
        <v>640</v>
      </c>
    </row>
    <row r="56" spans="1:5">
      <c r="A56" s="3" t="s">
        <v>546</v>
      </c>
    </row>
    <row r="57" spans="1:5">
      <c r="A57" s="4" t="s">
        <v>628</v>
      </c>
      <c r="B57" s="6" t="n">
        <v>50000</v>
      </c>
    </row>
    <row r="58" spans="1:5">
      <c r="A58" s="4" t="s">
        <v>577</v>
      </c>
      <c r="B58" s="4" t="s">
        <v>641</v>
      </c>
    </row>
    <row r="59" spans="1:5">
      <c r="A59" s="4" t="s">
        <v>618</v>
      </c>
      <c r="B59" s="8" t="n">
        <v>1.94</v>
      </c>
    </row>
    <row r="60" spans="1:5">
      <c r="A60" s="4" t="s">
        <v>642</v>
      </c>
    </row>
    <row r="61" spans="1:5">
      <c r="A61" s="3" t="s">
        <v>546</v>
      </c>
    </row>
    <row r="62" spans="1:5">
      <c r="A62" s="4" t="s">
        <v>643</v>
      </c>
      <c r="B62" s="6" t="n">
        <v>351160</v>
      </c>
    </row>
    <row r="63" spans="1:5">
      <c r="A63" s="4" t="s">
        <v>644</v>
      </c>
      <c r="B63" s="8" t="n">
        <v>1.09</v>
      </c>
    </row>
    <row r="64" spans="1:5">
      <c r="A64" s="4" t="s">
        <v>645</v>
      </c>
    </row>
    <row r="65" spans="1:5">
      <c r="A65" s="3" t="s">
        <v>546</v>
      </c>
    </row>
    <row r="66" spans="1:5">
      <c r="A66" s="4" t="s">
        <v>643</v>
      </c>
      <c r="B66" s="6" t="n">
        <v>66666</v>
      </c>
    </row>
    <row r="67" spans="1:5">
      <c r="A67" s="4" t="s">
        <v>644</v>
      </c>
      <c r="B67" s="8" t="n">
        <v>0.84</v>
      </c>
    </row>
    <row r="68" spans="1:5">
      <c r="A68" s="4" t="s">
        <v>646</v>
      </c>
    </row>
    <row r="69" spans="1:5">
      <c r="A69" s="3" t="s">
        <v>546</v>
      </c>
    </row>
    <row r="70" spans="1:5">
      <c r="A70" s="4" t="s">
        <v>643</v>
      </c>
      <c r="B70" s="6" t="n">
        <v>55000</v>
      </c>
    </row>
    <row r="71" spans="1:5">
      <c r="A71" s="4" t="s">
        <v>644</v>
      </c>
      <c r="B71" s="8" t="n">
        <v>0.89</v>
      </c>
    </row>
    <row r="72" spans="1:5">
      <c r="A72" s="4" t="s">
        <v>647</v>
      </c>
    </row>
    <row r="73" spans="1:5">
      <c r="A73" s="3" t="s">
        <v>546</v>
      </c>
    </row>
    <row r="74" spans="1:5">
      <c r="A74" s="4" t="s">
        <v>643</v>
      </c>
      <c r="B74" s="6" t="n">
        <v>156162</v>
      </c>
    </row>
    <row r="75" spans="1:5">
      <c r="A75" s="4" t="s">
        <v>644</v>
      </c>
      <c r="B75" s="8" t="n">
        <v>1.04</v>
      </c>
    </row>
    <row r="76" spans="1:5">
      <c r="A76" s="4" t="s">
        <v>648</v>
      </c>
    </row>
    <row r="77" spans="1:5">
      <c r="A77" s="3" t="s">
        <v>546</v>
      </c>
    </row>
    <row r="78" spans="1:5">
      <c r="A78" s="4" t="s">
        <v>643</v>
      </c>
      <c r="B78" s="6" t="n">
        <v>56666</v>
      </c>
    </row>
    <row r="79" spans="1:5">
      <c r="A79" s="4" t="s">
        <v>644</v>
      </c>
      <c r="B79" s="8" t="n">
        <v>1.44</v>
      </c>
    </row>
    <row r="80" spans="1:5">
      <c r="A80" s="4" t="s">
        <v>649</v>
      </c>
    </row>
    <row r="81" spans="1:5">
      <c r="A81" s="3" t="s">
        <v>546</v>
      </c>
    </row>
    <row r="82" spans="1:5">
      <c r="A82" s="4" t="s">
        <v>643</v>
      </c>
      <c r="B82" s="6" t="n">
        <v>16666</v>
      </c>
    </row>
    <row r="83" spans="1:5">
      <c r="A83" s="4" t="s">
        <v>644</v>
      </c>
      <c r="B83" s="8" t="n">
        <v>1.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31</v>
      </c>
      <c r="C2" s="2" t="s">
        <v>32</v>
      </c>
      <c r="D2" s="2" t="s">
        <v>72</v>
      </c>
    </row>
    <row r="3" spans="1:4">
      <c r="A3" s="3" t="s">
        <v>546</v>
      </c>
    </row>
    <row r="4" spans="1:4">
      <c r="A4" s="4" t="s">
        <v>611</v>
      </c>
      <c r="B4" s="6" t="n">
        <v>441162</v>
      </c>
      <c r="C4" s="6" t="n">
        <v>664585</v>
      </c>
      <c r="D4" s="6" t="n">
        <v>624618</v>
      </c>
    </row>
    <row r="5" spans="1:4">
      <c r="A5" s="4" t="s">
        <v>616</v>
      </c>
      <c r="B5" s="6" t="n">
        <v>666162</v>
      </c>
      <c r="C5" s="6" t="n">
        <v>441162</v>
      </c>
      <c r="D5" s="6" t="n">
        <v>664585</v>
      </c>
    </row>
    <row r="6" spans="1:4">
      <c r="A6" s="4" t="s">
        <v>611</v>
      </c>
      <c r="B6" s="8" t="n">
        <v>1.15</v>
      </c>
      <c r="C6" s="8" t="n">
        <v>1.21</v>
      </c>
      <c r="D6" s="8" t="n">
        <v>1.18</v>
      </c>
    </row>
    <row r="7" spans="1:4">
      <c r="A7" s="4" t="s">
        <v>616</v>
      </c>
      <c r="B7" s="8" t="n">
        <v>1.02</v>
      </c>
      <c r="C7" s="8" t="n">
        <v>1.15</v>
      </c>
      <c r="D7" s="8" t="n">
        <v>1.21</v>
      </c>
    </row>
    <row r="8" spans="1:4">
      <c r="A8" s="4" t="s">
        <v>275</v>
      </c>
    </row>
    <row r="9" spans="1:4">
      <c r="A9" s="3" t="s">
        <v>546</v>
      </c>
    </row>
    <row r="10" spans="1:4">
      <c r="A10" s="4" t="s">
        <v>611</v>
      </c>
      <c r="B10" s="6" t="n">
        <v>926</v>
      </c>
      <c r="C10" s="6" t="n">
        <v>3836</v>
      </c>
      <c r="D10" s="6" t="n">
        <v>9081</v>
      </c>
    </row>
    <row r="11" spans="1:4">
      <c r="A11" s="4" t="s">
        <v>614</v>
      </c>
      <c r="B11" s="6" t="n">
        <v>-299</v>
      </c>
      <c r="C11" s="6" t="n">
        <v>-2910</v>
      </c>
      <c r="D11" s="6" t="n">
        <v>-5245</v>
      </c>
    </row>
    <row r="12" spans="1:4">
      <c r="A12" s="4" t="s">
        <v>616</v>
      </c>
      <c r="B12" s="6" t="n">
        <v>627</v>
      </c>
      <c r="C12" s="6" t="n">
        <v>926</v>
      </c>
      <c r="D12" s="6" t="n">
        <v>3836</v>
      </c>
    </row>
    <row r="13" spans="1:4">
      <c r="A13" s="4" t="s">
        <v>611</v>
      </c>
      <c r="B13" s="8" t="n">
        <v>1.05</v>
      </c>
      <c r="C13" s="8" t="n">
        <v>5.19</v>
      </c>
      <c r="D13" s="8" t="n">
        <v>7.18</v>
      </c>
    </row>
    <row r="14" spans="1:4">
      <c r="A14" s="4" t="s">
        <v>614</v>
      </c>
      <c r="B14" s="12" t="n">
        <v>1.05</v>
      </c>
      <c r="C14" s="12" t="n">
        <v>6.51</v>
      </c>
      <c r="D14" s="12" t="n">
        <v>8.630000000000001</v>
      </c>
    </row>
    <row r="15" spans="1:4">
      <c r="A15" s="4" t="s">
        <v>616</v>
      </c>
      <c r="B15" s="8" t="n">
        <v>1.05</v>
      </c>
      <c r="C15" s="8" t="n">
        <v>1.05</v>
      </c>
      <c r="D15" s="8" t="n">
        <v>5.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r="1" spans="1:5">
      <c r="A1" s="1" t="s">
        <v>651</v>
      </c>
      <c r="B1" s="2" t="s">
        <v>1</v>
      </c>
    </row>
    <row r="2" spans="1:5">
      <c r="B2" s="2" t="s">
        <v>31</v>
      </c>
      <c r="C2" s="2" t="s">
        <v>32</v>
      </c>
      <c r="D2" s="2" t="s">
        <v>72</v>
      </c>
      <c r="E2" s="2" t="s">
        <v>545</v>
      </c>
    </row>
    <row r="3" spans="1:5">
      <c r="A3" s="3" t="s">
        <v>652</v>
      </c>
    </row>
    <row r="4" spans="1:5">
      <c r="A4" s="4" t="s">
        <v>653</v>
      </c>
      <c r="B4" s="6" t="n">
        <v>666162</v>
      </c>
      <c r="C4" s="6" t="n">
        <v>441162</v>
      </c>
      <c r="D4" s="6" t="n">
        <v>664585</v>
      </c>
      <c r="E4" s="6" t="n">
        <v>624618</v>
      </c>
    </row>
    <row r="5" spans="1:5">
      <c r="A5" s="4" t="s">
        <v>654</v>
      </c>
      <c r="B5" s="8" t="n">
        <v>1.02</v>
      </c>
      <c r="C5" s="8" t="n">
        <v>1.15</v>
      </c>
      <c r="D5" s="8" t="n">
        <v>1.21</v>
      </c>
      <c r="E5" s="8" t="n">
        <v>1.18</v>
      </c>
    </row>
    <row r="6" spans="1:5">
      <c r="A6" s="4" t="s">
        <v>275</v>
      </c>
    </row>
    <row r="7" spans="1:5">
      <c r="A7" s="3" t="s">
        <v>652</v>
      </c>
    </row>
    <row r="8" spans="1:5">
      <c r="A8" s="4" t="s">
        <v>653</v>
      </c>
      <c r="B8" s="6" t="n">
        <v>627</v>
      </c>
      <c r="C8" s="6" t="n">
        <v>926</v>
      </c>
      <c r="D8" s="6" t="n">
        <v>3836</v>
      </c>
      <c r="E8" s="6" t="n">
        <v>9081</v>
      </c>
    </row>
    <row r="9" spans="1:5">
      <c r="A9" s="4" t="s">
        <v>655</v>
      </c>
      <c r="B9" s="4" t="s">
        <v>578</v>
      </c>
    </row>
    <row r="10" spans="1:5">
      <c r="A10" s="4" t="s">
        <v>654</v>
      </c>
      <c r="B10" s="8" t="n">
        <v>1.05</v>
      </c>
      <c r="C10" s="8" t="n">
        <v>1.05</v>
      </c>
      <c r="D10" s="8" t="n">
        <v>5.19</v>
      </c>
      <c r="E10" s="8" t="n">
        <v>7.18</v>
      </c>
    </row>
    <row r="11" spans="1:5">
      <c r="A11" s="4" t="s">
        <v>656</v>
      </c>
    </row>
    <row r="12" spans="1:5">
      <c r="A12" s="3" t="s">
        <v>652</v>
      </c>
    </row>
    <row r="13" spans="1:5">
      <c r="A13" s="4" t="s">
        <v>657</v>
      </c>
      <c r="B13" s="8" t="n">
        <v>1.05</v>
      </c>
    </row>
    <row r="14" spans="1:5">
      <c r="A14" s="4" t="s">
        <v>653</v>
      </c>
      <c r="B14" s="6" t="n">
        <v>627</v>
      </c>
    </row>
    <row r="15" spans="1:5">
      <c r="A15" s="4" t="s">
        <v>655</v>
      </c>
      <c r="B15" s="4" t="s">
        <v>658</v>
      </c>
    </row>
    <row r="16" spans="1:5">
      <c r="A16" s="4" t="s">
        <v>654</v>
      </c>
      <c r="B16" s="8" t="n">
        <v>1.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50"/>
    <col customWidth="1" max="3" min="3" width="17"/>
    <col customWidth="1" max="4" min="4" width="21"/>
    <col customWidth="1" max="5" min="5" width="21"/>
  </cols>
  <sheetData>
    <row r="1" spans="1:5">
      <c r="A1" s="1" t="s">
        <v>659</v>
      </c>
      <c r="B1" s="2" t="s">
        <v>1</v>
      </c>
    </row>
    <row r="2" spans="1:5">
      <c r="B2" s="2" t="s">
        <v>308</v>
      </c>
      <c r="C2" s="2" t="s">
        <v>311</v>
      </c>
      <c r="D2" s="2" t="s">
        <v>309</v>
      </c>
      <c r="E2" s="2" t="s">
        <v>126</v>
      </c>
    </row>
    <row r="3" spans="1:5">
      <c r="A3" s="3" t="s">
        <v>660</v>
      </c>
    </row>
    <row r="4" spans="1:5">
      <c r="A4" s="4" t="s">
        <v>661</v>
      </c>
      <c r="B4" s="7" t="n">
        <v>0</v>
      </c>
    </row>
    <row r="5" spans="1:5">
      <c r="A5" s="4" t="s">
        <v>662</v>
      </c>
      <c r="B5" s="6" t="n">
        <v>57285000</v>
      </c>
      <c r="D5" s="7" t="n">
        <v>58798000</v>
      </c>
    </row>
    <row r="6" spans="1:5">
      <c r="A6" s="4" t="s">
        <v>663</v>
      </c>
      <c r="B6" s="6" t="n">
        <v>35000</v>
      </c>
      <c r="D6" s="7" t="n">
        <v>0</v>
      </c>
      <c r="E6" s="7" t="n">
        <v>18000</v>
      </c>
    </row>
    <row r="7" spans="1:5">
      <c r="A7" s="4" t="s">
        <v>664</v>
      </c>
    </row>
    <row r="8" spans="1:5">
      <c r="A8" s="3" t="s">
        <v>660</v>
      </c>
    </row>
    <row r="9" spans="1:5">
      <c r="A9" s="4" t="s">
        <v>665</v>
      </c>
      <c r="B9" s="6" t="n">
        <v>1200000</v>
      </c>
    </row>
    <row r="10" spans="1:5">
      <c r="A10" s="4" t="s">
        <v>666</v>
      </c>
    </row>
    <row r="11" spans="1:5">
      <c r="A11" s="3" t="s">
        <v>660</v>
      </c>
    </row>
    <row r="12" spans="1:5">
      <c r="A12" s="4" t="s">
        <v>667</v>
      </c>
      <c r="B12" s="7" t="n">
        <v>100600000</v>
      </c>
    </row>
    <row r="13" spans="1:5">
      <c r="A13" s="4" t="s">
        <v>668</v>
      </c>
      <c r="B13" s="4" t="s">
        <v>669</v>
      </c>
    </row>
    <row r="14" spans="1:5">
      <c r="A14" s="4" t="s">
        <v>670</v>
      </c>
    </row>
    <row r="15" spans="1:5">
      <c r="A15" s="3" t="s">
        <v>660</v>
      </c>
    </row>
    <row r="16" spans="1:5">
      <c r="A16" s="4" t="s">
        <v>667</v>
      </c>
      <c r="B16" s="7" t="n">
        <v>16000000</v>
      </c>
      <c r="C16" s="11" t="n">
        <v>21200000</v>
      </c>
    </row>
    <row r="17" spans="1:5">
      <c r="A17" s="4" t="s">
        <v>671</v>
      </c>
    </row>
    <row r="18" spans="1:5">
      <c r="A18" s="3" t="s">
        <v>660</v>
      </c>
    </row>
    <row r="19" spans="1:5">
      <c r="A19" s="4" t="s">
        <v>665</v>
      </c>
      <c r="B19" s="7" t="n">
        <v>196000</v>
      </c>
      <c r="C19" s="11" t="n">
        <v>260000</v>
      </c>
    </row>
    <row r="20" spans="1:5">
      <c r="A20" s="4" t="s">
        <v>672</v>
      </c>
      <c r="B20" s="4" t="s">
        <v>673</v>
      </c>
    </row>
    <row r="21" spans="1:5">
      <c r="A21" s="4" t="s">
        <v>674</v>
      </c>
    </row>
    <row r="22" spans="1:5">
      <c r="A22" s="3" t="s">
        <v>660</v>
      </c>
    </row>
    <row r="23" spans="1:5">
      <c r="A23" s="4" t="s">
        <v>675</v>
      </c>
      <c r="B23" s="7" t="n">
        <v>35300000</v>
      </c>
    </row>
    <row r="24" spans="1:5">
      <c r="A24" s="4" t="s">
        <v>676</v>
      </c>
      <c r="B24" s="6" t="n">
        <v>953000</v>
      </c>
    </row>
    <row r="25" spans="1:5">
      <c r="A25" s="4" t="s">
        <v>677</v>
      </c>
    </row>
    <row r="26" spans="1:5">
      <c r="A26" s="3" t="s">
        <v>660</v>
      </c>
    </row>
    <row r="27" spans="1:5">
      <c r="A27" s="4" t="s">
        <v>667</v>
      </c>
      <c r="B27" s="7" t="n">
        <v>91100000</v>
      </c>
    </row>
    <row r="28" spans="1:5">
      <c r="A28" s="4" t="s">
        <v>668</v>
      </c>
      <c r="B28" s="4" t="s">
        <v>6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9</v>
      </c>
      <c r="B1" s="2" t="s">
        <v>31</v>
      </c>
      <c r="C1" s="2" t="s">
        <v>32</v>
      </c>
    </row>
    <row r="2" spans="1:3">
      <c r="A2" s="3" t="s">
        <v>680</v>
      </c>
    </row>
    <row r="3" spans="1:3">
      <c r="A3" s="4" t="s">
        <v>681</v>
      </c>
      <c r="B3" s="7" t="n">
        <v>39710</v>
      </c>
      <c r="C3" s="7" t="n">
        <v>42619</v>
      </c>
    </row>
    <row r="4" spans="1:3">
      <c r="A4" s="4" t="s">
        <v>682</v>
      </c>
      <c r="B4" s="6" t="n">
        <v>2731</v>
      </c>
      <c r="C4" s="6" t="n">
        <v>2513</v>
      </c>
    </row>
    <row r="5" spans="1:3">
      <c r="A5" s="4" t="s">
        <v>683</v>
      </c>
      <c r="B5" s="6" t="n">
        <v>10697</v>
      </c>
      <c r="C5" s="6" t="n">
        <v>9069</v>
      </c>
    </row>
    <row r="6" spans="1:3">
      <c r="A6" s="4" t="s">
        <v>684</v>
      </c>
      <c r="B6" s="6" t="n">
        <v>417</v>
      </c>
      <c r="C6" s="6" t="n">
        <v>529</v>
      </c>
    </row>
    <row r="7" spans="1:3">
      <c r="A7" s="4" t="s">
        <v>685</v>
      </c>
      <c r="B7" s="6" t="n">
        <v>807</v>
      </c>
      <c r="C7" s="6" t="n">
        <v>850</v>
      </c>
    </row>
    <row r="8" spans="1:3">
      <c r="A8" s="4" t="s">
        <v>686</v>
      </c>
      <c r="B8" s="6" t="n">
        <v>2431</v>
      </c>
      <c r="C8" s="6" t="n">
        <v>2696</v>
      </c>
    </row>
    <row r="9" spans="1:3">
      <c r="A9" s="4" t="s">
        <v>687</v>
      </c>
      <c r="B9" s="6" t="n">
        <v>667</v>
      </c>
      <c r="C9" s="6" t="n">
        <v>378</v>
      </c>
    </row>
    <row r="10" spans="1:3">
      <c r="A10" s="4" t="s">
        <v>688</v>
      </c>
      <c r="B10" s="6" t="n">
        <v>-175</v>
      </c>
      <c r="C10" s="6" t="n">
        <v>144</v>
      </c>
    </row>
    <row r="11" spans="1:3">
      <c r="A11" s="4" t="s">
        <v>689</v>
      </c>
      <c r="B11" s="6" t="n">
        <v>57285</v>
      </c>
      <c r="C11" s="6" t="n">
        <v>58798</v>
      </c>
    </row>
    <row r="12" spans="1:3">
      <c r="A12" s="4" t="s">
        <v>690</v>
      </c>
      <c r="B12" s="6" t="n">
        <v>-57285</v>
      </c>
      <c r="C12" s="6" t="n">
        <v>-58798</v>
      </c>
    </row>
    <row r="13" spans="1:3">
      <c r="A13" s="4" t="s">
        <v>691</v>
      </c>
      <c r="B13" s="7" t="n">
        <v>0</v>
      </c>
      <c r="C13"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92</v>
      </c>
      <c r="B1" s="2" t="s">
        <v>1</v>
      </c>
    </row>
    <row r="2" spans="1:2">
      <c r="B2" s="2" t="s">
        <v>309</v>
      </c>
    </row>
    <row r="3" spans="1:2">
      <c r="A3" s="3" t="s">
        <v>189</v>
      </c>
    </row>
    <row r="4" spans="1:2">
      <c r="A4" s="4" t="s">
        <v>693</v>
      </c>
      <c r="B4" s="7" t="n">
        <v>0</v>
      </c>
    </row>
    <row r="5" spans="1:2">
      <c r="A5" s="4" t="s">
        <v>694</v>
      </c>
      <c r="B5" s="6" t="n">
        <v>89</v>
      </c>
    </row>
    <row r="6" spans="1:2">
      <c r="A6" s="4" t="s">
        <v>695</v>
      </c>
      <c r="B6" s="6" t="n">
        <v>-89</v>
      </c>
    </row>
    <row r="7" spans="1:2">
      <c r="A7" s="4" t="s">
        <v>696</v>
      </c>
      <c r="B7"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31</v>
      </c>
      <c r="C2" s="2" t="s">
        <v>32</v>
      </c>
      <c r="D2" s="2" t="s">
        <v>72</v>
      </c>
    </row>
    <row r="3" spans="1:4">
      <c r="A3" s="3" t="s">
        <v>189</v>
      </c>
    </row>
    <row r="4" spans="1:4">
      <c r="A4" s="4" t="s">
        <v>698</v>
      </c>
      <c r="B4" s="7" t="n">
        <v>50</v>
      </c>
      <c r="C4" s="7" t="n">
        <v>77</v>
      </c>
      <c r="D4" s="7" t="n">
        <v>183</v>
      </c>
    </row>
    <row r="5" spans="1:4">
      <c r="A5" s="4" t="s">
        <v>699</v>
      </c>
      <c r="B5" s="6" t="n">
        <v>1591</v>
      </c>
      <c r="C5" s="6" t="n">
        <v>-2636</v>
      </c>
      <c r="D5" s="6" t="n">
        <v>-1525</v>
      </c>
    </row>
    <row r="6" spans="1:4">
      <c r="A6" s="4" t="s">
        <v>690</v>
      </c>
      <c r="B6" s="6" t="n">
        <v>-1591</v>
      </c>
      <c r="C6" s="7" t="n">
        <v>2559</v>
      </c>
      <c r="D6" s="6" t="n">
        <v>1360</v>
      </c>
    </row>
    <row r="7" spans="1:4">
      <c r="A7" s="4" t="s">
        <v>87</v>
      </c>
      <c r="B7" s="7" t="n">
        <v>50</v>
      </c>
      <c r="D7" s="7" t="n">
        <v>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00</v>
      </c>
      <c r="B1" s="2" t="s">
        <v>1</v>
      </c>
    </row>
    <row r="2" spans="1:4">
      <c r="B2" s="2" t="s">
        <v>31</v>
      </c>
      <c r="C2" s="2" t="s">
        <v>32</v>
      </c>
      <c r="D2" s="2" t="s">
        <v>72</v>
      </c>
    </row>
    <row r="3" spans="1:4">
      <c r="A3" s="3" t="s">
        <v>189</v>
      </c>
    </row>
    <row r="4" spans="1:4">
      <c r="A4" s="4" t="s">
        <v>701</v>
      </c>
      <c r="B4" s="4" t="s">
        <v>702</v>
      </c>
      <c r="C4" s="4" t="s">
        <v>703</v>
      </c>
      <c r="D4" s="4" t="s">
        <v>703</v>
      </c>
    </row>
    <row r="5" spans="1:4">
      <c r="A5" s="4" t="s">
        <v>704</v>
      </c>
      <c r="B5" s="4" t="s">
        <v>705</v>
      </c>
      <c r="C5" s="4" t="s">
        <v>706</v>
      </c>
      <c r="D5" s="4" t="s">
        <v>707</v>
      </c>
    </row>
    <row r="6" spans="1:4">
      <c r="A6" s="4" t="s">
        <v>708</v>
      </c>
      <c r="B6" s="4" t="s">
        <v>472</v>
      </c>
      <c r="C6" s="4" t="s">
        <v>709</v>
      </c>
      <c r="D6" s="4" t="s">
        <v>710</v>
      </c>
    </row>
    <row r="7" spans="1:4">
      <c r="A7" s="4" t="s">
        <v>711</v>
      </c>
      <c r="B7" s="4" t="s">
        <v>712</v>
      </c>
      <c r="C7" s="4" t="s">
        <v>374</v>
      </c>
      <c r="D7" s="4" t="s">
        <v>374</v>
      </c>
    </row>
    <row r="8" spans="1:4">
      <c r="A8" s="4" t="s">
        <v>713</v>
      </c>
      <c r="B8" s="4" t="s">
        <v>714</v>
      </c>
      <c r="C8" s="4" t="s">
        <v>715</v>
      </c>
      <c r="D8" s="4" t="s">
        <v>716</v>
      </c>
    </row>
    <row r="9" spans="1:4">
      <c r="A9" s="4" t="s">
        <v>103</v>
      </c>
      <c r="B9" s="4" t="s">
        <v>717</v>
      </c>
      <c r="C9" s="4" t="s">
        <v>374</v>
      </c>
      <c r="D9" s="4" t="s">
        <v>7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29"/>
    <col customWidth="1" max="3" min="3" width="24"/>
  </cols>
  <sheetData>
    <row r="1" spans="1:3">
      <c r="A1" s="1" t="s">
        <v>719</v>
      </c>
      <c r="B1" s="2" t="s">
        <v>1</v>
      </c>
    </row>
    <row r="2" spans="1:3">
      <c r="B2" s="2" t="s">
        <v>720</v>
      </c>
      <c r="C2" s="2" t="s">
        <v>721</v>
      </c>
    </row>
    <row r="3" spans="1:3">
      <c r="A3" s="3" t="s">
        <v>722</v>
      </c>
    </row>
    <row r="4" spans="1:3">
      <c r="A4" s="4" t="s">
        <v>723</v>
      </c>
      <c r="B4" s="7" t="n">
        <v>0</v>
      </c>
      <c r="C4" s="7" t="n">
        <v>0</v>
      </c>
    </row>
    <row r="5" spans="1:3">
      <c r="A5" s="4" t="s">
        <v>724</v>
      </c>
      <c r="B5" s="6" t="n">
        <v>2</v>
      </c>
    </row>
    <row r="6" spans="1:3">
      <c r="A6" s="4" t="s">
        <v>26</v>
      </c>
    </row>
    <row r="7" spans="1:3">
      <c r="A7" s="3" t="s">
        <v>722</v>
      </c>
    </row>
    <row r="8" spans="1:3">
      <c r="A8" s="4" t="s">
        <v>725</v>
      </c>
      <c r="B8" s="7" t="n">
        <v>1</v>
      </c>
    </row>
    <row r="9" spans="1:3">
      <c r="A9" s="4" t="s">
        <v>28</v>
      </c>
    </row>
    <row r="10" spans="1:3">
      <c r="A10" s="3" t="s">
        <v>722</v>
      </c>
    </row>
    <row r="11" spans="1:3">
      <c r="A11" s="4" t="s">
        <v>725</v>
      </c>
      <c r="B11" s="7"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125</v>
      </c>
      <c r="B1" s="2" t="s">
        <v>1</v>
      </c>
    </row>
    <row r="2" spans="1:2">
      <c r="B2" s="2" t="s">
        <v>126</v>
      </c>
    </row>
    <row r="3" spans="1:2">
      <c r="A3" s="4" t="s">
        <v>127</v>
      </c>
      <c r="B3" s="7" t="n">
        <v>0</v>
      </c>
    </row>
    <row r="4" spans="1:2">
      <c r="A4" s="4" t="s">
        <v>104</v>
      </c>
    </row>
    <row r="5" spans="1:2">
      <c r="A5" s="4" t="s">
        <v>127</v>
      </c>
      <c r="B5" s="6" t="n">
        <v>0</v>
      </c>
    </row>
    <row r="6" spans="1:2">
      <c r="A6" s="4" t="s">
        <v>105</v>
      </c>
    </row>
    <row r="7" spans="1:2">
      <c r="A7" s="4" t="s">
        <v>127</v>
      </c>
      <c r="B7" s="7" t="n">
        <v>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8"/>
    <col customWidth="1" max="3" min="3" width="4"/>
    <col customWidth="1" max="4" min="4" width="14"/>
  </cols>
  <sheetData>
    <row r="1" spans="1:4">
      <c r="A1" s="1" t="s">
        <v>726</v>
      </c>
      <c r="B1" s="2" t="s">
        <v>1</v>
      </c>
    </row>
    <row r="2" spans="1:4">
      <c r="B2" s="2" t="s">
        <v>32</v>
      </c>
      <c r="D2" s="2" t="s">
        <v>72</v>
      </c>
    </row>
    <row r="3" spans="1:4">
      <c r="A3" s="3" t="s">
        <v>722</v>
      </c>
    </row>
    <row r="4" spans="1:4">
      <c r="A4" s="4" t="s">
        <v>727</v>
      </c>
      <c r="B4" s="6" t="n">
        <v>17849509</v>
      </c>
    </row>
    <row r="5" spans="1:4">
      <c r="A5" s="4" t="s">
        <v>116</v>
      </c>
      <c r="B5" s="6" t="n">
        <v>111372</v>
      </c>
      <c r="D5" s="6" t="n">
        <v>74813</v>
      </c>
    </row>
    <row r="6" spans="1:4">
      <c r="A6" s="4" t="s">
        <v>728</v>
      </c>
      <c r="B6" s="6" t="n">
        <v>17960881</v>
      </c>
      <c r="D6" s="6" t="n">
        <v>17849509</v>
      </c>
    </row>
    <row r="7" spans="1:4">
      <c r="A7" s="4" t="s">
        <v>729</v>
      </c>
      <c r="B7" s="7" t="n">
        <v>69475</v>
      </c>
    </row>
    <row r="8" spans="1:4">
      <c r="A8" s="4" t="s">
        <v>115</v>
      </c>
      <c r="B8" s="6" t="n">
        <v>116</v>
      </c>
      <c r="D8" s="7" t="n">
        <v>74</v>
      </c>
    </row>
    <row r="9" spans="1:4">
      <c r="A9" s="4" t="s">
        <v>730</v>
      </c>
      <c r="B9" s="7" t="n">
        <v>69601</v>
      </c>
      <c r="D9" s="7" t="n">
        <v>69475</v>
      </c>
    </row>
    <row r="10" spans="1:4">
      <c r="A10" s="4" t="s">
        <v>26</v>
      </c>
    </row>
    <row r="11" spans="1:4">
      <c r="A11" s="3" t="s">
        <v>722</v>
      </c>
    </row>
    <row r="12" spans="1:4">
      <c r="A12" s="4" t="s">
        <v>727</v>
      </c>
      <c r="B12" s="6" t="n">
        <v>10131539</v>
      </c>
    </row>
    <row r="13" spans="1:4">
      <c r="A13" s="4" t="s">
        <v>116</v>
      </c>
      <c r="B13" s="6" t="n">
        <v>111372</v>
      </c>
    </row>
    <row r="14" spans="1:4">
      <c r="A14" s="4" t="s">
        <v>728</v>
      </c>
      <c r="B14" s="6" t="n">
        <v>10242911</v>
      </c>
      <c r="D14" s="6" t="n">
        <v>10131539</v>
      </c>
    </row>
    <row r="15" spans="1:4">
      <c r="A15" s="4" t="s">
        <v>729</v>
      </c>
      <c r="B15" s="7" t="n">
        <v>30862</v>
      </c>
    </row>
    <row r="16" spans="1:4">
      <c r="A16" s="4" t="s">
        <v>115</v>
      </c>
      <c r="B16" s="6" t="n">
        <v>126</v>
      </c>
    </row>
    <row r="17" spans="1:4">
      <c r="A17" s="4" t="s">
        <v>730</v>
      </c>
      <c r="B17" s="7" t="n">
        <v>30988</v>
      </c>
      <c r="C17" s="4" t="s">
        <v>58</v>
      </c>
      <c r="D17" s="7" t="n">
        <v>30862</v>
      </c>
    </row>
    <row r="18" spans="1:4">
      <c r="A18" s="4" t="s">
        <v>28</v>
      </c>
    </row>
    <row r="19" spans="1:4">
      <c r="A19" s="3" t="s">
        <v>722</v>
      </c>
    </row>
    <row r="20" spans="1:4">
      <c r="A20" s="4" t="s">
        <v>727</v>
      </c>
      <c r="B20" s="6" t="n">
        <v>7717970</v>
      </c>
    </row>
    <row r="21" spans="1:4">
      <c r="A21" s="4" t="s">
        <v>728</v>
      </c>
      <c r="B21" s="6" t="n">
        <v>7717970</v>
      </c>
      <c r="D21" s="6" t="n">
        <v>7717970</v>
      </c>
    </row>
    <row r="22" spans="1:4">
      <c r="A22" s="4" t="s">
        <v>729</v>
      </c>
      <c r="B22" s="7" t="n">
        <v>38613</v>
      </c>
    </row>
    <row r="23" spans="1:4">
      <c r="A23" s="4" t="s">
        <v>730</v>
      </c>
      <c r="B23" s="7" t="n">
        <v>38613</v>
      </c>
      <c r="C23" s="4" t="s">
        <v>58</v>
      </c>
      <c r="D23" s="7" t="n">
        <v>38613</v>
      </c>
    </row>
    <row r="24" spans="1:4">
      <c r="A24" t="n"/>
    </row>
    <row r="25" spans="1:4">
      <c r="A25" s="4" t="s">
        <v>58</v>
      </c>
      <c r="B25" s="4" t="s">
        <v>64</v>
      </c>
    </row>
  </sheetData>
  <mergeCells count="5">
    <mergeCell ref="A1:A2"/>
    <mergeCell ref="B1:D1"/>
    <mergeCell ref="B2:C2"/>
    <mergeCell ref="A24:D24"/>
    <mergeCell ref="B25:D2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1</v>
      </c>
      <c r="B1" s="2" t="s">
        <v>1</v>
      </c>
    </row>
    <row r="2" spans="1:3">
      <c r="B2" s="2" t="s">
        <v>31</v>
      </c>
      <c r="C2" s="2" t="s">
        <v>32</v>
      </c>
    </row>
    <row r="3" spans="1:3">
      <c r="A3" s="3" t="s">
        <v>732</v>
      </c>
    </row>
    <row r="4" spans="1:3">
      <c r="A4" s="4" t="s">
        <v>733</v>
      </c>
      <c r="B4" s="7" t="n">
        <v>800</v>
      </c>
      <c r="C4" s="7" t="n">
        <v>1400</v>
      </c>
    </row>
    <row r="5" spans="1:3">
      <c r="A5" s="4" t="s">
        <v>78</v>
      </c>
      <c r="B5" s="6" t="n">
        <v>754</v>
      </c>
      <c r="C5" s="6" t="n">
        <v>2604</v>
      </c>
    </row>
    <row r="6" spans="1:3">
      <c r="A6" s="4" t="s">
        <v>734</v>
      </c>
      <c r="C6" s="6" t="n">
        <v>600</v>
      </c>
    </row>
    <row r="7" spans="1:3">
      <c r="A7" s="4" t="s">
        <v>735</v>
      </c>
      <c r="C7" s="6" t="n">
        <v>500</v>
      </c>
    </row>
    <row r="8" spans="1:3">
      <c r="A8" s="4" t="s">
        <v>736</v>
      </c>
      <c r="C8" s="7" t="n">
        <v>100</v>
      </c>
    </row>
    <row r="9" spans="1:3">
      <c r="A9" s="4" t="s">
        <v>737</v>
      </c>
    </row>
    <row r="10" spans="1:3">
      <c r="A10" s="3" t="s">
        <v>732</v>
      </c>
    </row>
    <row r="11" spans="1:3">
      <c r="A11" s="4" t="s">
        <v>738</v>
      </c>
      <c r="B11" s="6" t="n">
        <v>300</v>
      </c>
    </row>
    <row r="12" spans="1:3">
      <c r="A12" s="4" t="s">
        <v>739</v>
      </c>
      <c r="B12" s="7" t="n">
        <v>1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740</v>
      </c>
      <c r="B1" s="2" t="s">
        <v>308</v>
      </c>
    </row>
    <row r="2" spans="1:2">
      <c r="A2" s="3" t="s">
        <v>198</v>
      </c>
    </row>
    <row r="3" spans="1:2">
      <c r="A3" s="6" t="n">
        <v>2017</v>
      </c>
      <c r="B3" s="7" t="n">
        <v>15535</v>
      </c>
    </row>
    <row r="4" spans="1:2">
      <c r="A4" s="6" t="n">
        <v>2018</v>
      </c>
      <c r="B4" s="6" t="n">
        <v>13135</v>
      </c>
    </row>
    <row r="5" spans="1:2">
      <c r="A5" s="6" t="n">
        <v>2019</v>
      </c>
      <c r="B5" s="6" t="n">
        <v>12272</v>
      </c>
    </row>
    <row r="6" spans="1:2">
      <c r="A6" s="6" t="n">
        <v>2020</v>
      </c>
      <c r="B6" s="6" t="n">
        <v>11967</v>
      </c>
    </row>
    <row r="7" spans="1:2">
      <c r="A7" s="6" t="n">
        <v>2021</v>
      </c>
      <c r="B7" s="6" t="n">
        <v>10401</v>
      </c>
    </row>
    <row r="8" spans="1:2">
      <c r="A8" s="4" t="s">
        <v>531</v>
      </c>
      <c r="B8" s="6" t="n">
        <v>45057</v>
      </c>
    </row>
    <row r="9" spans="1:2">
      <c r="A9" s="4" t="s">
        <v>741</v>
      </c>
      <c r="B9" s="7" t="n">
        <v>1083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42</v>
      </c>
      <c r="B1" s="2" t="s">
        <v>1</v>
      </c>
    </row>
    <row r="2" spans="1:4">
      <c r="B2" s="2" t="s">
        <v>31</v>
      </c>
      <c r="C2" s="2" t="s">
        <v>32</v>
      </c>
      <c r="D2" s="2" t="s">
        <v>72</v>
      </c>
    </row>
    <row r="3" spans="1:4">
      <c r="A3" s="3" t="s">
        <v>198</v>
      </c>
    </row>
    <row r="4" spans="1:4">
      <c r="A4" s="4" t="s">
        <v>743</v>
      </c>
      <c r="B4" s="9" t="n">
        <v>21.8</v>
      </c>
      <c r="C4" s="9" t="n">
        <v>23.4</v>
      </c>
      <c r="D4" s="9" t="n">
        <v>24.3</v>
      </c>
    </row>
    <row r="5" spans="1:4">
      <c r="A5" s="4" t="s">
        <v>744</v>
      </c>
      <c r="B5" s="9" t="n">
        <v>0.5</v>
      </c>
      <c r="C5" s="9" t="n">
        <v>0.7</v>
      </c>
      <c r="D5" s="9"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45</v>
      </c>
      <c r="B1" s="2" t="s">
        <v>746</v>
      </c>
      <c r="C1" s="2" t="s">
        <v>1</v>
      </c>
    </row>
    <row r="2" spans="1:4">
      <c r="B2" s="2" t="s">
        <v>747</v>
      </c>
      <c r="C2" s="2" t="s">
        <v>31</v>
      </c>
      <c r="D2" s="2" t="s">
        <v>32</v>
      </c>
    </row>
    <row r="3" spans="1:4">
      <c r="A3" s="3" t="s">
        <v>748</v>
      </c>
    </row>
    <row r="4" spans="1:4">
      <c r="A4" s="4" t="s">
        <v>749</v>
      </c>
      <c r="C4" s="7" t="n">
        <v>9300000</v>
      </c>
      <c r="D4" s="7" t="n">
        <v>6800000</v>
      </c>
    </row>
    <row r="5" spans="1:4">
      <c r="A5" s="4" t="s">
        <v>750</v>
      </c>
      <c r="C5" s="7" t="n">
        <v>500000</v>
      </c>
      <c r="D5" s="7" t="n">
        <v>200000</v>
      </c>
    </row>
    <row r="6" spans="1:4">
      <c r="A6" s="4" t="s">
        <v>751</v>
      </c>
      <c r="B6" s="7" t="n">
        <v>10600000</v>
      </c>
    </row>
    <row r="7" spans="1:4">
      <c r="A7" s="4" t="s">
        <v>752</v>
      </c>
      <c r="B7" s="7" t="n">
        <v>5600000</v>
      </c>
    </row>
    <row r="8" spans="1:4">
      <c r="A8" s="4" t="s">
        <v>753</v>
      </c>
      <c r="B8" s="4" t="s">
        <v>369</v>
      </c>
    </row>
    <row r="9" spans="1:4">
      <c r="A9" s="4" t="s">
        <v>754</v>
      </c>
      <c r="B9" s="7" t="n">
        <v>5000000</v>
      </c>
    </row>
    <row r="10" spans="1:4">
      <c r="A10" s="4" t="s">
        <v>755</v>
      </c>
    </row>
    <row r="11" spans="1:4">
      <c r="A11" s="3" t="s">
        <v>748</v>
      </c>
    </row>
    <row r="12" spans="1:4">
      <c r="A12" s="4" t="s">
        <v>752</v>
      </c>
      <c r="B12" s="7" t="n">
        <v>1000000</v>
      </c>
    </row>
    <row r="13" spans="1:4">
      <c r="A13" s="4" t="s">
        <v>753</v>
      </c>
      <c r="B13" s="4" t="s">
        <v>756</v>
      </c>
    </row>
    <row r="14" spans="1:4">
      <c r="A14" s="4" t="s">
        <v>757</v>
      </c>
      <c r="B14" s="7" t="n">
        <v>2000000</v>
      </c>
    </row>
    <row r="15" spans="1:4">
      <c r="A15" s="4" t="s">
        <v>754</v>
      </c>
      <c r="B15" s="7" t="n">
        <v>4000000</v>
      </c>
    </row>
    <row r="16" spans="1:4">
      <c r="A16" s="4" t="s">
        <v>758</v>
      </c>
    </row>
    <row r="17" spans="1:4">
      <c r="A17" s="3" t="s">
        <v>748</v>
      </c>
    </row>
    <row r="18" spans="1:4">
      <c r="A18" s="4" t="s">
        <v>759</v>
      </c>
      <c r="C18" s="4" t="s">
        <v>7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34"/>
  </cols>
  <sheetData>
    <row r="1" spans="1:2">
      <c r="A1" s="1" t="s">
        <v>761</v>
      </c>
      <c r="B1" s="2" t="s">
        <v>1</v>
      </c>
    </row>
    <row r="2" spans="1:2">
      <c r="B2" s="2" t="s">
        <v>762</v>
      </c>
    </row>
    <row r="3" spans="1:2">
      <c r="A3" s="3" t="s">
        <v>763</v>
      </c>
    </row>
    <row r="4" spans="1:2">
      <c r="A4" s="4" t="s">
        <v>764</v>
      </c>
      <c r="B4" s="6" t="n">
        <v>2</v>
      </c>
    </row>
    <row r="5" spans="1:2">
      <c r="A5" s="4" t="s">
        <v>765</v>
      </c>
    </row>
    <row r="6" spans="1:2">
      <c r="A6" s="3" t="s">
        <v>763</v>
      </c>
    </row>
    <row r="7" spans="1:2">
      <c r="A7" s="4" t="s">
        <v>766</v>
      </c>
      <c r="B7" s="6" t="n">
        <v>27</v>
      </c>
    </row>
    <row r="8" spans="1:2">
      <c r="A8" s="4" t="s">
        <v>767</v>
      </c>
    </row>
    <row r="9" spans="1:2">
      <c r="A9" s="3" t="s">
        <v>763</v>
      </c>
    </row>
    <row r="10" spans="1:2">
      <c r="A10" s="4" t="s">
        <v>766</v>
      </c>
      <c r="B10" s="6" t="n">
        <v>17</v>
      </c>
    </row>
    <row r="11" spans="1:2">
      <c r="A11" s="4" t="s">
        <v>768</v>
      </c>
    </row>
    <row r="12" spans="1:2">
      <c r="A12" s="3" t="s">
        <v>763</v>
      </c>
    </row>
    <row r="13" spans="1:2">
      <c r="A13" s="4" t="s">
        <v>766</v>
      </c>
      <c r="B13" s="6" t="n">
        <v>1</v>
      </c>
    </row>
    <row r="14" spans="1:2">
      <c r="A14" s="4" t="s">
        <v>769</v>
      </c>
    </row>
    <row r="15" spans="1:2">
      <c r="A15" s="3" t="s">
        <v>763</v>
      </c>
    </row>
    <row r="16" spans="1:2">
      <c r="A16" s="4" t="s">
        <v>770</v>
      </c>
      <c r="B16" s="6"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31</v>
      </c>
      <c r="C2" s="2" t="s">
        <v>32</v>
      </c>
      <c r="D2" s="2" t="s">
        <v>72</v>
      </c>
    </row>
    <row r="3" spans="1:4">
      <c r="A3" s="3" t="s">
        <v>772</v>
      </c>
    </row>
    <row r="4" spans="1:4">
      <c r="A4" s="4" t="s">
        <v>773</v>
      </c>
      <c r="B4" s="7" t="n">
        <v>285826</v>
      </c>
      <c r="C4" s="7" t="n">
        <v>301637</v>
      </c>
      <c r="D4" s="7" t="n">
        <v>281165</v>
      </c>
    </row>
    <row r="5" spans="1:4">
      <c r="A5" s="4" t="s">
        <v>774</v>
      </c>
      <c r="B5" s="6" t="n">
        <v>112714</v>
      </c>
      <c r="C5" s="6" t="n">
        <v>123518</v>
      </c>
      <c r="D5" s="6" t="n">
        <v>119873</v>
      </c>
    </row>
    <row r="6" spans="1:4">
      <c r="A6" s="4" t="s">
        <v>775</v>
      </c>
    </row>
    <row r="7" spans="1:4">
      <c r="A7" s="3" t="s">
        <v>772</v>
      </c>
    </row>
    <row r="8" spans="1:4">
      <c r="A8" s="4" t="s">
        <v>776</v>
      </c>
      <c r="B8" s="6" t="n">
        <v>14002</v>
      </c>
      <c r="C8" s="6" t="n">
        <v>15891</v>
      </c>
      <c r="D8" s="6" t="n">
        <v>18320</v>
      </c>
    </row>
    <row r="9" spans="1:4">
      <c r="A9" s="4" t="s">
        <v>777</v>
      </c>
    </row>
    <row r="10" spans="1:4">
      <c r="A10" s="3" t="s">
        <v>772</v>
      </c>
    </row>
    <row r="11" spans="1:4">
      <c r="A11" s="4" t="s">
        <v>774</v>
      </c>
      <c r="B11" s="6" t="n">
        <v>110023</v>
      </c>
      <c r="C11" s="6" t="n">
        <v>118128</v>
      </c>
      <c r="D11" s="6" t="n">
        <v>114210</v>
      </c>
    </row>
    <row r="12" spans="1:4">
      <c r="A12" s="4" t="s">
        <v>778</v>
      </c>
    </row>
    <row r="13" spans="1:4">
      <c r="A13" s="3" t="s">
        <v>772</v>
      </c>
    </row>
    <row r="14" spans="1:4">
      <c r="A14" s="4" t="s">
        <v>773</v>
      </c>
      <c r="B14" s="6" t="n">
        <v>281940</v>
      </c>
      <c r="C14" s="6" t="n">
        <v>293146</v>
      </c>
      <c r="D14" s="6" t="n">
        <v>270630</v>
      </c>
    </row>
    <row r="15" spans="1:4">
      <c r="A15" s="4" t="s">
        <v>779</v>
      </c>
    </row>
    <row r="16" spans="1:4">
      <c r="A16" s="3" t="s">
        <v>772</v>
      </c>
    </row>
    <row r="17" spans="1:4">
      <c r="A17" s="4" t="s">
        <v>774</v>
      </c>
      <c r="B17" s="6" t="n">
        <v>2691</v>
      </c>
      <c r="C17" s="6" t="n">
        <v>5390</v>
      </c>
      <c r="D17" s="6" t="n">
        <v>5663</v>
      </c>
    </row>
    <row r="18" spans="1:4">
      <c r="A18" s="4" t="s">
        <v>780</v>
      </c>
    </row>
    <row r="19" spans="1:4">
      <c r="A19" s="3" t="s">
        <v>772</v>
      </c>
    </row>
    <row r="20" spans="1:4">
      <c r="A20" s="4" t="s">
        <v>776</v>
      </c>
      <c r="B20" s="6" t="n">
        <v>14002</v>
      </c>
      <c r="C20" s="6" t="n">
        <v>15891</v>
      </c>
      <c r="D20" s="6" t="n">
        <v>18320</v>
      </c>
    </row>
    <row r="21" spans="1:4">
      <c r="A21" s="4" t="s">
        <v>781</v>
      </c>
    </row>
    <row r="22" spans="1:4">
      <c r="A22" s="3" t="s">
        <v>772</v>
      </c>
    </row>
    <row r="23" spans="1:4">
      <c r="A23" s="4" t="s">
        <v>773</v>
      </c>
      <c r="B23" s="7" t="n">
        <v>3886</v>
      </c>
      <c r="C23" s="7" t="n">
        <v>8491</v>
      </c>
      <c r="D23" s="7" t="n">
        <v>105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2</v>
      </c>
      <c r="B1" s="2" t="s">
        <v>1</v>
      </c>
    </row>
    <row r="2" spans="1:4">
      <c r="B2" s="2" t="s">
        <v>31</v>
      </c>
      <c r="C2" s="2" t="s">
        <v>32</v>
      </c>
      <c r="D2" s="2" t="s">
        <v>72</v>
      </c>
    </row>
    <row r="3" spans="1:4">
      <c r="A3" s="3" t="s">
        <v>203</v>
      </c>
    </row>
    <row r="4" spans="1:4">
      <c r="A4" s="4" t="s">
        <v>774</v>
      </c>
      <c r="B4" s="7" t="n">
        <v>112714</v>
      </c>
      <c r="C4" s="7" t="n">
        <v>123518</v>
      </c>
      <c r="D4" s="7" t="n">
        <v>119873</v>
      </c>
    </row>
    <row r="5" spans="1:4">
      <c r="A5" s="4" t="s">
        <v>783</v>
      </c>
      <c r="B5" s="6" t="n">
        <v>-2084</v>
      </c>
      <c r="C5" s="6" t="n">
        <v>-3151</v>
      </c>
      <c r="D5" s="6" t="n">
        <v>-3010</v>
      </c>
    </row>
    <row r="6" spans="1:4">
      <c r="A6" s="4" t="s">
        <v>784</v>
      </c>
      <c r="B6" s="6" t="n">
        <v>-1630</v>
      </c>
      <c r="C6" s="6" t="n">
        <v>-2551</v>
      </c>
      <c r="D6" s="6" t="n">
        <v>-2801</v>
      </c>
    </row>
    <row r="7" spans="1:4">
      <c r="A7" s="4" t="s">
        <v>785</v>
      </c>
      <c r="B7" s="6" t="n">
        <v>387</v>
      </c>
      <c r="C7" s="6" t="n">
        <v>-11</v>
      </c>
      <c r="D7" s="6" t="n">
        <v>605</v>
      </c>
    </row>
    <row r="8" spans="1:4">
      <c r="A8" s="4" t="s">
        <v>76</v>
      </c>
      <c r="B8" s="7" t="n">
        <v>109387</v>
      </c>
      <c r="C8" s="7" t="n">
        <v>117805</v>
      </c>
      <c r="D8" s="7" t="n">
        <v>1146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6</v>
      </c>
      <c r="B1" s="2" t="s">
        <v>1</v>
      </c>
    </row>
    <row r="2" spans="1:4">
      <c r="B2" s="2" t="s">
        <v>31</v>
      </c>
      <c r="C2" s="2" t="s">
        <v>32</v>
      </c>
      <c r="D2" s="2" t="s">
        <v>72</v>
      </c>
    </row>
    <row r="3" spans="1:4">
      <c r="A3" s="3" t="s">
        <v>787</v>
      </c>
    </row>
    <row r="4" spans="1:4">
      <c r="A4" s="4" t="s">
        <v>788</v>
      </c>
      <c r="B4" s="7" t="n">
        <v>285826</v>
      </c>
      <c r="C4" s="7" t="n">
        <v>301637</v>
      </c>
      <c r="D4" s="7" t="n">
        <v>281165</v>
      </c>
    </row>
    <row r="5" spans="1:4">
      <c r="A5" s="4" t="s">
        <v>789</v>
      </c>
      <c r="B5" s="6" t="n">
        <v>31579</v>
      </c>
      <c r="C5" s="6" t="n">
        <v>31264</v>
      </c>
      <c r="D5" s="6" t="n">
        <v>32765</v>
      </c>
    </row>
    <row r="6" spans="1:4">
      <c r="A6" s="4" t="s">
        <v>790</v>
      </c>
    </row>
    <row r="7" spans="1:4">
      <c r="A7" s="3" t="s">
        <v>787</v>
      </c>
    </row>
    <row r="8" spans="1:4">
      <c r="A8" s="4" t="s">
        <v>788</v>
      </c>
      <c r="B8" s="6" t="n">
        <v>128651</v>
      </c>
      <c r="C8" s="6" t="n">
        <v>143384</v>
      </c>
      <c r="D8" s="6" t="n">
        <v>146277</v>
      </c>
    </row>
    <row r="9" spans="1:4">
      <c r="A9" s="4" t="s">
        <v>789</v>
      </c>
      <c r="B9" s="6" t="n">
        <v>19464</v>
      </c>
      <c r="C9" s="6" t="n">
        <v>17898</v>
      </c>
      <c r="D9" s="6" t="n">
        <v>19484</v>
      </c>
    </row>
    <row r="10" spans="1:4">
      <c r="A10" s="4" t="s">
        <v>791</v>
      </c>
    </row>
    <row r="11" spans="1:4">
      <c r="A11" s="3" t="s">
        <v>787</v>
      </c>
    </row>
    <row r="12" spans="1:4">
      <c r="A12" s="4" t="s">
        <v>788</v>
      </c>
      <c r="B12" s="6" t="n">
        <v>157175</v>
      </c>
      <c r="C12" s="6" t="n">
        <v>158253</v>
      </c>
      <c r="D12" s="6" t="n">
        <v>134888</v>
      </c>
    </row>
    <row r="13" spans="1:4">
      <c r="A13" s="4" t="s">
        <v>789</v>
      </c>
      <c r="B13" s="6" t="n">
        <v>12115</v>
      </c>
      <c r="C13" s="6" t="n">
        <v>13366</v>
      </c>
      <c r="D13" s="6" t="n">
        <v>13281</v>
      </c>
    </row>
    <row r="14" spans="1:4">
      <c r="A14" s="4" t="s">
        <v>792</v>
      </c>
    </row>
    <row r="15" spans="1:4">
      <c r="A15" s="3" t="s">
        <v>787</v>
      </c>
    </row>
    <row r="16" spans="1:4">
      <c r="A16" s="4" t="s">
        <v>788</v>
      </c>
      <c r="B16" s="6" t="n">
        <v>127220</v>
      </c>
      <c r="C16" s="6" t="n">
        <v>141781</v>
      </c>
      <c r="D16" s="6" t="n">
        <v>148511</v>
      </c>
    </row>
    <row r="17" spans="1:4">
      <c r="A17" s="4" t="s">
        <v>793</v>
      </c>
    </row>
    <row r="18" spans="1:4">
      <c r="A18" s="3" t="s">
        <v>787</v>
      </c>
    </row>
    <row r="19" spans="1:4">
      <c r="A19" s="4" t="s">
        <v>788</v>
      </c>
      <c r="B19" s="7" t="n">
        <v>158606</v>
      </c>
      <c r="C19" s="7" t="n">
        <v>159856</v>
      </c>
      <c r="D19" s="7" t="n">
        <v>1326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17"/>
  </cols>
  <sheetData>
    <row r="1" spans="1:6">
      <c r="A1" s="1" t="s">
        <v>794</v>
      </c>
      <c r="B1" s="2" t="s">
        <v>1</v>
      </c>
      <c r="E1" t="n"/>
    </row>
    <row r="2" spans="1:6">
      <c r="B2" s="2" t="s">
        <v>308</v>
      </c>
      <c r="C2" s="2" t="s">
        <v>309</v>
      </c>
      <c r="D2" s="2" t="s">
        <v>126</v>
      </c>
      <c r="E2" s="2" t="s">
        <v>795</v>
      </c>
      <c r="F2" s="2" t="s">
        <v>796</v>
      </c>
    </row>
    <row r="3" spans="1:6">
      <c r="A3" s="3" t="s">
        <v>206</v>
      </c>
    </row>
    <row r="4" spans="1:6">
      <c r="A4" s="4" t="s">
        <v>797</v>
      </c>
      <c r="B4" s="7" t="n">
        <v>503000</v>
      </c>
      <c r="C4" s="7" t="n">
        <v>189000</v>
      </c>
      <c r="D4" s="7" t="n">
        <v>0</v>
      </c>
    </row>
    <row r="5" spans="1:6">
      <c r="A5" s="4" t="s">
        <v>798</v>
      </c>
      <c r="B5" s="6" t="n">
        <v>155000</v>
      </c>
      <c r="C5" s="6" t="n">
        <v>238000</v>
      </c>
      <c r="D5" s="6" t="n">
        <v>188000</v>
      </c>
    </row>
    <row r="6" spans="1:6">
      <c r="A6" s="4" t="s">
        <v>799</v>
      </c>
      <c r="B6" s="6" t="n">
        <v>173000</v>
      </c>
      <c r="C6" s="6" t="n">
        <v>175000</v>
      </c>
      <c r="D6" s="6" t="n">
        <v>155000</v>
      </c>
    </row>
    <row r="7" spans="1:6">
      <c r="A7" s="4" t="s">
        <v>800</v>
      </c>
      <c r="B7" s="6" t="n">
        <v>201000</v>
      </c>
      <c r="C7" s="6" t="n">
        <v>241000</v>
      </c>
      <c r="D7" s="6" t="n">
        <v>237000</v>
      </c>
    </row>
    <row r="8" spans="1:6">
      <c r="A8" s="4" t="s">
        <v>801</v>
      </c>
      <c r="B8" s="6" t="n">
        <v>165000</v>
      </c>
      <c r="C8" s="6" t="n">
        <v>165000</v>
      </c>
      <c r="D8" s="6" t="n">
        <v>164000</v>
      </c>
    </row>
    <row r="9" spans="1:6">
      <c r="A9" s="4" t="s">
        <v>802</v>
      </c>
      <c r="D9" s="6" t="n">
        <v>1000</v>
      </c>
    </row>
    <row r="10" spans="1:6">
      <c r="A10" s="4" t="s">
        <v>803</v>
      </c>
      <c r="B10" s="6" t="n">
        <v>17000</v>
      </c>
    </row>
    <row r="11" spans="1:6">
      <c r="A11" s="4" t="s">
        <v>804</v>
      </c>
      <c r="B11" s="6" t="n">
        <v>38000</v>
      </c>
      <c r="C11" s="6" t="n">
        <v>447000</v>
      </c>
      <c r="D11" s="6" t="n">
        <v>57000</v>
      </c>
      <c r="E11" s="7" t="n">
        <v>60000</v>
      </c>
      <c r="F11" s="11" t="n">
        <v>75000</v>
      </c>
    </row>
    <row r="12" spans="1:6">
      <c r="A12" s="4" t="s">
        <v>805</v>
      </c>
      <c r="B12" s="7" t="n">
        <v>25000</v>
      </c>
      <c r="C12" s="7" t="n">
        <v>136000</v>
      </c>
      <c r="D12" s="7" t="n">
        <v>13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31</v>
      </c>
      <c r="C2" s="2" t="s">
        <v>32</v>
      </c>
      <c r="D2" s="2" t="s">
        <v>72</v>
      </c>
    </row>
    <row r="3" spans="1:4">
      <c r="A3" s="3" t="s">
        <v>129</v>
      </c>
    </row>
    <row r="4" spans="1:4">
      <c r="A4" s="4" t="s">
        <v>88</v>
      </c>
      <c r="B4" s="7" t="n">
        <v>5438</v>
      </c>
      <c r="C4" s="7" t="n">
        <v>-8632</v>
      </c>
      <c r="D4" s="7" t="n">
        <v>-5801</v>
      </c>
    </row>
    <row r="5" spans="1:4">
      <c r="A5" s="3" t="s">
        <v>130</v>
      </c>
    </row>
    <row r="6" spans="1:4">
      <c r="A6" s="4" t="s">
        <v>79</v>
      </c>
      <c r="B6" s="6" t="n">
        <v>5275</v>
      </c>
      <c r="C6" s="6" t="n">
        <v>5991</v>
      </c>
      <c r="D6" s="6" t="n">
        <v>5523</v>
      </c>
    </row>
    <row r="7" spans="1:4">
      <c r="A7" s="4" t="s">
        <v>81</v>
      </c>
      <c r="C7" s="6" t="n">
        <v>238</v>
      </c>
    </row>
    <row r="8" spans="1:4">
      <c r="A8" s="4" t="s">
        <v>131</v>
      </c>
      <c r="B8" s="6" t="n">
        <v>973</v>
      </c>
      <c r="C8" s="6" t="n">
        <v>724</v>
      </c>
      <c r="D8" s="6" t="n">
        <v>555</v>
      </c>
    </row>
    <row r="9" spans="1:4">
      <c r="A9" s="4" t="s">
        <v>85</v>
      </c>
      <c r="C9" s="6" t="n">
        <v>2643</v>
      </c>
    </row>
    <row r="10" spans="1:4">
      <c r="A10" s="4" t="s">
        <v>132</v>
      </c>
      <c r="B10" s="6" t="n">
        <v>31</v>
      </c>
      <c r="C10" s="6" t="n">
        <v>342</v>
      </c>
      <c r="D10" s="6" t="n">
        <v>316</v>
      </c>
    </row>
    <row r="11" spans="1:4">
      <c r="A11" s="4" t="s">
        <v>80</v>
      </c>
      <c r="B11" s="6" t="n">
        <v>-3229</v>
      </c>
    </row>
    <row r="12" spans="1:4">
      <c r="A12" s="3" t="s">
        <v>133</v>
      </c>
    </row>
    <row r="13" spans="1:4">
      <c r="A13" s="4" t="s">
        <v>134</v>
      </c>
      <c r="B13" s="6" t="n">
        <v>-3189</v>
      </c>
      <c r="C13" s="6" t="n">
        <v>-1515</v>
      </c>
      <c r="D13" s="6" t="n">
        <v>-1753</v>
      </c>
    </row>
    <row r="14" spans="1:4">
      <c r="A14" s="4" t="s">
        <v>36</v>
      </c>
      <c r="B14" s="6" t="n">
        <v>-6671</v>
      </c>
      <c r="C14" s="6" t="n">
        <v>-750</v>
      </c>
      <c r="D14" s="6" t="n">
        <v>-14470</v>
      </c>
    </row>
    <row r="15" spans="1:4">
      <c r="A15" s="4" t="s">
        <v>37</v>
      </c>
      <c r="B15" s="6" t="n">
        <v>517</v>
      </c>
      <c r="C15" s="6" t="n">
        <v>-552</v>
      </c>
      <c r="D15" s="6" t="n">
        <v>-18</v>
      </c>
    </row>
    <row r="16" spans="1:4">
      <c r="A16" s="3" t="s">
        <v>135</v>
      </c>
    </row>
    <row r="17" spans="1:4">
      <c r="A17" s="4" t="s">
        <v>46</v>
      </c>
      <c r="B17" s="6" t="n">
        <v>2742</v>
      </c>
      <c r="C17" s="6" t="n">
        <v>11039</v>
      </c>
      <c r="D17" s="6" t="n">
        <v>-3138</v>
      </c>
    </row>
    <row r="18" spans="1:4">
      <c r="A18" s="4" t="s">
        <v>136</v>
      </c>
      <c r="B18" s="6" t="n">
        <v>2817</v>
      </c>
      <c r="C18" s="6" t="n">
        <v>1072</v>
      </c>
      <c r="D18" s="6" t="n">
        <v>-331</v>
      </c>
    </row>
    <row r="19" spans="1:4">
      <c r="A19" s="4" t="s">
        <v>137</v>
      </c>
      <c r="B19" s="6" t="n">
        <v>4704</v>
      </c>
      <c r="C19" s="6" t="n">
        <v>10600</v>
      </c>
      <c r="D19" s="6" t="n">
        <v>-19117</v>
      </c>
    </row>
    <row r="20" spans="1:4">
      <c r="A20" s="3" t="s">
        <v>138</v>
      </c>
    </row>
    <row r="21" spans="1:4">
      <c r="A21" s="4" t="s">
        <v>139</v>
      </c>
      <c r="B21" s="6" t="n">
        <v>-6476</v>
      </c>
      <c r="C21" s="6" t="n">
        <v>-6277</v>
      </c>
      <c r="D21" s="6" t="n">
        <v>-6595</v>
      </c>
    </row>
    <row r="22" spans="1:4">
      <c r="A22" s="4" t="s">
        <v>140</v>
      </c>
      <c r="B22" s="6" t="n">
        <v>4072</v>
      </c>
    </row>
    <row r="23" spans="1:4">
      <c r="A23" s="4" t="s">
        <v>141</v>
      </c>
      <c r="B23" s="6" t="n">
        <v>-37</v>
      </c>
      <c r="C23" s="6" t="n">
        <v>-48</v>
      </c>
      <c r="D23" s="6" t="n">
        <v>-253</v>
      </c>
    </row>
    <row r="24" spans="1:4">
      <c r="A24" s="4" t="s">
        <v>142</v>
      </c>
      <c r="B24" s="6" t="n">
        <v>-2441</v>
      </c>
      <c r="C24" s="6" t="n">
        <v>-6325</v>
      </c>
      <c r="D24" s="6" t="n">
        <v>-6848</v>
      </c>
    </row>
    <row r="25" spans="1:4">
      <c r="A25" s="3" t="s">
        <v>143</v>
      </c>
    </row>
    <row r="26" spans="1:4">
      <c r="A26" s="4" t="s">
        <v>144</v>
      </c>
      <c r="B26" s="6" t="n">
        <v>1043</v>
      </c>
      <c r="C26" s="6" t="n">
        <v>-4821</v>
      </c>
      <c r="D26" s="6" t="n">
        <v>9819</v>
      </c>
    </row>
    <row r="27" spans="1:4">
      <c r="A27" s="4" t="s">
        <v>145</v>
      </c>
      <c r="B27" s="6" t="n">
        <v>-2263</v>
      </c>
      <c r="C27" s="6" t="n">
        <v>-2003</v>
      </c>
      <c r="D27" s="6" t="n">
        <v>-1024</v>
      </c>
    </row>
    <row r="28" spans="1:4">
      <c r="A28" s="4" t="s">
        <v>146</v>
      </c>
      <c r="B28" s="6" t="n">
        <v>43</v>
      </c>
      <c r="C28" s="6" t="n">
        <v>1000</v>
      </c>
    </row>
    <row r="29" spans="1:4">
      <c r="A29" s="4" t="s">
        <v>147</v>
      </c>
      <c r="D29" s="6" t="n">
        <v>4861</v>
      </c>
    </row>
    <row r="30" spans="1:4">
      <c r="A30" s="4" t="s">
        <v>148</v>
      </c>
      <c r="C30" s="6" t="n">
        <v>116</v>
      </c>
      <c r="D30" s="6" t="n">
        <v>74</v>
      </c>
    </row>
    <row r="31" spans="1:4">
      <c r="A31" s="4" t="s">
        <v>149</v>
      </c>
      <c r="B31" s="6" t="n">
        <v>-444</v>
      </c>
      <c r="C31" s="6" t="n">
        <v>-4019</v>
      </c>
      <c r="D31" s="6" t="n">
        <v>-891</v>
      </c>
    </row>
    <row r="32" spans="1:4">
      <c r="A32" s="4" t="s">
        <v>150</v>
      </c>
      <c r="B32" s="6" t="n">
        <v>-2956</v>
      </c>
      <c r="C32" s="6" t="n">
        <v>-1144</v>
      </c>
      <c r="D32" s="6" t="n">
        <v>-3017</v>
      </c>
    </row>
    <row r="33" spans="1:4">
      <c r="A33" s="4" t="s">
        <v>151</v>
      </c>
      <c r="B33" s="6" t="n">
        <v>2500</v>
      </c>
      <c r="C33" s="6" t="n">
        <v>6828</v>
      </c>
      <c r="D33" s="6" t="n">
        <v>14828</v>
      </c>
    </row>
    <row r="34" spans="1:4">
      <c r="A34" s="4" t="s">
        <v>152</v>
      </c>
      <c r="B34" s="6" t="n">
        <v>-25</v>
      </c>
      <c r="C34" s="6" t="n">
        <v>-14</v>
      </c>
      <c r="D34" s="6" t="n">
        <v>-21</v>
      </c>
    </row>
    <row r="35" spans="1:4">
      <c r="A35" s="4" t="s">
        <v>153</v>
      </c>
      <c r="B35" s="6" t="n">
        <v>-2102</v>
      </c>
      <c r="C35" s="6" t="n">
        <v>-4057</v>
      </c>
      <c r="D35" s="6" t="n">
        <v>24629</v>
      </c>
    </row>
    <row r="36" spans="1:4">
      <c r="A36" s="4" t="s">
        <v>154</v>
      </c>
      <c r="B36" s="6" t="n">
        <v>-173</v>
      </c>
      <c r="C36" s="6" t="n">
        <v>-190</v>
      </c>
      <c r="D36" s="6" t="n">
        <v>-162</v>
      </c>
    </row>
    <row r="37" spans="1:4">
      <c r="A37" s="4" t="s">
        <v>155</v>
      </c>
      <c r="B37" s="6" t="n">
        <v>-12</v>
      </c>
      <c r="C37" s="6" t="n">
        <v>28</v>
      </c>
      <c r="D37" s="6" t="n">
        <v>-1498</v>
      </c>
    </row>
    <row r="38" spans="1:4">
      <c r="A38" s="4" t="s">
        <v>156</v>
      </c>
      <c r="B38" s="6" t="n">
        <v>2356</v>
      </c>
      <c r="C38" s="6" t="n">
        <v>2328</v>
      </c>
      <c r="D38" s="6" t="n">
        <v>3826</v>
      </c>
    </row>
    <row r="39" spans="1:4">
      <c r="A39" s="4" t="s">
        <v>157</v>
      </c>
      <c r="B39" s="6" t="n">
        <v>2344</v>
      </c>
      <c r="C39" s="6" t="n">
        <v>2356</v>
      </c>
      <c r="D39" s="6" t="n">
        <v>2328</v>
      </c>
    </row>
    <row r="40" spans="1:4">
      <c r="A40" s="3" t="s">
        <v>158</v>
      </c>
    </row>
    <row r="41" spans="1:4">
      <c r="A41" s="4" t="s">
        <v>159</v>
      </c>
      <c r="B41" s="6" t="n">
        <v>8508</v>
      </c>
      <c r="C41" s="6" t="n">
        <v>9100</v>
      </c>
      <c r="D41" s="6" t="n">
        <v>8525</v>
      </c>
    </row>
    <row r="42" spans="1:4">
      <c r="A42" s="3" t="s">
        <v>160</v>
      </c>
    </row>
    <row r="43" spans="1:4">
      <c r="A43" s="4" t="s">
        <v>161</v>
      </c>
      <c r="B43" s="6" t="n">
        <v>43</v>
      </c>
      <c r="D43" s="6" t="n">
        <v>4055</v>
      </c>
    </row>
    <row r="44" spans="1:4">
      <c r="A44" s="4" t="s">
        <v>162</v>
      </c>
      <c r="B44" s="7" t="n">
        <v>1055</v>
      </c>
      <c r="C44" s="7" t="n">
        <v>580</v>
      </c>
      <c r="D44" s="6" t="n">
        <v>742</v>
      </c>
    </row>
    <row r="45" spans="1:4">
      <c r="A45" s="4" t="s">
        <v>163</v>
      </c>
      <c r="D45" s="7" t="n">
        <v>48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Y59"/>
  <sheetViews>
    <sheetView workbookViewId="0">
      <selection activeCell="A1" sqref="A1"/>
    </sheetView>
  </sheetViews>
  <sheetFormatPr baseColWidth="10" defaultRowHeight="15"/>
  <cols>
    <col customWidth="1" max="1" min="1" width="75"/>
    <col customWidth="1" max="2" min="2" width="16"/>
    <col customWidth="1" max="3" min="3" width="21"/>
    <col customWidth="1" max="4" min="4" width="14"/>
    <col customWidth="1" max="5" min="5" width="14"/>
    <col customWidth="1" max="6" min="6" width="21"/>
    <col customWidth="1" max="7" min="7" width="21"/>
    <col customWidth="1" max="8" min="8" width="23"/>
    <col customWidth="1" max="9" min="9" width="37"/>
    <col customWidth="1" max="10" min="10" width="21"/>
    <col customWidth="1" max="11" min="11" width="21"/>
    <col customWidth="1" max="12" min="12" width="16"/>
    <col customWidth="1" max="13" min="13" width="21"/>
    <col customWidth="1" max="14" min="14" width="17"/>
    <col customWidth="1" max="15" min="15" width="20"/>
    <col customWidth="1" max="16" min="16" width="21"/>
    <col customWidth="1" max="17" min="17" width="14"/>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7"/>
  </cols>
  <sheetData>
    <row r="1" spans="1:25">
      <c r="A1" s="1" t="s">
        <v>806</v>
      </c>
      <c r="B1" s="2" t="s">
        <v>807</v>
      </c>
      <c r="C1" s="2" t="s">
        <v>808</v>
      </c>
      <c r="D1" s="2" t="s">
        <v>809</v>
      </c>
      <c r="E1" s="2" t="s">
        <v>810</v>
      </c>
      <c r="F1" s="2" t="s">
        <v>795</v>
      </c>
      <c r="G1" s="2" t="s">
        <v>811</v>
      </c>
      <c r="H1" s="2" t="s">
        <v>812</v>
      </c>
      <c r="I1" s="2" t="s">
        <v>813</v>
      </c>
      <c r="J1" s="2" t="s">
        <v>814</v>
      </c>
      <c r="K1" s="2" t="s">
        <v>815</v>
      </c>
      <c r="L1" s="2" t="s">
        <v>816</v>
      </c>
      <c r="M1" s="2" t="s">
        <v>817</v>
      </c>
      <c r="N1" s="2" t="s">
        <v>818</v>
      </c>
      <c r="O1" s="2" t="s">
        <v>819</v>
      </c>
      <c r="P1" s="2" t="s">
        <v>820</v>
      </c>
      <c r="Q1" s="2" t="s">
        <v>821</v>
      </c>
      <c r="R1" s="2" t="s">
        <v>308</v>
      </c>
      <c r="S1" s="2" t="s">
        <v>822</v>
      </c>
      <c r="T1" s="2" t="s">
        <v>309</v>
      </c>
      <c r="U1" s="2" t="s">
        <v>823</v>
      </c>
      <c r="V1" s="2" t="s">
        <v>126</v>
      </c>
      <c r="W1" s="2" t="s">
        <v>824</v>
      </c>
      <c r="X1" s="2" t="s">
        <v>825</v>
      </c>
      <c r="Y1" s="2" t="s">
        <v>796</v>
      </c>
    </row>
    <row r="2" spans="1:25">
      <c r="A2" s="3" t="s">
        <v>826</v>
      </c>
    </row>
    <row r="3" spans="1:25">
      <c r="A3" s="4" t="s">
        <v>827</v>
      </c>
      <c r="F3" s="7" t="n">
        <v>60000</v>
      </c>
      <c r="R3" s="7" t="n">
        <v>38000</v>
      </c>
      <c r="T3" s="7" t="n">
        <v>447000</v>
      </c>
      <c r="V3" s="7" t="n">
        <v>57000</v>
      </c>
      <c r="Y3" s="11" t="n">
        <v>75000</v>
      </c>
    </row>
    <row r="4" spans="1:25">
      <c r="A4" s="4" t="s">
        <v>828</v>
      </c>
      <c r="Q4" s="4" t="s">
        <v>760</v>
      </c>
    </row>
    <row r="5" spans="1:25">
      <c r="A5" s="4" t="s">
        <v>829</v>
      </c>
      <c r="R5" s="6" t="n">
        <v>503000</v>
      </c>
      <c r="T5" s="6" t="n">
        <v>189000</v>
      </c>
      <c r="V5" s="6" t="n">
        <v>0</v>
      </c>
    </row>
    <row r="6" spans="1:25">
      <c r="A6" s="4" t="s">
        <v>830</v>
      </c>
      <c r="R6" s="6" t="n">
        <v>201000</v>
      </c>
      <c r="T6" s="6" t="n">
        <v>241000</v>
      </c>
      <c r="V6" s="6" t="n">
        <v>237000</v>
      </c>
    </row>
    <row r="7" spans="1:25">
      <c r="A7" s="4" t="s">
        <v>831</v>
      </c>
      <c r="I7" s="7" t="n">
        <v>5000000</v>
      </c>
    </row>
    <row r="8" spans="1:25">
      <c r="A8" s="4" t="s">
        <v>832</v>
      </c>
      <c r="I8" s="4" t="s">
        <v>833</v>
      </c>
    </row>
    <row r="9" spans="1:25">
      <c r="A9" s="4" t="s">
        <v>26</v>
      </c>
    </row>
    <row r="10" spans="1:25">
      <c r="A10" s="3" t="s">
        <v>826</v>
      </c>
    </row>
    <row r="11" spans="1:25">
      <c r="A11" s="4" t="s">
        <v>834</v>
      </c>
      <c r="I11" s="6" t="n">
        <v>2941085</v>
      </c>
    </row>
    <row r="12" spans="1:25">
      <c r="A12" s="4" t="s">
        <v>835</v>
      </c>
      <c r="I12" s="8" t="n">
        <v>1.7</v>
      </c>
    </row>
    <row r="13" spans="1:25">
      <c r="A13" s="4" t="s">
        <v>836</v>
      </c>
    </row>
    <row r="14" spans="1:25">
      <c r="A14" s="3" t="s">
        <v>826</v>
      </c>
    </row>
    <row r="15" spans="1:25">
      <c r="A15" s="4" t="s">
        <v>837</v>
      </c>
      <c r="D15" s="4" t="s">
        <v>382</v>
      </c>
    </row>
    <row r="16" spans="1:25">
      <c r="A16" s="4" t="s">
        <v>838</v>
      </c>
    </row>
    <row r="17" spans="1:25">
      <c r="A17" s="3" t="s">
        <v>826</v>
      </c>
    </row>
    <row r="18" spans="1:25">
      <c r="A18" s="4" t="s">
        <v>839</v>
      </c>
      <c r="C18" s="14" t="n">
        <v>140000</v>
      </c>
      <c r="R18" s="6" t="n">
        <v>116000</v>
      </c>
      <c r="S18" s="14" t="n">
        <v>105000</v>
      </c>
      <c r="T18" s="7" t="n">
        <v>178000</v>
      </c>
      <c r="U18" s="14" t="n">
        <v>140000</v>
      </c>
      <c r="V18" s="6" t="n">
        <v>188000</v>
      </c>
      <c r="W18" s="14" t="n">
        <v>140000</v>
      </c>
    </row>
    <row r="19" spans="1:25">
      <c r="A19" s="4" t="s">
        <v>840</v>
      </c>
      <c r="C19" s="4" t="s">
        <v>756</v>
      </c>
    </row>
    <row r="20" spans="1:25">
      <c r="A20" s="4" t="s">
        <v>837</v>
      </c>
      <c r="E20" s="4" t="s">
        <v>382</v>
      </c>
    </row>
    <row r="21" spans="1:25">
      <c r="A21" s="4" t="s">
        <v>841</v>
      </c>
      <c r="F21" s="6" t="n">
        <v>5000000</v>
      </c>
    </row>
    <row r="22" spans="1:25">
      <c r="A22" s="4" t="s">
        <v>842</v>
      </c>
      <c r="B22" s="4" t="s">
        <v>843</v>
      </c>
    </row>
    <row r="23" spans="1:25">
      <c r="A23" s="4" t="s">
        <v>844</v>
      </c>
      <c r="O23" s="7" t="n">
        <v>3000000</v>
      </c>
      <c r="P23" s="7" t="n">
        <v>2000000</v>
      </c>
    </row>
    <row r="24" spans="1:25">
      <c r="A24" s="4" t="s">
        <v>845</v>
      </c>
      <c r="K24" s="4" t="s">
        <v>525</v>
      </c>
      <c r="T24" s="4" t="s">
        <v>846</v>
      </c>
      <c r="U24" s="4" t="s">
        <v>846</v>
      </c>
    </row>
    <row r="25" spans="1:25">
      <c r="A25" s="4" t="s">
        <v>847</v>
      </c>
      <c r="K25" s="4" t="s">
        <v>848</v>
      </c>
      <c r="T25" s="4" t="s">
        <v>849</v>
      </c>
    </row>
    <row r="26" spans="1:25">
      <c r="A26" s="4" t="s">
        <v>850</v>
      </c>
      <c r="T26" s="4" t="s">
        <v>500</v>
      </c>
      <c r="U26" s="4" t="s">
        <v>500</v>
      </c>
    </row>
    <row r="27" spans="1:25">
      <c r="A27" s="4" t="s">
        <v>844</v>
      </c>
      <c r="K27" s="7" t="n">
        <v>5000000</v>
      </c>
    </row>
    <row r="28" spans="1:25">
      <c r="A28" s="4" t="s">
        <v>851</v>
      </c>
      <c r="K28" s="6" t="n">
        <v>75000</v>
      </c>
    </row>
    <row r="29" spans="1:25">
      <c r="A29" s="4" t="s">
        <v>852</v>
      </c>
      <c r="J29" s="7" t="n">
        <v>3500000</v>
      </c>
    </row>
    <row r="30" spans="1:25">
      <c r="A30" s="4" t="s">
        <v>853</v>
      </c>
      <c r="R30" s="6" t="n">
        <v>1500000</v>
      </c>
      <c r="T30" s="7" t="n">
        <v>1500000</v>
      </c>
    </row>
    <row r="31" spans="1:25">
      <c r="A31" s="4" t="s">
        <v>834</v>
      </c>
      <c r="I31" s="6" t="n">
        <v>2828634</v>
      </c>
    </row>
    <row r="32" spans="1:25">
      <c r="A32" s="4" t="s">
        <v>854</v>
      </c>
    </row>
    <row r="33" spans="1:25">
      <c r="A33" s="3" t="s">
        <v>826</v>
      </c>
    </row>
    <row r="34" spans="1:25">
      <c r="A34" s="4" t="s">
        <v>831</v>
      </c>
      <c r="I34" s="7" t="n">
        <v>4800000</v>
      </c>
    </row>
    <row r="35" spans="1:25">
      <c r="A35" s="4" t="s">
        <v>855</v>
      </c>
    </row>
    <row r="36" spans="1:25">
      <c r="A36" s="3" t="s">
        <v>826</v>
      </c>
    </row>
    <row r="37" spans="1:25">
      <c r="A37" s="4" t="s">
        <v>856</v>
      </c>
      <c r="K37" s="7" t="n">
        <v>5000000</v>
      </c>
    </row>
    <row r="38" spans="1:25">
      <c r="A38" s="4" t="s">
        <v>857</v>
      </c>
    </row>
    <row r="39" spans="1:25">
      <c r="A39" s="3" t="s">
        <v>826</v>
      </c>
    </row>
    <row r="40" spans="1:25">
      <c r="A40" s="4" t="s">
        <v>839</v>
      </c>
      <c r="R40" s="6" t="n">
        <v>39000</v>
      </c>
      <c r="S40" s="14" t="n">
        <v>35000</v>
      </c>
    </row>
    <row r="41" spans="1:25">
      <c r="A41" s="4" t="s">
        <v>837</v>
      </c>
      <c r="G41" s="4" t="s">
        <v>382</v>
      </c>
      <c r="H41" s="4" t="s">
        <v>382</v>
      </c>
      <c r="M41" s="4" t="s">
        <v>382</v>
      </c>
      <c r="N41" s="4" t="s">
        <v>382</v>
      </c>
    </row>
    <row r="42" spans="1:25">
      <c r="A42" s="4" t="s">
        <v>858</v>
      </c>
      <c r="B42" s="4" t="s">
        <v>859</v>
      </c>
      <c r="M42" s="4" t="s">
        <v>860</v>
      </c>
      <c r="N42" s="4" t="s">
        <v>860</v>
      </c>
    </row>
    <row r="43" spans="1:25">
      <c r="A43" s="4" t="s">
        <v>830</v>
      </c>
      <c r="F43" s="7" t="n">
        <v>12500</v>
      </c>
      <c r="G43" s="7" t="n">
        <v>13310</v>
      </c>
      <c r="H43" s="15" t="n">
        <v>13000</v>
      </c>
      <c r="M43" s="7" t="n">
        <v>10324</v>
      </c>
      <c r="N43" s="11" t="n">
        <v>13700</v>
      </c>
    </row>
    <row r="44" spans="1:25">
      <c r="A44" s="4" t="s">
        <v>861</v>
      </c>
    </row>
    <row r="45" spans="1:25">
      <c r="A45" s="3" t="s">
        <v>826</v>
      </c>
    </row>
    <row r="46" spans="1:25">
      <c r="A46" s="4" t="s">
        <v>829</v>
      </c>
      <c r="R46" s="7" t="n">
        <v>500000</v>
      </c>
      <c r="T46" s="6" t="n">
        <v>200000</v>
      </c>
    </row>
    <row r="47" spans="1:25">
      <c r="A47" s="4" t="s">
        <v>862</v>
      </c>
      <c r="R47" s="4" t="s">
        <v>329</v>
      </c>
    </row>
    <row r="48" spans="1:25">
      <c r="A48" s="4" t="s">
        <v>863</v>
      </c>
    </row>
    <row r="49" spans="1:25">
      <c r="A49" s="3" t="s">
        <v>826</v>
      </c>
    </row>
    <row r="50" spans="1:25">
      <c r="A50" s="4" t="s">
        <v>839</v>
      </c>
      <c r="R50" s="7" t="n">
        <v>0</v>
      </c>
      <c r="T50" s="6" t="n">
        <v>0</v>
      </c>
      <c r="V50" s="6" t="n">
        <v>1000</v>
      </c>
    </row>
    <row r="51" spans="1:25">
      <c r="A51" s="4" t="s">
        <v>837</v>
      </c>
      <c r="R51" s="4" t="s">
        <v>382</v>
      </c>
      <c r="S51" s="4" t="s">
        <v>382</v>
      </c>
    </row>
    <row r="52" spans="1:25">
      <c r="A52" s="4" t="s">
        <v>842</v>
      </c>
      <c r="L52" s="4" t="s">
        <v>864</v>
      </c>
    </row>
    <row r="53" spans="1:25">
      <c r="A53" s="4" t="s">
        <v>858</v>
      </c>
      <c r="L53" s="4" t="s">
        <v>865</v>
      </c>
    </row>
    <row r="54" spans="1:25">
      <c r="A54" s="4" t="s">
        <v>830</v>
      </c>
      <c r="R54" s="7" t="n">
        <v>201000</v>
      </c>
      <c r="T54" s="7" t="n">
        <v>241000</v>
      </c>
      <c r="V54" s="6" t="n">
        <v>237000</v>
      </c>
    </row>
    <row r="55" spans="1:25">
      <c r="A55" s="4" t="s">
        <v>866</v>
      </c>
      <c r="L55" s="4" t="s">
        <v>382</v>
      </c>
    </row>
    <row r="56" spans="1:25">
      <c r="A56" s="4" t="s">
        <v>867</v>
      </c>
      <c r="L56" s="4" t="s">
        <v>868</v>
      </c>
    </row>
    <row r="57" spans="1:25">
      <c r="A57" s="4" t="s">
        <v>869</v>
      </c>
    </row>
    <row r="58" spans="1:25">
      <c r="A58" s="3" t="s">
        <v>826</v>
      </c>
    </row>
    <row r="59" spans="1:25">
      <c r="A59" s="4" t="s">
        <v>830</v>
      </c>
      <c r="V59" s="7" t="n">
        <v>260000</v>
      </c>
      <c r="X59" s="7" t="n">
        <v>25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0</v>
      </c>
      <c r="B1" s="2" t="s">
        <v>1</v>
      </c>
    </row>
    <row r="2" spans="1:4">
      <c r="B2" s="2" t="s">
        <v>31</v>
      </c>
      <c r="C2" s="2" t="s">
        <v>32</v>
      </c>
      <c r="D2" s="2" t="s">
        <v>72</v>
      </c>
    </row>
    <row r="3" spans="1:4">
      <c r="A3" s="3" t="s">
        <v>871</v>
      </c>
    </row>
    <row r="4" spans="1:4">
      <c r="A4" s="4" t="s">
        <v>872</v>
      </c>
      <c r="B4" s="4" t="s">
        <v>873</v>
      </c>
      <c r="C4" s="4" t="s">
        <v>874</v>
      </c>
      <c r="D4" s="4" t="s">
        <v>875</v>
      </c>
    </row>
    <row r="5" spans="1:4">
      <c r="A5" s="4" t="s">
        <v>45</v>
      </c>
      <c r="B5" s="7" t="n">
        <v>63209</v>
      </c>
      <c r="C5" s="7" t="n">
        <v>64347</v>
      </c>
    </row>
    <row r="6" spans="1:4">
      <c r="A6" s="4" t="s">
        <v>876</v>
      </c>
      <c r="B6" s="6" t="n">
        <v>40800</v>
      </c>
      <c r="C6" s="6" t="n">
        <v>41700</v>
      </c>
    </row>
    <row r="7" spans="1:4">
      <c r="A7" s="4" t="s">
        <v>877</v>
      </c>
      <c r="B7" s="6" t="n">
        <v>12400</v>
      </c>
      <c r="C7" s="6" t="n">
        <v>15100</v>
      </c>
    </row>
    <row r="8" spans="1:4">
      <c r="A8" s="4" t="s">
        <v>878</v>
      </c>
      <c r="B8" s="7" t="n">
        <v>12900</v>
      </c>
      <c r="C8" s="7" t="n">
        <v>15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64</v>
      </c>
      <c r="B1" s="2" t="s">
        <v>1</v>
      </c>
    </row>
    <row r="2" spans="1:4">
      <c r="B2" s="2" t="s">
        <v>31</v>
      </c>
      <c r="C2" s="2" t="s">
        <v>32</v>
      </c>
      <c r="D2" s="2" t="s">
        <v>72</v>
      </c>
    </row>
    <row r="3" spans="1:4">
      <c r="A3" s="3" t="s">
        <v>165</v>
      </c>
    </row>
    <row r="4" spans="1:4">
      <c r="A4" s="4" t="s">
        <v>166</v>
      </c>
      <c r="B4" s="9" t="n">
        <v>0.2</v>
      </c>
      <c r="C4" s="9" t="n">
        <v>0.2</v>
      </c>
      <c r="D4" s="9" t="n">
        <v>0.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Othe</vt:lpstr>
      <vt:lpstr>Consolidated Statements of Stoc</vt:lpstr>
      <vt:lpstr>Consolidated Statements of Sto7</vt:lpstr>
      <vt:lpstr>Consolidated Statements of Cash</vt:lpstr>
      <vt:lpstr>Consolidated Statements of Cas9</vt:lpstr>
      <vt:lpstr>Basis of presentation</vt:lpstr>
      <vt:lpstr>Significant accounting policies</vt:lpstr>
      <vt:lpstr>Accounts receivable</vt:lpstr>
      <vt:lpstr>Inventories</vt:lpstr>
      <vt:lpstr>Property and equipment</vt:lpstr>
      <vt:lpstr>Sale of assets</vt:lpstr>
      <vt:lpstr>Bank indebtedness</vt:lpstr>
      <vt:lpstr>Long-term debt</vt:lpstr>
      <vt:lpstr>Benefit plans and stock-based c</vt:lpstr>
      <vt:lpstr>Income taxes</vt:lpstr>
      <vt:lpstr>Capital stock</vt:lpstr>
      <vt:lpstr>Restructuring Charges</vt:lpstr>
      <vt:lpstr>Commitments</vt:lpstr>
      <vt:lpstr>Contingencies</vt:lpstr>
      <vt:lpstr>Segmented information</vt:lpstr>
      <vt:lpstr>Related party transactions</vt:lpstr>
      <vt:lpstr>Financial instruments</vt:lpstr>
      <vt:lpstr>Significant accounting polici27</vt:lpstr>
      <vt:lpstr>Significant accounting polici28</vt:lpstr>
      <vt:lpstr>Accounts receivable (Tables)</vt:lpstr>
      <vt:lpstr>Inventories (Tables)</vt:lpstr>
      <vt:lpstr>Property and equipment (Tables)</vt:lpstr>
      <vt:lpstr>Bank indebtedness (Tables)</vt:lpstr>
      <vt:lpstr>Long-term debt (Tables)</vt:lpstr>
      <vt:lpstr>Benefit plans and stock-based34</vt:lpstr>
      <vt:lpstr>Income taxes (Tables)</vt:lpstr>
      <vt:lpstr>Capital stock (Tables)</vt:lpstr>
      <vt:lpstr>Commitments (Tables)</vt:lpstr>
      <vt:lpstr>Segmented information (Tables)</vt:lpstr>
      <vt:lpstr>Related party transactions (Tab</vt:lpstr>
      <vt:lpstr>Basis of Presentation - Additio</vt:lpstr>
      <vt:lpstr>Significant Accounting Polici41</vt:lpstr>
      <vt:lpstr>Significant Accounting Polici42</vt:lpstr>
      <vt:lpstr>Significant Accounting Polici43</vt:lpstr>
      <vt:lpstr>Accounts Receivable - Summary o</vt:lpstr>
      <vt:lpstr>Accounts Receivable - Additiona</vt:lpstr>
      <vt:lpstr>Accounts Receivable - Schedule </vt:lpstr>
      <vt:lpstr>Inventories - Summary of Invent</vt:lpstr>
      <vt:lpstr>Inventories - Continuity of Obs</vt:lpstr>
      <vt:lpstr>Property and Equipment - Compon</vt:lpstr>
      <vt:lpstr>Property and Equipment - Additi</vt:lpstr>
      <vt:lpstr>Sale of Assets - Additional Inf</vt:lpstr>
      <vt:lpstr>Bank Indebtedness - Additional </vt:lpstr>
      <vt:lpstr>Bank Indebtedness - Summary of </vt:lpstr>
      <vt:lpstr>Long-term debt - Summary of Lon</vt:lpstr>
      <vt:lpstr>Long-term debt - Summary of L55</vt:lpstr>
      <vt:lpstr>Long-term debt - Summary of Fut</vt:lpstr>
      <vt:lpstr>Long-term debt - Summary of Pri</vt:lpstr>
      <vt:lpstr>Long-term debt - Additional Inf</vt:lpstr>
      <vt:lpstr>Benefit Plans and Stock-Based59</vt:lpstr>
      <vt:lpstr>Benefit Plans and Stock-Based60</vt:lpstr>
      <vt:lpstr>Benefit Plans and Stock-Based61</vt:lpstr>
      <vt:lpstr>Benefit Plans and Stock-Based62</vt:lpstr>
      <vt:lpstr>Benefit Plans and Stock-Based63</vt:lpstr>
      <vt:lpstr>Income taxes - Additional Infor</vt:lpstr>
      <vt:lpstr>Income Taxes - Summary of Net D</vt:lpstr>
      <vt:lpstr>Income Taxes - Reconciliation o</vt:lpstr>
      <vt:lpstr>Income Taxes - Components of In</vt:lpstr>
      <vt:lpstr>Income Taxes - Schedule of Effe</vt:lpstr>
      <vt:lpstr>Capital Stock - Additional Info</vt:lpstr>
      <vt:lpstr>Capital Stock - Summary of Comm</vt:lpstr>
      <vt:lpstr>Restructuring Charges - Additio</vt:lpstr>
      <vt:lpstr>Commitments - Minimum Future Pa</vt:lpstr>
      <vt:lpstr>Commitments - Additional Inform</vt:lpstr>
      <vt:lpstr>Contingencies - Additional Info</vt:lpstr>
      <vt:lpstr>Segmented Information - Additio</vt:lpstr>
      <vt:lpstr>Segmented Information - Schedul</vt:lpstr>
      <vt:lpstr>Segmented Information - Sched77</vt:lpstr>
      <vt:lpstr>Segmented Information - Sched78</vt:lpstr>
      <vt:lpstr>Related Party Transactions - Ba</vt:lpstr>
      <vt:lpstr>Related party transactions - Ad</vt:lpstr>
      <vt:lpstr>Financial Instruments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3:01:12Z</dcterms:created>
  <dcterms:modified xmlns:dcterms="http://purl.org/dc/terms/" xmlns:xsi="http://www.w3.org/2001/XMLSchema-instance" xsi:type="dcterms:W3CDTF">2016-06-30T13:01:12Z</dcterms:modified>
  <dc:title xmlns:dc="http://purl.org/dc/elements/1.1/">Untitled</dc:title>
  <dc:description xmlns:dc="http://purl.org/dc/elements/1.1/"/>
  <dc:subject xmlns:dc="http://purl.org/dc/elements/1.1/"/>
  <cp:keywords/>
  <cp:category/>
</cp:coreProperties>
</file>